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STATEMENTS OF FINA" sheetId="2" r:id="rId2"/>
    <s:sheet name="CONSOLIDATED STATEMENTS OF FIN3" sheetId="3" r:id="rId3"/>
    <s:sheet name="CONSOLIDATED STATEMENTS OF INCO" sheetId="4" r:id="rId4"/>
    <s:sheet name="CONSOLIDATED STATEMENTS OF COMP" sheetId="5" r:id="rId5"/>
    <s:sheet name="CONSOLIDATED STATEMENTS OF SHAR" sheetId="6" r:id="rId6"/>
    <s:sheet name="CONSOLIDATED STATEMENTS OF SHA7" sheetId="7" r:id="rId7"/>
    <s:sheet name="CONSOLIDATED STATEMENTS OF CASH" sheetId="8" r:id="rId8"/>
    <s:sheet name="Business of Wilshire Bancorp, I" sheetId="9" r:id="rId9"/>
    <s:sheet name="Basis of Presentation" sheetId="10" r:id="rId10"/>
    <s:sheet name="Mergers and Acquisitions" sheetId="11" r:id="rId11"/>
    <s:sheet name="Fair Value Measurement for Fina" sheetId="12" r:id="rId12"/>
    <s:sheet name="Investment Securities" sheetId="13" r:id="rId13"/>
    <s:sheet name="Loans" sheetId="14" r:id="rId14"/>
    <s:sheet name="Shareholders' Equity" sheetId="15" r:id="rId15"/>
    <s:sheet name="FHLB Advances and Junior Subord" sheetId="16" r:id="rId16"/>
    <s:sheet name="Accumulated Other Comprehensive" sheetId="17" r:id="rId17"/>
    <s:sheet name="Business Segment Reporting" sheetId="18" r:id="rId18"/>
    <s:sheet name="Commitments and Contingencies" sheetId="19" r:id="rId19"/>
    <s:sheet name="Income Tax Provision" sheetId="20" r:id="rId20"/>
    <s:sheet name="Recent Accounting Pronouncement" sheetId="21" r:id="rId21"/>
    <s:sheet name="Fair Value Measurement for Fi22" sheetId="22" r:id="rId22"/>
    <s:sheet name="Investment Securities (Tables)" sheetId="23" r:id="rId23"/>
    <s:sheet name="Loans (Tables)" sheetId="24" r:id="rId24"/>
    <s:sheet name="Shareholders' Equity (Tables)" sheetId="25" r:id="rId25"/>
    <s:sheet name="FHLB Advances and Junior Subo26" sheetId="26" r:id="rId26"/>
    <s:sheet name="Accumulated Other Comprehensi27" sheetId="27" r:id="rId27"/>
    <s:sheet name="Commitments and Contingencies (" sheetId="28" r:id="rId28"/>
    <s:sheet name="Business of Wilshire Bancorp,29" sheetId="29" r:id="rId29"/>
    <s:sheet name="Mergers and Acquisitons - Propo" sheetId="30" r:id="rId30"/>
    <s:sheet name="Mergers and Acquisitions - Acqu" sheetId="31" r:id="rId31"/>
    <s:sheet name="Fair Value Measurement for Fi32" sheetId="32" r:id="rId32"/>
    <s:sheet name="Fair Value Measurement for Fi33" sheetId="33" r:id="rId33"/>
    <s:sheet name="Fair Value Measurement for Fi34" sheetId="34" r:id="rId34"/>
    <s:sheet name="Fair Value Measurement for Fi35" sheetId="35" r:id="rId35"/>
    <s:sheet name="Fair Value Measurement for Fi36" sheetId="36" r:id="rId36"/>
    <s:sheet name="Fair Value Measurement for Fi37" sheetId="37" r:id="rId37"/>
    <s:sheet name="Investment Securities - Summary" sheetId="38" r:id="rId38"/>
    <s:sheet name="Investment Securities - Investm" sheetId="39" r:id="rId39"/>
    <s:sheet name="Investment Securities - Summa40" sheetId="40" r:id="rId40"/>
    <s:sheet name="Loans - Summary of Legacy and A" sheetId="41" r:id="rId41"/>
    <s:sheet name="Loans - Allowance for Loan Loss" sheetId="42" r:id="rId42"/>
    <s:sheet name="Loans - Impaired Loans (Details" sheetId="43" r:id="rId43"/>
    <s:sheet name="Loans - Non-Performing Loans (D" sheetId="44" r:id="rId44"/>
    <s:sheet name="Loans - Troubled Debt Restructu" sheetId="45" r:id="rId45"/>
    <s:sheet name="Shareholders' Equity (Details)" sheetId="46" r:id="rId46"/>
    <s:sheet name="FHLB Advances and Junior Subo47" sheetId="47" r:id="rId47"/>
    <s:sheet name="FHLB Advances and Junior Subo48" sheetId="48" r:id="rId48"/>
    <s:sheet name="Accumulated Other Comprehensi49" sheetId="49" r:id="rId49"/>
    <s:sheet name="Commitments and Contingencies50" sheetId="50" r:id="rId50"/>
    <s:sheet name="Income Tax Provision (Details)" sheetId="51" r:id="rId51"/>
  </s:sheets>
  <s:definedNames/>
  <s:calcPr calcId="124519" calcMode="auto" fullCalcOnLoad="1"/>
</s:workbook>
</file>

<file path=xl/sharedStrings.xml><?xml version="1.0" encoding="utf-8"?>
<sst xmlns="http://schemas.openxmlformats.org/spreadsheetml/2006/main" uniqueCount="849">
  <si>
    <t>Document and Entity Information - shares</t>
  </si>
  <si>
    <t>3 Months Ended</t>
  </si>
  <si>
    <t>Mar. 31, 2016</t>
  </si>
  <si>
    <t>Apr. 25, 2016</t>
  </si>
  <si>
    <t>Document and Entity Information</t>
  </si>
  <si>
    <t>Entity Registrant Name</t>
  </si>
  <si>
    <t>WILSHIRE BANCORP INC</t>
  </si>
  <si>
    <t>Entity Central Index Key</t>
  </si>
  <si>
    <t>Document Type</t>
  </si>
  <si>
    <t>10-Q</t>
  </si>
  <si>
    <t>Document Period End Date</t>
  </si>
  <si>
    <t>Mar. 31,
		2016</t>
  </si>
  <si>
    <t>Amendment Flag</t>
  </si>
  <si>
    <t>false</t>
  </si>
  <si>
    <t>Current Fiscal Year End Date</t>
  </si>
  <si>
    <t>--12-31</t>
  </si>
  <si>
    <t>Entity Well-known Seasoned Issuer</t>
  </si>
  <si>
    <t>Yes</t>
  </si>
  <si>
    <t>Entity Voluntary Filers</t>
  </si>
  <si>
    <t>No</t>
  </si>
  <si>
    <t>Entity Current Reporting Status</t>
  </si>
  <si>
    <t>Entity Filer Category</t>
  </si>
  <si>
    <t>Large Accelerated Filer</t>
  </si>
  <si>
    <t>Entity Common Stock, Shares Outstanding</t>
  </si>
  <si>
    <t>Document Fiscal Year Focus</t>
  </si>
  <si>
    <t>Document Fiscal Period Focus</t>
  </si>
  <si>
    <t>Q1</t>
  </si>
  <si>
    <t>CONSOLIDATED STATEMENTS OF FINANCIAL CONDITION - USD ($) $ in Thousands</t>
  </si>
  <si>
    <t>Dec. 31, 2015</t>
  </si>
  <si>
    <t>ASSETS:</t>
  </si>
  <si>
    <t>Cash and due from banks</t>
  </si>
  <si>
    <t>Federal funds sold and other cash equivalents</t>
  </si>
  <si>
    <t>Cash and cash equivalents</t>
  </si>
  <si>
    <t>Securities available-for-sale, at fair value (amortized cost of $503 million and $533 million at March 31, 2016 and December 31, 2015, respectively)</t>
  </si>
  <si>
    <t>Securities held-to-maturity, at amortized cost (fair value of $20 thousand and $22 thousand at March 31, 2016 and December 31, 2015, respectively)</t>
  </si>
  <si>
    <t>Loans receivable (net of allowance for loan losses of $53 million and $52 million at March 31, 2016 and December 31, 2015, respectively)</t>
  </si>
  <si>
    <t>Loans held-for-sale, at the lower of cost or market</t>
  </si>
  <si>
    <t>Federal Home Loan Bank ("FHLB") stock, at cost</t>
  </si>
  <si>
    <t>Other real estate owned ("OREO")</t>
  </si>
  <si>
    <t>Due from customers on acceptances</t>
  </si>
  <si>
    <t>Cash surrender value of bank owned life insurance ("BOLI")</t>
  </si>
  <si>
    <t>Investments in affordable housing partnerships</t>
  </si>
  <si>
    <t>Bank premises and equipment</t>
  </si>
  <si>
    <t>Accrued interest receivable</t>
  </si>
  <si>
    <t>Deferred income taxes</t>
  </si>
  <si>
    <t>Servicing assets</t>
  </si>
  <si>
    <t>Goodwill</t>
  </si>
  <si>
    <t>Core deposits intangibles</t>
  </si>
  <si>
    <t>Other assets</t>
  </si>
  <si>
    <t>TOTAL</t>
  </si>
  <si>
    <t>Deposits:</t>
  </si>
  <si>
    <t>Non-interest bearing</t>
  </si>
  <si>
    <t>Interest bearing:</t>
  </si>
  <si>
    <t>Savings</t>
  </si>
  <si>
    <t>Money market and NOW accounts</t>
  </si>
  <si>
    <t>Time deposits of $100,000 or more</t>
  </si>
  <si>
    <t>Other time deposits</t>
  </si>
  <si>
    <t>Total deposits</t>
  </si>
  <si>
    <t>FHLB advances</t>
  </si>
  <si>
    <t>Junior subordinated debentures</t>
  </si>
  <si>
    <t>Commitments to fund affordable housing partnerships investments</t>
  </si>
  <si>
    <t>Accrued interest payable</t>
  </si>
  <si>
    <t>Bank acceptances outstanding</t>
  </si>
  <si>
    <t>Other liabilities</t>
  </si>
  <si>
    <t>Total liabilities</t>
  </si>
  <si>
    <t>SHAREHOLDERS' EQUITY:</t>
  </si>
  <si>
    <t>Preferred stock, $1,000 par value - authorized, 5,000,000 shares; issued and outstanding 0 shares at March 31, 2016 and December 31, 2015</t>
  </si>
  <si>
    <t xml:space="preserve"> </t>
  </si>
  <si>
    <t>Common stock, no par value-authorized, 200,000,000 shares; issued and outstanding 78,845,873 and 78,608,717 shares at March 31, 2016 and December 31, 2015. respectively</t>
  </si>
  <si>
    <t>Accumulated other comprehensive income ("AOCI"), net of tax</t>
  </si>
  <si>
    <t>Retained earnings</t>
  </si>
  <si>
    <t>Total shareholders' equity</t>
  </si>
  <si>
    <t>CONSOLIDATED STATEMENTS OF FINANCIAL CONDITION (Parenthetical) - USD ($) $ in Thousands</t>
  </si>
  <si>
    <t>CONSOLIDATED STATEMENTS OF FINANCIAL CONDITION</t>
  </si>
  <si>
    <t>Securities available-for-sale, at fair value, amortized cost (in dollars)</t>
  </si>
  <si>
    <t>Securities held-to-maturity, at amortized cost, fair value (in dollars)</t>
  </si>
  <si>
    <t>Allowance for loan losses</t>
  </si>
  <si>
    <t>Preferred stock, par value (in dollars per share)</t>
  </si>
  <si>
    <t>Preferred stock, authorized shares</t>
  </si>
  <si>
    <t>Preferred stock, issued shares</t>
  </si>
  <si>
    <t>Preferred stock, outstanding shares</t>
  </si>
  <si>
    <t>Common stock, par value (in dollars per share)</t>
  </si>
  <si>
    <t>Common stock, authorized shares</t>
  </si>
  <si>
    <t>Common stock, issued shares</t>
  </si>
  <si>
    <t>Common stock, outstanding shares</t>
  </si>
  <si>
    <t>CONSOLIDATED STATEMENTS OF INCOME - USD ($) $ in Thousands</t>
  </si>
  <si>
    <t>Mar. 31, 2015</t>
  </si>
  <si>
    <t>INTEREST INCOME:</t>
  </si>
  <si>
    <t>Interest and fees on loans</t>
  </si>
  <si>
    <t>Interest on investment securities</t>
  </si>
  <si>
    <t>Interest on federal funds sold and other earning assets</t>
  </si>
  <si>
    <t>Total interest income</t>
  </si>
  <si>
    <t>INTEREST EXPENSE:</t>
  </si>
  <si>
    <t>Interest on deposits</t>
  </si>
  <si>
    <t>Interest on FHLB advances and other borrowings</t>
  </si>
  <si>
    <t>Interest on junior subordinated debentures</t>
  </si>
  <si>
    <t>Total interest expense</t>
  </si>
  <si>
    <t>NET INTEREST INCOME BEFORE PROVISION FOR LOAN LOSSES AND LOAN COMMITMENTS</t>
  </si>
  <si>
    <t>PROVISION FOR LOAN LOSSES AND LOAN COMMITMENTS</t>
  </si>
  <si>
    <t>NET INTEREST INCOME AFTER PROVISION FOR LOAN LOSSES AND LOAN COMMITMENTS</t>
  </si>
  <si>
    <t>NON-INTEREST INCOME:</t>
  </si>
  <si>
    <t>Service charges on deposit accounts</t>
  </si>
  <si>
    <t>Gain on sale of SBA loans</t>
  </si>
  <si>
    <t>Gain on sale of residential loans</t>
  </si>
  <si>
    <t>Gain on sale of other loans</t>
  </si>
  <si>
    <t>Loan-related servicing fees</t>
  </si>
  <si>
    <t>Net change in fair value of derivatives</t>
  </si>
  <si>
    <t>Other income</t>
  </si>
  <si>
    <t>Total non-interest income</t>
  </si>
  <si>
    <t>NON-INTEREST EXPENSE:</t>
  </si>
  <si>
    <t>Salaries and employee benefits</t>
  </si>
  <si>
    <t>Occupancy and equipment</t>
  </si>
  <si>
    <t>Regulatory assessment fee</t>
  </si>
  <si>
    <t>Loss on investments in affordable housing partnerships</t>
  </si>
  <si>
    <t>Data processing</t>
  </si>
  <si>
    <t>Professional fees</t>
  </si>
  <si>
    <t>Amortization of core deposit intangibles</t>
  </si>
  <si>
    <t>Merger related costs</t>
  </si>
  <si>
    <t>Other operating expense</t>
  </si>
  <si>
    <t>Total non-interest expense</t>
  </si>
  <si>
    <t>INCOME BEFORE INCOME TAXES</t>
  </si>
  <si>
    <t>INCOME TAX PROVISION</t>
  </si>
  <si>
    <t>NET INCOME</t>
  </si>
  <si>
    <t>EARNINGS PER COMMON SHARE INFORMATION:</t>
  </si>
  <si>
    <t>Basic (in dollars per share)</t>
  </si>
  <si>
    <t>Diluted (in dollars per share)</t>
  </si>
  <si>
    <t>WEIGHTED-AVERAGE COMMON SHARES OUTSTANDING:</t>
  </si>
  <si>
    <t>Basic (in shares)</t>
  </si>
  <si>
    <t>Diluted (in shares)</t>
  </si>
  <si>
    <t>CONSOLIDATED STATEMENTS OF COMPREHENSIVE INCOME - USD ($) $ in Thousands</t>
  </si>
  <si>
    <t>CONSOLIDATED STATEMENTS OF COMPREHENSIVE INCOME</t>
  </si>
  <si>
    <t>UNREALIZED GAIN ON AVAILABLE-FOR-SALE ("AFS") SECURITIES:</t>
  </si>
  <si>
    <t>Unrealized gain arising during the period</t>
  </si>
  <si>
    <t>Less income tax expense</t>
  </si>
  <si>
    <t>Net change in net unrealized gain on AFS securities</t>
  </si>
  <si>
    <t>UNREALIZED (LOSS) GAIN ON INTEREST-ONLY STRIP:</t>
  </si>
  <si>
    <t>Net unrealized (loss) gain arising during the period</t>
  </si>
  <si>
    <t>Less income tax (benefit) expense</t>
  </si>
  <si>
    <t>Net unrealized (loss) gain on interest-only strips</t>
  </si>
  <si>
    <t>BOLI UNRECOGNIZED PRIOR SERVICE COST:</t>
  </si>
  <si>
    <t>BOLI unrecognized prior service cost</t>
  </si>
  <si>
    <t>Net changes to BOLI unrecognized prior service cost</t>
  </si>
  <si>
    <t>TOTAL OTHER COMPREHENSIVE INCOME</t>
  </si>
  <si>
    <t>TOTAL COMPREHENSIVE INCOME</t>
  </si>
  <si>
    <t>CONSOLIDATED STATEMENTS OF SHAREHOLDERS' EQUITY - USD ($) $ in Thousands</t>
  </si>
  <si>
    <t>Common Stock</t>
  </si>
  <si>
    <t>Accumulated Other Comprehensive Income</t>
  </si>
  <si>
    <t>Retained Earnings</t>
  </si>
  <si>
    <t>Total</t>
  </si>
  <si>
    <t>BALANCE at Dec. 31, 2014</t>
  </si>
  <si>
    <t>BALANCE (in shares) at Dec. 31, 2014</t>
  </si>
  <si>
    <t>Increase (Decrease) in Shareholders' Equity</t>
  </si>
  <si>
    <t>Stock options exercised</t>
  </si>
  <si>
    <t>Stock options exercised (in shares)</t>
  </si>
  <si>
    <t>Cash dividend declared or accrued:</t>
  </si>
  <si>
    <t>Common stock ($0.05 per share for 2015 and $0.06 per share for 2016)</t>
  </si>
  <si>
    <t>Stock dividend declared or accrued</t>
  </si>
  <si>
    <t>Share-based compensation expense</t>
  </si>
  <si>
    <t>Comprehensive income:</t>
  </si>
  <si>
    <t>Net income</t>
  </si>
  <si>
    <t>Other comprehensive income</t>
  </si>
  <si>
    <t>BALANCE at Mar. 31, 2015</t>
  </si>
  <si>
    <t>BALANCE (in shares) at Mar. 31, 2015</t>
  </si>
  <si>
    <t>BALANCE at Dec. 31, 2015</t>
  </si>
  <si>
    <t>BALANCE (in shares) at Dec. 31, 2015</t>
  </si>
  <si>
    <t>Restricted stock granted &amp; forfeited (in shares)</t>
  </si>
  <si>
    <t>Tax benefit from stock options exercised</t>
  </si>
  <si>
    <t>BALANCE at Mar. 31, 2016</t>
  </si>
  <si>
    <t>BALANCE (in shares) at Mar. 31, 2016</t>
  </si>
  <si>
    <t>CONSOLIDATED STATEMENTS OF SHAREHOLDERS' EQUITY (Parenthetical) - $ / shares</t>
  </si>
  <si>
    <t>CONSOLIDATED STATEMENTS OF SHAREHOLDERS' EQUITY</t>
  </si>
  <si>
    <t>Common stock cash dividend declared or accrued (in dollars per share)</t>
  </si>
  <si>
    <t>CONSOLIDATED STATEMENTS OF CASH FLOWS - USD ($) $ in Thousands</t>
  </si>
  <si>
    <t>CASH FLOWS FROM OPERATING ACTIVITIES:</t>
  </si>
  <si>
    <t>Adjustments to reconcile net income to net cash (used) provided by operating activities:</t>
  </si>
  <si>
    <t>Amortization of investment securities</t>
  </si>
  <si>
    <t>Depreciation of bank premises and equipment</t>
  </si>
  <si>
    <t>Accretion of discount on acquired loans</t>
  </si>
  <si>
    <t>Amortization and accretion of liabilities acquired from acquisitions</t>
  </si>
  <si>
    <t>Amortization of core deposits intangibles</t>
  </si>
  <si>
    <t>Provision for loan losses and loan commitments</t>
  </si>
  <si>
    <t>Provision for losses on OREO</t>
  </si>
  <si>
    <t>Deferred tax expense</t>
  </si>
  <si>
    <t>Loss on disposition of bank premises and equipment</t>
  </si>
  <si>
    <t>Net realized gain on sale of SBA loans</t>
  </si>
  <si>
    <t>Net realized gain on sale of residential loans</t>
  </si>
  <si>
    <t>Net realized gain on sale of other loans</t>
  </si>
  <si>
    <t>Origination of SBA loans held-for-sale</t>
  </si>
  <si>
    <t>Origination of residential loans held-for-sale</t>
  </si>
  <si>
    <t>Proceeds from sale of SBA loans held-for-sale</t>
  </si>
  <si>
    <t>Proceeds from sale of residential loans held-for-sale</t>
  </si>
  <si>
    <t>Net change in unrealized appreciation on servicing assets</t>
  </si>
  <si>
    <t>Disposition of servicing rights</t>
  </si>
  <si>
    <t>Net change in cash surrender value of life insurance</t>
  </si>
  <si>
    <t>Servicing assets capitalized</t>
  </si>
  <si>
    <t>Net change in accrued interest receivable</t>
  </si>
  <si>
    <t>Net change in other assets</t>
  </si>
  <si>
    <t>FHLB stock cash dividend</t>
  </si>
  <si>
    <t>Net change in accrued interest payable</t>
  </si>
  <si>
    <t>Net change in other liabilities</t>
  </si>
  <si>
    <t>Net cash (used) provided by operating activities</t>
  </si>
  <si>
    <t>CASH FLOWS FROM INVESTING ACTIVITIES:</t>
  </si>
  <si>
    <t>Proceeds from principal repayment of securities held-to-maturity</t>
  </si>
  <si>
    <t>Proceeds from principal repayment of securities available-for-sale</t>
  </si>
  <si>
    <t>Net change in loans receivable</t>
  </si>
  <si>
    <t>Payment of FDIC loss-share indemnification</t>
  </si>
  <si>
    <t>Proceeds from sale of other loans held-for-sale</t>
  </si>
  <si>
    <t>Proceeds from sale of OREO</t>
  </si>
  <si>
    <t>Purchases of investments in affordable housing partnerships</t>
  </si>
  <si>
    <t>Purchases of bank premises and equipment</t>
  </si>
  <si>
    <t>Purchases of bank owned life insurance</t>
  </si>
  <si>
    <t>Net cash provided (used) by investing activities</t>
  </si>
  <si>
    <t>CASH FLOWS FROM FINANCING ACTIVITIES:</t>
  </si>
  <si>
    <t>Proceeds from stock options exercised</t>
  </si>
  <si>
    <t>Tax benefit from exercise of stock options</t>
  </si>
  <si>
    <t>Payment of cash dividend on common stock</t>
  </si>
  <si>
    <t>Repayment of FHLB advances</t>
  </si>
  <si>
    <t>Net change in deposits</t>
  </si>
  <si>
    <t>Net cash (used) provided by financing activities</t>
  </si>
  <si>
    <t>NET (DECREASE) INCREASE IN CASH AND CASH EQUIVALENTS</t>
  </si>
  <si>
    <t>CASH AND CASH EQUIVALENTS-BEGINNING OF PERIOD</t>
  </si>
  <si>
    <t>CASH AND CASH EQUIVALENTS-END OF PERIOD</t>
  </si>
  <si>
    <t>SUPPLEMENTAL DISCLOSURES OF CASH FLOW INFORMATION:</t>
  </si>
  <si>
    <t>Interest paid</t>
  </si>
  <si>
    <t>Income taxes paid</t>
  </si>
  <si>
    <t>Income tax refunds received</t>
  </si>
  <si>
    <t>SUPPLEMENTAL SCHEDULE OF NONCASH INVESTING AND FINANCING ACTIVITIES:</t>
  </si>
  <si>
    <t>Real estate acquired through foreclosures</t>
  </si>
  <si>
    <t>Loans transferred to held-for-sale from loans receivable</t>
  </si>
  <si>
    <t>Loans transferred to loans receivable from held-for-sale</t>
  </si>
  <si>
    <t>Other assets transferred to bank premises and equipment</t>
  </si>
  <si>
    <t>Common stock cash dividend declared, but not paid</t>
  </si>
  <si>
    <t>Business of Wilshire Bancorp, Inc.</t>
  </si>
  <si>
    <t>Note 1. Business of Wilshire Bancorp, Inc.
Wilshire Bancorp, Inc. (hereafter , “the Company,” “we,” “us,” or “our”) is a bank holding company under the Bank Holding Company Act of 1956, as amended, offering a broad range of financial products and services primarily through our main subsidiary, Wilshire Bank, a California state-chartered commercial bank, which we sometimes refer to in this report as “the Bank.” Our corporate headquarters and primary banking facilities are located at 3200 Wilshire Boulevard, Los Angeles, California 90010. The Bank has 35 full-service branch offices in Southern California, Texas, Alabama, Georgia, New Jersey, and the greater New York City metropolitan area. We also have five loan production offices, or “LPOs”, three are utilized primarily for the origination of loans under our Small Business Administration, or “SBA”, lending program and located in Colorado, Georgia, and Washington, and two that are utilized for the origination of residential mortgage loans and located in California.</t>
  </si>
  <si>
    <t>Basis of Presentation</t>
  </si>
  <si>
    <t>Note 2. Basis of Presentation
The unaudited consolidated financial statements of the Company have been prepared in accordance with the Securities and Exchange Commission (“SEC”) rules and regulations for interim financial reporting and therefore do not necessarily include all information and footnote disclosures normally included in annual financial statements prepared in accordance with generally accepted accounting principles in the United States of America (“GAAP”) . The information provided by these interim financial statements reflects all adjustments which are, in the opinion of management, necessary for a fair presentation of the Company’s consolidated statements of financial condition as of March 31, 2016 and December 31, 2015, consolidated statements of income and consolidated statements of comprehensive income for the three months ended March 31, 2016 and March 31, 2015, and consolidated statements of shareholders’ equity and consolidated statements of cash flows for the three months ended March 31, 2016 and March 31, 2015. Operating results for interim periods are not necessarily indicative of operating results for an entire fiscal year.
The unaudited financial statements should be read in conjunction with the audited financial statements and notes thereto included in the Company’s Annual Report on Form 10-K for the year ended December 31, 2015. The accounting policies used in the preparation of these interim financial statements were consistent with those used in the preparation of the financial statements for the year ended December 31, 2015.</t>
  </si>
  <si>
    <t>Mergers and Acquisitions</t>
  </si>
  <si>
    <t>Note 3. Mergers and Acquisitions
Proposed Merger with BBCN Bancorp Inc.
On December 7, 2015, the Company entered into an Agreement and Plan of Merger (“Merger Agreement”) with BBCN Bancorp Inc. (“BBCN”). Subject to the terms and conditions of the Merger Agreement, which was approved by the board of directors of both the Company and BBCN, the Company will merge with and into BBCN, with BBCN being the surviving corporation. Concurrently with, or as soon as reasonably practicable after the consummation of the Merger, the Bank will merge with and into BBCN Bank, a California state-chartered bank and a wholly owned subsidiary of BBCN, with BBCN Bank being the surviving bank, pursuant to a separate merger agreement between the Bank and BBCN Bank. The combined company will operate under a new name that will be determined prior to the closing.
The consummation of the merger is subject to customary conditions, including receipt of regulatory approvals, receipt of the requisite approval of the shareholders of the Company and BBCN, the absence of any law or order prohibiting the closing, and effectiveness of the registration statement to be filed by BBCN with respect to the stock to be issued in the merger. In addition, each party’s obligation to consummate the merger is subject to certain other conditions, including the accuracy of the representations and warranties of the other party and compliance of the other party with its covenants, in each case subject to certain materiality standards. The merger is expected to close in the second half of 2016.
During the first quarter of 2016, the Company recorded $458,000 in merger related costs mainly consisting of legal and consulting fees related to merger. For more information on the merger, please see the preliminary Registration Statement on Form S-4 filed by BBCN that includes a Joint Proxy Statement/Prospectus of Wilshire and BBCN, as well as other relevant documents concerning the proposed transaction.
Acquisition of Bank of Manhattan’s Mortgage Lending Division
During the first quarter of 2015, the Bank purchased certain assets and partially assumed the operations of Bank of Manhattan’s Mortgage Lending Division (“Mortgage Division”). The Mortgage Division was first formed in 2010 and offers conforming, super-conforming, jumbo residential, and other residential mortgage products. The Bank acquired certain assets and liabilities of the Mortgage Division and hired approximately 30 employees consisting of loan managers, loan officers, and operations personnel. In connection with the acquisition, the Bank entered into a sublease agreement with Bank of Manhattan to operate from one of the Mortgage Division’s locations in Southern California. The Mortgage Division has been integrated into the Bank’s existing Mortgage Department, substantially increasing the Bank’s mortgage lending origination platform.
The acquisition was accounted for in accordance with ASC 805 “Business Combinations,” using the acquisition method of accounting and was recorded at estimated fair value on the date of the transaction. The transaction resulted in only the acquisition of fixed assets related to the three locations acquired by the Bank. There were no loans or loan commitments acquired in the transaction. The total purchase price paid to Bank of Manhattan for the transaction was $20,000.</t>
  </si>
  <si>
    <t>Fair Value Measurement for Financial and Non-Financial Assets and Liabilities</t>
  </si>
  <si>
    <t>Note 4. Fair Value Measurement for Financial and Non-Financial Assets and Liabilities
Fair value is the exchange price that would be received for an asset or paid to transfer a liability (exit price) in the principal or most advantageous market for the asset or liability in an orderly transaction between market participants on the measurement date. There are three levels of inputs that may be used to measure fair value. The fair value inputs of the instruments are classified and disclosed in one of the following categories pursuant to ASC 820:
Level 1 — Unadjusted quoted prices in active markets for identical assets or liabilities that the reporting entity has the ability to access at the measurement date. The quoted price shall not be adjusted for any blockage factor (i.e., size of the position relative to trading volume).
Level 2 — Pricing inputs are inputs other than quoted prices included within Level 1 that are observable for the asset or liability, either directly or indirectly. Fair value is determined through the use of models or other valuation methodologies, including the use of pricing matrices. If the asset or liability has a specified (contractual) term, a Level 2 input must be observable for substantially the full term of the asset or liability.
Level 3 — Pricing inputs are unobservable for the asset or liability. Unobservable inputs are used to measure fair value to the extent that observable inputs are not available, thereby allowing for situations in which there is little, if any, market activity for the asset or liability at the measurement date. The inputs into the determination of fair value require significant management judgment or estimation.
In certain cases, the inputs used to measure fair value may fall into different levels of the fair value hierarchy. In such cases, an asset’s or liability’s level within the fair value hierarchy is based on the lowest level of input that is significant to the fair value measurement. Our assessment of the significance of a particular input to the fair value measurement in its entirety requires judgment and considers factors specific to the asset or liability.
The Company uses the following methods and assumptions in estimating our fair value disclosures for financial instruments. Financial assets and liabilities recorded at fair value on a recurring and non-recurring basis are listed as follows:
Cash and cash equivalents — The carrying value of our cash and cash equivalents is approximately equal to the fair value resulting in a Level 1 classification.
Federal funds sold — The carrying value of federal funds sold is approximately equal to the fair value resulting in a Level 1 classification.
Investment securities — Investments securities are recorded at fair value pursuant to ASC 320-10 “Investments - Debt and Equity Securities.” Fair value measurements are based upon quoted prices for similar assets, if available (Level 1). If quoted prices are not available, fair values are measured using matrix pricing models, or other model-based valuation techniques requiring observable inputs such as yield curves, prepayment speeds, and default rates (Level 2). Our existing investment security holdings as of March 31, 2016 are measured using matrix pricing models in lieu of direct price quotes and are recorded based on recurring Level 2 measurement inputs. Level 3 measurement inputs are not utilized to measure the fair value for any of our investment securities.
Loans — The fair value of variable rate loans that have no significant changes in credit risk are based on the carrying value of the loans. The fair values of other loans are estimated by discounting the future cash flows using current rates at which similar loans would be made to borrowers with similar risk characteristics. The aforementioned fair valuation technique results in a Level 3 classification. See below for loans held-for-sale and impaired loans.
Loans held-for-sale (excluding impaired loans held-for-sale) — SBA loans and mortgage loans that are held-for-sale are reported at the lower of cost or fair value. Fair value is determined based on quotes, bids, or indications directly from potential purchasing parties. We record SBA and mortgage loans held-for-sale as non-recurring Level 2 measurement inputs.
Impaired loans — At the time a loan is considered impaired, it is valued at the lower of cost or fair value. Impaired loans that are carried at fair value generally have had a charge-off through the allowance for loan losses or a specific valuation allowance. The fair value of impaired loans that are not collateral dependent are measured based on the present value of estimated cash flows. For collateral dependent loans, the fair value is commonly based on recent real estate appraisals of the underlying collateral. These appraisals may utilize a single valuation approach or a combination of approaches including comparable sales and the income approach. Adjustments are routinely made in the appraisal process to adjust for differences between the comparable sales and income data available. Such adjustments may be significant and typically result in a Level 3 classification of the inputs for determining fair value. Non-real estate collateral may also be valued using an appraisal, net book value per the borrower’s financial statements or aging reports, adjusted or discounted based on management’s historical knowledge, based on changes in market conditions from the time of the valuation, and management’s expertise and knowledge of the client and client’s business resulting in a Level 3 fair value classification. Impaired loans are evaluated on a quarterly basis for additional impairment and are adjustments are recorded accordingly.
Indications of value for both collateral-dependent impaired loans and other real estate owned are obtained from third party providers or estimated internally by the Company’s internal Appraisal Department. All indications of value are reviewed for reasonableness by a member of the Appraisal Department who reviews the assumptions and approaches utilized in the appraisal. The resulting fair value is then compared with independent data sources such as recent market data or industry-wide statistics. The Company classifies impaired loans as non-recurring with Level 3 measurement inputs.
Impaired loans held-for-sale — Impaired loans that are held-for-sale are reported at the lower of cost or fair value. The fair values for these loans are determined based on quotes, bids, or indications directly from potential purchasing parties . Any subsequent decline in the fair value for impaired loan held-for-sale is recorded as a held-for-sale valuation allowance. The Company classifies impaired loans held-for-sale as non-recurring with Level 3 measurement inputs.
Other real estate owned (“OREO”) — OREO are measured at fair value less estimated costs to sell when acquired, establishing a new cost basis. Fair value is commonly based on recent real estate appraisals. These appraisals may utilize a single valuation approach or a combination of approaches including comparable sales and the income approach. Adjustments are routinely made in the appraisal process to adjust for differences between the comparable sales and income data available. The Company records OREO as non-recurring with Level 3 measurement inputs.
Servicing assets — SBA and residential real estate loan servicing assets represents the value associated with servicing SBA and residential real estate loans that have been sold. The fair value for servicing assets is determined through discounted cash flow analysis and utilizes discount rates, prepayment speeds, and delinquency rate assumptions as inputs. All of these assumptions require a significant degree of management estimation and judgment. The fair market valuation for servicing assets is performed on a quarterly basis. The Company classifies loan servicing assets as recurring with Level 3 measurement inputs.
FHLB stock — It is not practical to determine the fair value of FHLB stock due to the restrictions placed on the stock’s transferability.
Accrued interest receivable — The carrying amount of accrued interest receivable approximates its fair value due to the short-term nature of this asset resulting in a Level 2 or Level 3 classification which is consistent with its underlying asset.
Due from customers on acceptances and acceptances outstanding — The carrying value of due from customers on acceptances and acceptances outstanding are approximately equal to the fair value resulting in a Level 1 classification.
Mortgage banking derivatives — Mortgage banking derivative instruments consist of interest rate lock commitments and forward sale contracts that trade in liquid markets. The fair value is based on the prices available from third party investors. Due to the observable nature of the inputs used in deriving the fair value, the valuation of mortgage banking derivatives are classified as Level 2.
Non-interest bearings deposits — The carrying value of our non-interest bearings deposits is approximately equal to the fair value resulting in a Level 1 classification.
Interest bearings deposits — The fair value of money market and savings accounts is estimated to be the amount that is payable on demand as of the reporting date resulting in Level 2 classification. Fair value for fixed-rate time deposits is estimated using a discounted cash flow analysis which utilizes current interest rates offered on deposits of similar maturities resulting in a Level 2 classification.
Junior subordinated debentures — The fair value for junior subordinated debentures is derived from a discounted cash flow analysis based on current rates that are given for securities with similar risk characteristics, resulting in a Level 2 classification.
Short-term FHLB advances — The carrying value of our short-term FHLB advances is approximately equal to the fair value as the borrowings are usually variable rate and are renewed daily. As such, these liabilities have a Level 1 classification.
Long-term FHLB advances — The fair value for long-term FHLB advances is derived from a discounted cash flow analysis based on current rates that are given for borrowings with similar risk characteristics, resulting in a Level 2 classification.
Accrued interest payable — The carrying amount of accrued interest payable approximates its fair value due to the short-term nature of this liability resulting in a Level 1 or 2 classification consistent with its underlying liabilities.
The table below summarizes the valuation measurements of our financial assets and liabilities in accordance with ASC 820-10 fair value hierarchy levels at March 31, 2016 and December 31, 2015:
Assets and Liabilities Measured at Fair Value on a Recurring Basis (Dollars in Thousands )
Fair Value Measurements Using:
As of March 31, 2016
Total Fair Value
Quoted Prices in Active Markets (Level 1)
Significant Other Observable Inputs (Level 2)
Significant Unobservable Inputs (Level 3)
Investments:
Securities of government sponsored enterprises
$
$
—
$
$
—
Mortgage-backed securities (residential)
—
—
Collateralized mortgage obligations (residential)
—
—
Corporate securities
—
—
Municipal bonds
—
—
Servicing assets
—
—
Mortgage banking derivative assets
—
—
Mortgage banking derivative liabilities
)
—
)
—
Fair Value Measurements Using:
As of December 31, 2015
Total Fair Value
Quoted Prices in Active Markets (Level 1)
Significant Other Observable Inputs (Level 2)
Significant Unobservable Inputs (Level 3)
Investments
Securities of government sponsored enterprises
$
$
—
$
$
—
Mortgage-backed securities (residential)
—
—
Collateralized mortgage obligations (residential)
—
—
Corporate securities
—
—
Municipal bonds
—
—
Servicing assets
—
—
Mortgage banking derivative assets
—
—
Mortgage banking derivative liabilities
)
—
)
—
F inancial instruments measured at fair value on a recurring basis that were deemed to have Level 3 fair value inputs when determining valuation are identified in the table below by category with a summary of changes in fair value for periods indicated :
Three Months Ended March 31,
(Dollars in Thousands)
2016
2015
Servicing Assets:
Balance at beginning of period
$
$
Net realized (losses) gains in net income
)
Net purchases, sales, and settlement
Transfers in or out of Level 3
—
—
Balance at end period
$
$
Net cumulative unrealized loss in AOCI
$
—
$
—
We had no transfers of financial instruments between Level 1, 2, or 3 during the three months ended March 31, 2016 and December 31, 2015 .
At March 31, 2016, we had approximately $44.6 million in interest rate lock commitments and $27.0 million in total forward sales commitments for the future delivery of residential mortgage loans. The fair value of these mortgage banking derivatives was recorded as a derivative asset of $375,000 and a derivative liability of $142,000. At December 31, 2015, the Company had approximately $35.7 million of interest rate lock commitments and $17.1 million of forward sales commitments for the future delivery of residential mortgage loans. The fair value of these mortgage banking derivatives was reflected by a derivative asset of $222,000 and a derivative liability of $16,000 respectively. Fair values were estimated based on changes in mortgage interest rates from the date of the commitments. Changes in the fair value of mortgage banking derivatives are included in non-interest income as “net change in fair value of derivatives”.
The following table reflects the notional amount and fair value of mortgage banking derivatives for the dates indicated:
As of March 31, 2016
As of December 31, 2015
(Dollars in Thousands)
Notional Amount
Fair Value
Notional Amount
Fair Value
Assets:
Interest rate lock commitments
$
$
$
$
Forward sale contracts related to mortgage banking
$
$
$
$
Liabilities:
Interest rate lock commitments
$
—
$
—
$
$
)
Forward sale contracts related to mortgage banking
$
$
)
$
$
)
The following tables represent the aggregate balance of assets measured at fair value on a non-recurring basis at March 31, 2016 and December 31, 2015, and the total losses resulting from fair value adjustments on the assets for the periods indicated:
As of March 31, 2016
(Dollars in Thousands)
Level 1
Level 2
Level 3
Total
Net Realized Losses Three Months
Collateral Dependent Impaired Loans:
Commercial Real Estate
$
—
$
—
$
$
$
Impaired Loans Held-For-Sale :
Commercial Real Estate
—
—
—
Total
$
—
$
—
$
$
$
As of December 31, 2015
(Dollars in Thousands)
Level 1
Level 2
Level 3
Total
Net Realized Losses Twelve Months
Collateral Dependent Impaired Loans:
Commercial Real Estate
$
—
$
—
$
$
$
)
OREO:
Commercial Real Estate
—
—
)
Total
$
—
$
—
$
$
$
)
Quantitative information about significant unobservable inputs (Level 3) used in the fair value measurement for asset and liabilities measured on a recurring and non-recurring basis at March 31, 2016 and December 31, 2015 are presented in the tables below:
As of March 31, 2016
(Dollars in Thousands)
Fair Value
Valuation Technique
Significant Unobservable Inputs
Range *
Servicing assets
$
Discounted
Discount rate
4.3% - 9.3%
cash flow
Constant prepayment rate
7.0% - 9.0%
Collateral dependent impaired loans:
Commercial Real Estate
Sales comparison approach
Adjustment for difference between comparable sales and expected sales amounts
35.0%*
Impaired Loans Held-For-Sale:
Commercial Real Estate
Sales comparison approach
Adjustment for difference between comparable sales and expected sales amounts
23.9%*
As of December 31, 2015
(Dollars in Thousands)
Fair Value
Valuation Technique
Significant Unobservable Inputs
Range
Servicing assets
$
Discounted
Discount rate
4.0% - 9.3%
cash flow
Constant prepayment rate
7.2% - 9.0%
Collateral dependent impaired loans:
Commercial Real Estate
Sales Comparison Approach
Adjustment for difference between comparable sales and expected sales amounts
45.7%*
OREO:
Commercial Real Estate
Sales Comparison Approach
Adjustment for difference between comparable sales and expected sales amounts
8.0%*
*
Represents weighted average percentage
The fair value estimates presented herein are based on pertinent information available to management at March 31, 2016 and December 31, 2015. Although management is not aware of any factors that would significantly affect the estimated fair value amounts, such amounts have not been comprehensively revalued for these financial statements since those dates. Therefore, estimates of fair value may differ significantly from the amounts presented herein.
The fair value of servicing assets is measured using a discounted cash flow valuation. This method requires generating cash flow projections over multiple interest rate scenarios and discounting those cash flows at a risk adjusted rate. Increases or decreases in cash flow inputs, including changes to the discount rate and constant prepayment rate, will have a corresponding impact to the fair value of these assets.
The fair value of OREO and collateral-dependent impaired loans, including those that are held-for-sale, are based on third-party property appraisals. The majority of the appraisals utilize a single valuation approach or a combination of approaches including a market approach, where prices and other relevant information generated by market transactions involving identical or comparable properties are used to determine fair value. Appraisals may utilize an income approach, such as the discounted cash flow method, to estimate future income or cash flows or include an ‘as is’ sales comparison approach and an ‘upon completion’ valuation approach. Adjustments are routinely made in the appraisal process by third-party appraisers to adjust for differences between the comparable sales and income data. Adjustments may be made after considering relevant economic and demographic factors with the potential to affect property values. Prospective values are also based on market conditions which exist at the date of inspection combined with informed forecasts based on current trends in supply and demand for the property types being appraised.
The table below is a summary of fair value estimates at March 31, 2016 and December 31, 2015, for financial instruments, as defined by ASC 825-10 “Financial Instruments”, including those financial instruments for which the Company did not elect fair value options.
Fair
March 31, 2016
December 31, 2015
Value
Carrying
Estimated
Carrying
Estimated
(Dollars in Thousands)
Level
Amount
Fair Value
Amount
Fair Value
Assets:
Cash and cash equivalents
Level 1
$
$
$
$
Federal funds sold
Level 1
Investment securities available-for-sale
Level 2
Investment securities held-to-maturity
Level 2
Loans held-for-sale
Level 2
Loans receivable-net
Level 3
FHLB stock
N/A
N/A
N/A
Accrued interest receivable
Level 2/3
Mortgage banking derivatives
Level 2
Due from customers on acceptances
Level 1
Liabilities:
Non-interest bearing deposits
Level 1
$
$
$
$
Interest bearing deposits
Level 2
Junior subordinated debentures
Level 2
Short-term FHLB advances
Level 1
Long-term FHLB advances
Level 2
Accrued interest payable
Level 1/2
Mortgage banking derivatives
Level 2
Acceptances outstanding
Level 1</t>
  </si>
  <si>
    <t>Investment Securities</t>
  </si>
  <si>
    <t>Note 5. Investment Securities
The following tables summarize the amortized cost, fair value, net unrealized gains (losses), and distribution of our investment securities for the dates indicated:
Investment Securities Portfolio
(Dollars in Thousands)
As of March 31, 2016
Amortized Cost
Fair Value
Gross Unrealized Losses
Gross Unrealized Gains
Net Unrealized Gains
Held-to-Maturity :
Collateralized mortgage obligations (residential)
$
$
$
—
$
$
Total investment securities held-to-maturity
$
$
$
—
$
$
Available-for-Sale :
Securities of government sponsored enterprises
$
$
$
—
$
$
Mortgage backed securities (residential)
—
Collateralized mortgage obligations (residential)
)
Corporate securities
—
Municipal securities
—
Total investment securities available-for-sale
$
$
$
)
$
$
As of December 31, 2015
Amortized Cost
Fair Value
Gross Unrealized Losses
Gross Unrealized Gains
Net Unrealized Gains (Losses)
Held-to-Maturity :
Collateralized mortgage obligations (residential)
$
$
$
—
$
$
Total investment securities held-to-maturity
$
$
$
—
$
$
Available-for-Sale :
Securities of government sponsored enterprises
$
$
$
)
$
$
Mortgage backed securities (residential)
)
)
Collateralized mortgage obligations (residential)
)
Corporate securities
—
Municipal securities
—
Total investment securities available-for-sale
$
$
$
)
$
$
There were no realized gains or losses on the sale of securities for the three months ended March 31, 2016 and March 31, 2015. Securities with a total fair value of approximately $400.8 million and $425.1 million were pledged to secure public deposits, or for other purposes required or permitted by law, at March 31, 2016 and December 31, 2015, respectively.
The following table summarizes the maturity and repricing schedule of our investment securities at their carrying values (amortized cost for held-to-maturity investment securities and fair value for available-for-sale investment securities) at March 31, 2016:
Investment Maturities and Repricing Schedule (Dollars in Thousands )
Within One Year
After One &amp; Within Five Years
After Five &amp; Within Ten Years
After Ten Years
Total
Held-to-Maturity :
Collateralized mortgage obligations (residential)
$
—
$
$
—
$
—
$
Total investment securities held-to-maturity
$
—
$
$
—
$
—
$
Available-for-Sale :
Securities of government sponsored enterprises
$
—
$
$
$
—
$
Mortgage backed securities (residential)
Collateralized mortgage obligations (residential)
—
—
Corporate securities
—
—
Municipal securities
—
Total investment securities available-for-sale
$
$
$
$
$
The following tables summarize the gross unrealized losses and fair values of our available-for-sale investment securities, aggregated by investment category and length of time that they have been in continuous unrealized loss positions at March 31, 2016 and December 31, 2015 :
Less than 12 months
12 months or longer
Total
Gross
Gross
Gross
As of March 31, 2016
Fair
Unrealized
Fair
Unrealized
Fair
Unrealized
(Dollars in Thousands)
Value
Losses
Value
Losses
Value
Losses
Available-for-Sale :
Collateralized mortgage obligations (residential)
$
—
$
—
$
$
)
$
$
)
Total investment securities
$
—
$
—
$
$
)
$
$
)
Less than 12 months
12 months or longer
Total
Gross
Gross
Gross
As of December 31, 2015
Fair
Unrealized
Fair
Unrealized
Fair
Unrealized
(Dollars in Thousands)
Value
Losses
Value
Losses
Value
Losses
Available-for-Sale :
Securities of government sponsored enterprises
$
$
)
$
—
$
—
$
$
)
Mortgage-backed securities (residential)
)
—
—
)
Collateralized mortgage obligations (residential)
)
)
)
Total investment securities
$
$
)
$
$
)
$
$
)
Credit-related declines in the fair value of held-to-maturity and available-for-sale securities below their cost that are deemed to be other-than-temporary are reflected in earnings as realized losses in the “Consolidated Statements of Income” and declines related to all other factors are reflected in other comprehensive income, net of taxes. In estimating other-than-temporary impairment losses, the Company considers, among other things, (i) the length of time and the extent to which the fair value has been less than cost, (ii) the financial condition and near-term prospects of the issuer, and (iii) the Company’s intent and ability to retain the investment in the issuer for a period of time sufficient to allow for any anticipated recovery in fair value.
The Company performs an evaluation of the investment portfolio by assessing individual positions that have fair values that have declined below cost. In assessing whether there is an other-than-temporary impairment, the Company considers:
· Whether or not all contractual cash flows due on a security will be collected; and
· Our positive intent and ability to hold the debt security until recovery in fair value or maturity.
A number of factors are considered in the analysis, including but not limited to:
· Issuer’s credit rating;
· Likelihood of the issuer’s default or bankruptcy;
· Underlying collateral of the security;
· Industry in which the issuer operates;
· Nature of the investment;
· Severity and duration of the decline in fair value; and
· Analysis of the average life and effective maturity of the security.
Management has determined that any individual unrealized loss as of March 31, 2016 and December 31, 2015 did not represent an other-than-temporary impairment. The unrealized losses on our government-sponsored enterprises (“GSE”) and collateralized mortgage obligations (“CMOs”) were attributable to changes in interest rates (U.S. Treasury curve) and a repricing of risk (spreads widening against risk-fee rate) in the market. We do not own any non-agency mortgage-backed securities (“MBSs”) or CMOs. All GSE bonds, GSE CMOs, and GSE MBSs are backed by U.S. government sponsored enterprises and federal agencies and therefore rated “Aaa/AAA.” We have no exposure to the “Subprime Market” in the form of asset backed securities (“ABSs”) and collateralized debt obligations (“CDOs”) that are below investment grade. At March 31, 2016, we have the intent and ability to hold these securities in an unrealized loss position until the market values recover or the securities mature.
Municipal bonds and corporate bonds are evaluated by reviewing the credit-worthiness of the issuer and market conditions. Unrealized losses on municipal and corporate securities are primarily attributable to both changes in interest rates and a re-pricing of risk in the market. There were no unrealized losses on our municipal or corporate securities at March 31, 2016 and December 31, 2015.</t>
  </si>
  <si>
    <t>Loans</t>
  </si>
  <si>
    <t>Note 6. Loans
The following note disclosure breaks out the Company’s loan portfolio in segments and classes. Segments are groupings of similar loans at a level which the Company has adopted systematic methods of documentation for determining its allowance for losses on loans and loan commitments. Classes are a disaggregation of the portfolio segments. The Company’s loan portfolio segments are:
Construction loans — The Company originates loans to finance construction projects including one to four family residences, multifamily residences, senior housing, and industrial projects. Residential construction loans are due upon the sale of the completed project and are generally collateralized by first liens on the real estate and have floating interest rates. Construction loans are considered to have higher risks than other loans due to the ultimate repayment being sensitive to interest rate changes, governmental regulation of real property, and the availability of long-term financing. Economic conditions may also impact the Company’s ability to recover its investment in construction loans. Adverse economic conditions may negatively impact the real estate market which could affect a borrower’s ability to complete and sell the project. Additionally, the fair value of the underlying collateral may fluctuate as market conditions change. As construction loans make up only a small percentage of the total loan portfolio, these loans are not further broken down into classes.
Real estate secured loans — We offer real estate secured loans to finance the acquisition of, or to refinance, existing mortgages on commercial and residential properties. Real estate secured loans are further broken out into classes based on the type of loan and underlying collateral. These classes include SBA loans secured by real estate, residential real estate loans, gas station loans, carwash loans, hotel/motel loans, land loans, and loans secured by all other types of properties.
Our commercial real estate loans are typically collateralized by first or junior deeds of trust on specific commercial properties, and, when possible, subject to corporate or individual guarantees from financially capable parties. The properties collateralizing real estate loans are principally located in markets where our retail branches are located. Real estate loans can bear an interest rate that floats with our base rate, the prime rate, or another established index. However, an increasing amount of new real estate secured loan originations bear fixed rather than floating interest rates due to the current competitive market environment and trends. Commercial real estate loans typically have 7-year maturities with up to 25-year amortization of principal and interest and loan-to-value ratios of 60-70% of the appraised value or purchase price, whichever is lower at origination. We usually impose a prepayment penalty on real estate secured loans, usually a period within the beginning three to five years of the loan.
We originate residential mortgage loans secured by a first deed of trust on single family residences under variety of loan products including fixed rate and adjustable rate mortgages with either 30 year or 15 year terms. Adjustable rate mortgage loans are offered with flexible initial and periodic adjustments ranging from five to seven years. With the expansion of our residential mortgage departments in 2015, we continue to experience a rise in residential mortgage loan originations.
Commercial and industrial loans — We offer commercial and industrial loans to various business enterprises. These loans include business lines of credit and business term loans to finance operations, to provide working capital, or for specific purposes such as to finance the purchase of assets, equipment, or inventory. Since a borrower’s cash flow from operations is generally the primary source of repayment, our policies provide specific guidelines regarding debt coverage ratios and other borrower requirements.
Lines of credit are extended to businesses or individuals based on their financial strength and integrity of the borrower. These lines of credit are secured primarily by business assets such as accounts receivable or inventory, and have a maturity of one year or less. Such lines of credit bear an interest rate that floats with our base rate, the prime rate, or another established index.
We also provide warehouse lines of credit to mortgage loan originators. The lines of credit are used by these originators to fund mortgages which are then pledged to the Bank as collateral until the mortgage loans are sold and the lines of credit are paid down. The typical duration of warehouse lines of credit from time of funding to pay-down, typically ranges from 10-30 days. Although collateralized by residential mortgage loans, these loans are classified as commercial and industrial loans.
Business term loans are typically made to finance the acquisition of fixed assets, refinance short-term debts, or to finance the purchase of businesses. Business term loans generally have terms from one to seven years. They may be collateralized by the assets being acquired or other available assets and bear interest rates which either floats with our base rate, prime rate, another established index, or is fixed for the term of the loan.
Commercial and industrial loans are broken down further into two different classes, SBA loans and other commercial and industrial loans.
Consumer loans — The Company provides a broad range of consumer loans to customers, including personal lines of credit, cash secured loans, and automobile loans. Repayment of these loans is dependent on the borrowers’ ability to pay and the fair value of any underlying collateral.
The following table shows the carrying amount of loans acquired from former Mirae Bank, BankAsiana, and Saehan Bancorp, as well as legacy Wilshire loans:
At March 31, 2016
Loans Acquired From Former:
Legacy
(Dollars in Thousands)
Mirae Bank
BankAsiana
Saehan Bancorp
Wilshire Loans
Total
Construction loans
$
—
$
—
$
—
$
$
Real estate secured loans
Commercial and industrial
Consumer loans
—
—
Gross Loans
Deferred loans fees and unearned income
—
—
—
)
)
Total Loans
Allowance For Loan Losses
)
)
)
)
)
Net Loans
$
$
$
$
$
Held-for-sale loans included above
$
—
$
—
$
$
$
At December 31, 2015
Loans Acquired From Former:
Legacy
(Dollars in Thousands)
Mirae Bank
BankAsiana
Saehan Bancorp
Wilshire Loans
Total
Construction loans
$
—
$
—
$
—
$
$
Real estate secured loans
Commercial and industrial
Consumer loans
—
—
Gross Loans
Deferred loans fees and unearned income
—
—
—
)
)
Total Loans
Allowance For Loan Losses
)
)
)
)
)
Net Loans
$
$
$
$
$
Held-for-sale loans included above
$
—
$
—
$
—
$
$
I n accordance with ASC 310-30 , acquired loans were divided into “ASC 310-30 loans” and “Non-ASC 310-30 loans”, at the time of acquisition. ASC 310-30 loans are acquired loans that had evidence of deterioration in credit quality and it was probable, at the time of acquisition, that we would be unable to collect all contractually required payments receivable. In contrast, N on-ASC 310-30 loans are all other acquired loans that do not qualify as ASC 310-30 loans.
The difference between contractually required payments at the time of acquisition and the cash flows expected to be collected at the time of acquisition is referred to as the non-accretable difference which is included in the carrying amount of the loans. Subsequent declines to the expected cash flows will generally result in a provision for loan losses. Subsequent increases in cash flows results in a reversal of the provision for loan losses to the extent of prior charges, or a reversal of the non-accretable difference with a positive impact to interest income. Further, any excess of cash flows expected at acquisition over the estimated fair value is referred to as the accretable yield and is recognized as interest income over the remaining life of the loan when there is a reasonable expectation about the amount and timing of such cash flows.
The following table represents the carrying balances, net of discount, of ASC 310-30 and Non-ASC 310-30 loans at March 31, 2016, December 31, 2015, and March 31, 2015. The unpaid principal balance, before discount, of ASC 310-30 loans was $7.9 million at March 31, 2016, $9.8 million at December 31, 2015, and $10.7 million at March 31, 2015.
(Dollars in Thousands)
March 31, 2016
December 31, 2015
March 31, 2015
Non-ASC 310-30 loans
$
$
$
ASC 310-30 loans
Total outstanding acquired loan balance
Allowance related to acquired loans
)
)
)
Carrying amount, net of allowance
$
$
$
The following table represents by loan segment the current balance of ASC 310-30 loans acquired for which it was probable at the time of acquisition that all of the contractually required payments would not be collected for the periods indicated:
(Dollars in Thousands)
March 31, 2016
December 31, 2015
March 31, 2015
Breakdown of ASC 310-30 loans
Real Estate Secured
$
$
$
Commercial &amp; Industrial
Total ASC 310-30 loans
$
$
$
Loans acquired in connection with the acquisitions of Mirae Bank, BankAsiana, and Saehan Bancorp were discounted based on their estimated cash flows to be received on the acquisition dates. For the three months ended March 31, 2016 and March 31, 2015, changes to the total discount on acquired loans is shown in the following table:
Three Months Ended
(Dollars in Thousands)
March 31, 2016
March 31, 2015
Balance at beginning of period
$
$
Discount accretion income recognized
)
)
Disposals related to charge-offs
)
)
Balance at end of period
$
$
The following table shows the breakdown of changes to the accretable portion of the discount on acquired loans for the three months ended March 31, 2016 and March 31, 2015:
Three Months Ended
(Dollars in Thousands)
March 31, 2016
March 31, 2015
Balance at beginning of period
$
$
Discount accretion income recognized
)
)
Disposals related to charge-offs
)
)
Balance at end of period
$
$
The table below summarizes for the periods indicated, changes to the allowance for loan losses and allowance for loan commitments arising from loans charged-off, recoveries on loans previously charged-off, provision for losses on loans and loan commitments, and certain ratios related to the allowance for loan losses:
Allowance for Losses on Loans and Loan Commitments (Dollars in Thousands)
Three Months Ended,
March 31, 2016
March 31, 2015
Balances:
Allowance for loan losses:
Balances at beginning of period
$
$
Charge-offs:
Real estate secured
Commercial and industrial
Total charge-offs
Recoveries on loans previously charged off:
Real estate secured
Commercial and industrial
Consumer
—
Total recoveries
Net loan charge-offs
Provision for losses on loans
—
Balances at end of period
$
$
Allowance for loan commitments:
Balances at beginning of period
$
$
Credit for losses on loan commitments
)
—
Balance at end of period
$
$
Ratios :
Net loan charge-offs to average total loans (annualized)
%
%
Allowance for loan losses to gross loans receivable at end of period (excluding loans held-for-sale)
%
%
Net loan charge-offs to allowance for loan losses at end of period
%
%
Net loan charge-offs to provision for loan losses and loan commitments
%
%
The following tables show the allowance for loan losses roll-forward and breakdown by loan segment for the three months ended March 31, 2016 and March 31, 2015:
March 31, 2016
(Dollars in Thousands)
Construction
Real Estate Secured
Commercial &amp; Industrial
Consumer
Total
Balance at beginning of quarter
$
$
$
$
$
Total charge-offs
—
)
)
—
)
Total recoveries
—
—
Provision (credit) for losses on loans
)
)
Balance at end of quarter
$
$
$
$
$
March 31, 2015
(Dollars in Thousands)
Construction
Real Estate Secured
Commercial &amp; Industrial
Consumer
Total
Balance at beginning of period
$
$
$
$
$
Total charge-offs
—
)
)
—
)
Total recoveries
—
Provision (credit) for losses on loans
)
)
—
Balance at end of period
$
$
$
$
$
The allowance for loan losses is comprised of a general valuation allowance (“GVA”) based on quantitative and qualitative analyses of the loan portfolio and specific valuation allowances (“SVA”) for impaired loans.
A loan is impaired when, based on current information and events, it is probable that the Company will be unable to collect all amounts due according to the contractual terms of the loan agreement or if a concession was granted to the borrower currently undergoing financial difficulties. At March 31, 2016 , the outstanding balance of impaired loans totaled $60.3 million, of which $27.5 million had specific reserves of $10.4 million. At December 31, 2015 , the outstanding balance of impaired loans totaled $55.9 million, of which $21.4 million had specific reserves of $9.1 million.
On a quarterly basis, we utilize a classification migration model combined with individual loan impairment as starting points for determining the adequacy of our allowance for losses on loans. Our loss migration analysis tracks a certain number of quarters of individual loan loss history to determine historical losses by classification category for different loan types, except for certain loans which are analyzed as homogeneous loan pools (i.e., residential mortgage loans, home equity lines of credit, overdraft loans, express business loans, and automobile loans). These calculated loss factors are then applied to the balance of non-impaired loans. The Company also records a reserve for loan commitments based on historical loss rates and an internally defined utilization rate of exposure for unused off-balance sheet loan commitments.
To establish an adequate allowance, we must be able to recognize when loans initially become a problem. A risk grade of either pass, watch, special mention, substandard, or doubtful is assigned to every loan in the portfolio with the exception of homogeneous loans, or loans that are evaluated together in pools of similar loans. The following is a brief description of the loan classifications or risk grades used in our allowance calculation:
Pass — Loans that are past due less than 30 days that do not exhibit signs of credit deterioration. The financial condition of the borrower is sound as well as the status of any collateral. Loans secured by cash (principal and interest) also fall within this classification.
Watch — Performing loans with borrowers that have experienced adverse financial trends, higher debt/equity ratio, or weak liquidity positions, but not to the degree that the loan is considered a problem.
Special Mention — Loans that are currently protected but exhibit an increasing degree of risk based on weakening credit strength and/or repayment sources. Contingent or remedial plans to improve the Bank’s risk exposure is documented.
Substandard — Loans inadequately protected by the current worth and paying capacity of the borrower or pledged collateral, if any. This grade is assigned when inherent credit weakness is apparent.
Doubtful — Loans having all the weakness inherent in a “substandard” classification but collection or liquidation is highly questionable with the possibility of loss at some future date.
The tables below represent the breakdown of the allowance for loan losses and gross loans receivable (gross loans excluding loans held-for-sale) balances at March 31, 2016 and December 31, 2015:
March 31, 2016
(Dollars in Thousands)
Construction
Real Estate Secured
Commercial &amp; Industrial
Consumer
Gross Loans Receivable
Impaired loans
$
—
$
$
$
—
$
Specific valuation allowance
$
—
$
$
$
—
$
Coverage ratio
%
%
%
%
%
Non-impaired loans
$
$
$
$
$
General valuation allowance
$
$
$
$
$
Coverage ratio
%
%
%
%
%
Gross loans receivable
$
$
$
$
$
Allowance for loan losses
$
$
$
$
$
Allowance coverage ratio
%
%
%
%
%
December 31, 2015
(Dollars in Thousands)
Construction
Real Estate Secured
Commercial &amp; Industrial
Consumer
Gross Loans Receivable
Impaired loans
$
—
$
$
$
—
$
Specific valuation allowance
$
—
$
$
$
—
$
Coverage ratio
%
%
%
%
%
Non-impaired loans
$
$
$
$
$
General valuation allowance
$
$
$
$
$
Coverage ratio
%
%
%
%
%
Gross loans receivable
$
$
$
$
$
Allowance for loan losses
$
$
$
$
$
Allowance coverage ratio
%
%
%
%
%
At March 31, 2016 and December 31, 2015, ASC 310-30 loans totaled $656,000 and $687,000, respectively. At March 31, 2016 and at December 31, 2015, total allowance recorded for these loans totaled $3,000. The following is a breakdown of ASC 310-30 loans at March 31, 2016 and December 31, 2015:
March 31, 2016
(Dollars in Thousands)
Construction
Real Estate Secured
Commercial &amp; Industrial
Consumer
Total
Balance of Loans Acquired With Deteriorated Credit Quality
$
—
$
$
$
—
$
Total Allowance for Loans Acquired With Deteriorated Credit Quality
$
—
$
—
$
$
—
$
December 31, 2015
(Dollars in Thousands)
Construction
Real Estate Secured
Commercial &amp; Industrial
Consumer
Total
Balance of Loans Acquired With Deteriorated Credit Quality
$
—
$
$
$
—
$
Total Allowance for Loans Acquired With Deteriorated Credit Quality
$
—
$
—
$
$
—
$
Impaired loan net principal balances are broken down by those with specific reserves and without specific reserves, as shown in the following table for March 31, 2016 and December 31, 2015:
For Quarter Ended
(Dollars in Thousands)
March 31, 2016
December 31, 2015
With Specific Reserves
Without Charge-Offs
$
$
With Charge-Offs
Without Specific Reserves
Without Charge-Off
With Charge-Offs
Total Impaired Loans*
Allowance on Impaired Loans
)
)
Impaired Loans Net of Allowance
$
$
*
Balances net of SBA guara nteed portions and discount on acquired loans totaled $52.3 million and $52.0 million at March 31, 2016 and December 31, 2015 , respectively.
Net principal balance and average balances for impaired loans with specific reserves, and those without specific reserves, at March 31, 2016 and December 31, 2015 are presented in the following tables by loan class:
March 31, 2016
December 31, 2015
Three
Twelve
Months
Months
Ended
Ended
Related
Average
Related
Average
(Dollars In Thousands)
Balance
Allowance
Balance
Balance
Allowance
Balance
With Specific Reserves:
Construction
$
—
$
—
$
—
$
—
$
—
$
—
Real Estate Secured:
Residential Real Estate
—
—
—
—
—
—
SBA Real Estate
Gas Station
Carwash
—
—
—
—
—
—
Hotel/Motel
—
—
—
—
Land
—
—
—
—
—
—
Other
Commercial &amp; Industrial:
SBA Commercial
Commercial
Consumer
—
—
—
—
—
—
Total With Related Allowance
Without Specific Reserves:
Construction
—
—
—
—
—
—
Real Estate Secured:
Residential Real Estate
—
—
SBA Real Estate
—
—
Gas Station
—
—
Carwash
—
—
Hotel/Motel
—
—
Land
—
—
—
—
Other
—
—
Commercial &amp; Industrial:
SBA Commercial
—
—
Commercial
—
—
Consumer
—
—
—
—
—
—
Total Without Related Allowance
—
—
Total Impaired Loans
$
$
$
$
$
$
Income recognized on payments received from impaired loans is recorded on a cash basis and not accrued. The cash basis income recognized from impaired loans for the quarters ended March 31, 2016, December 31, 2015, and March 31, 2015 totaled $537,000, $109,000, and $390,000, respectively.
Delinquent loans, including non-accrual loans 30 days or more past due, at March 31, 2016 and December 31, 2015, are presented in the following table by loan class:
March 31, 2016
December 31, 2015
(Dollars In Thousands) (Net of SBA guaranteed portions)
30-59 Days Past Due
60-89 Days Past Due
90 Days or More Past Due
Total Past Due*
30-59 Days Past Due
60-89 Days Past Due
90 Days or More Past Due
Total Past Due*
Legacy Wilshire :
Construction
$
—
$
—
$
—
$
—
$
—
$
—
$
—
$
—
Real Estate Secured:
Residential Real Estate
—
—
—
—
SBA Real Estate
Gas Station
—
—
—
—
—
—
—
—
Carwash
—
—
—
—
Hotel/Motel
—
—
—
Land
—
—
—
—
—
—
—
—
Other
—
—
—
Commercial &amp; Industrial:
SBA Commercial
—
Commercial
—
Consumer
—
—
—
—
—
—
—
—
Total Legacy Loans
Acquired Loans :
Construction
$
—
$
—
$
—
$
—
$
—
$
—
$
—
$
—
Real Estate Secured:
Residential Real Estate
—
—
—
—
—
—
—
—
SBA Real Estate
—
Gas Station
—
—
—
—
—
—
—
—
Carwash
—
—
—
—
—
—
—
—
Hotel/Motel
—
—
—
—
—
—
—
—
Land
—
—
—
—
—
—
—
—
Other
—
—
Commercial &amp; Industrial:
SBA Commercial
Commercial
—
—
—
Consumer
—
—
—
—
—
—
—
—
Total Acquired Loans
Total Past Due Loans
$
$
$
$
$
$
$
$
Non-Accrual Loans 30 Days or More Past Due :
Legacy Loans
$
$
$
$
$
$
$
$
Acquired Loans
Non-Accrual Loans Listed Above
$
$
$
$
$
$
$
$
*
Total past due balances are net of SBA guaranteed portions totaling $7.8 million and $3.5 million at March 31, 2016 and December 31, 2015 , respectively.
Non-performing loans consisting of non-accrual loans and loans past due 90 days or more and still accruing at March 31, 2016 and December 31, 2015 are presented in the following table by loan class:
March 31, 2016
December 31, 2015
90 Days
90 Days
or More
or More
Total
Past Due
Total
Total
Past Due
Total
(Dollars In Thousands)
Non-
and
Non-
Non-
and
Non-
(Net of SBA guaranteed
Accrual
Still
Performing
Accrual
Still
Performing
portions)
Loans
Accruing
Loans*
Loans
Accruing
Loans*
Legacy Wilshire :
Construction
$
—
$
—
$
—
$
—
$
—
$
—
Real Estate Secured:
—
Residential Real Estate
—
—
SBA Real Estate
—
—
Gas Station
—
—
—
—
—
—
Carwash
—
—
Hotel/Motel
—
—
Land
—
—
—
—
—
—
Other
—
—
Commercial &amp; Industrial:
SBA Commercial
—
—
Other Commercial
—
—
Consumer
—
—
—
—
—
—
Total Legacy Loans
—
—
Acquired Loans:
Construction
—
—
—
—
—
—
Real Estate Secured:
Residential Real Estate
—
—
—
—
—
—
SBA Real Estate
—
—
Gas Station
—
—
—
—
—
—
Carwash
—
—
—
—
—
—
Hotel/Motel
—
—
—
—
—
—
Land
—
—
—
—
—
—
Other
—
—
Commercial &amp; Industrial:
SBA Commercial
—
—
Other Commercial
—
—
Consumer
—
—
—
—
—
—
Total Acquired Loans
—
—
Total
$
$
—
$
$
$
—
$
*
Balances are net of SBA guaranteed portions totaling $9.3 million and $5.0 million at March 31, 2016 and December 31, 2015 , respectively.
No interest income related to non-accrual loans was included in interest income for the three months ended March 31, 2016 and March 31, 2015 . Additional income of approximately $118,000 and $111,000 would have been recorded during the three months ended March 31, 2016 and March 31, 2015 , respectively, had these loans been paid in accordance with their original terms throughout the period indicated.
Loans classified as special mention, substandard, and doubtful at March 31, 2016 and December 31, 2015 are presented in the following table by classes of loans:
(Dollars In Thousands)
March 31, 2016
December 31, 2015
(Balances are net of SBA guaranteed portions)
Special Mention
Sub- standard
Doubtful
Total*
Special Mention
Sub- standard
Doubtful
Total*
Legacy Loans :
Construction
$
—
$
—
$
—
$
—
$
—
$
—
$
—
$
—
Real Estate Secured:
Residential Real Estate
—
—
SBA Real Estate
—
—
Gas Station
—
—
Carwash
—
—
Hotel/Motel
—
—
Land
—
—
—
—
Other
—
—
Commercial &amp; Industrial:
SBA Commercial
—
—
Other Commercial
—
—
Consumer
—
—
—
—
Total Legacy Loans
—
—
Acquired Loans :
Construction
—
—
—
—
—
—
—
—
Real Estate Secured:
Residential Real Estate
—
—
—
—
—
—
—
—
SBA Real Estate
Gas Station
—
—
—
—
Carwash
—
—
—
—
Hotel/Motel
—
—
Land
—
—
—
—
—
—
—
—
Other
—
—
Commercial &amp; Industrial:
SBA Commercial
—
—
Other Commercial
—
—
Consumer
—
—
—
—
Total Acquired Loans
Total Loans
$
$
$
$
$
$
$
$
*
Balances are net of SBA guaranteed portions totaling $10.7 million and $6.5 million at March 31, 2016 and December 31, 2015 , respectively.
A loan restructuring constitutes a troubled debt restructuring (“TDR”) if the Company for economic or legal reasons related to the borrower’s financial difficulties, grants a concession to the borrower that it would not otherwise consider. Restructured loans typically present an elevated level of credit risk as the borrowers are not able to perform according to the original contractual terms of the loan. Loans that are reported as TDRs are accounted for in accordance with ASC 310-10-35 and are considered impaired and measured for specific impairment.
Loans that are considered TDRs are classified as performing, unless they are on non-accrual status or equal to or greater than 90 days delinquent as of the end of the most recent quarter. All TDR loans are considered impaired regardless of whether they are performing or non-performing. At March 31, 2016, the balance of non-accrual TDR loans totaled $11.3 million, and TDR loans performing in accordance with their modified terms totaled $27.1 million. At December 31, 2015, the balance of non-accrual TDR loans totaled $8.2 million, and TDR loans performing in accordance with their modified terms totaled $29.8 million. New TDR loans did not have a material impact on the Company’s allowance for loan losses for the three months ended March 31, 2016 and March 31, 2015.
The following tables present the total balance of TDR loans by loan type and types of concessions made at March 31, 2016 and December 31, 2015:
March 31, 2016
(Dollars In Thousands, Net of SBA Guarantee)
Balance
Term/Maturity
Interest Rate
Total*
Real Estate Secured
$
$
$
—
$
Commercial &amp; Industrial
Total TDR Loans
$
$
$
$
December 31, 2015
(Dollars In Thousands, Net of SBA Guarantee)
Balance
Term/Maturity
Interest Rate
Total*
Real Estate Secured
$
$
$
—
$
Commercial &amp; Industrial
Total TDR Loans
$
$
$
$
*
SBA guaranteed portions totaled $2.4 million at both March 31, 2016 and December 31, 2015 .
The following table represents the roll-forward of TDR loans with additions and reductions for the quarters ended March 31, 2016 and March 31, 2015:
(Dollars in Thousands, Net of SBA Guarantee)
March 31, 2016
March 31, 2015
Balance at Beginning of Period
$
$
New TDR Loans Added
Reductions Due to Sales
—
)
TDR Loans Paid Off
)
)
Reductions Due to Charge-Offs
)
)
Other Changes (Payments, Amortization, and Other)
)
)
Balance at End of Period
$
$
The following tables summarize the pre-modification and post-modification balances and types of concessions provided for new TDR loans for the quarters ended March 31, 2016 and March 31, 2015:
March 31, 2016
(Dollars in Thousands, Net of SBA Guarantee)
Principal
Term/Maturity
Interest Rate
Total
Pre-Modification Balance:
Real Estate Secured
$
$
$
—
$
Commercial &amp; Industrial
Total TDR Loans
$
$
$
$
Post-Modification Balance:
Real Estate Secured
$
$
$
—
$
Commercial &amp; Industrial
Total TDR Loans
$
$
$
$
Number of Loans:
Real Estate Secured
—
Commercial &amp; Industrial
Total TDR Loans
March 31, 2015
(Dollars in Thousands, Net of SBA Guarantee)
Principal
Term/Maturity
Interest Rate
Total
Pre-Modification Balance:
Real Estate Secured
$
—
$
$
$
Commercial &amp; Industrial
—
Total TDR Loans
$
$
$
$
Post-Modification Balance:
Real Estate Secured
$
—
$
$
$
Commercial &amp; Industrial
—
Total TDR Loans
$
$
$
$
Number of Loans:
Real Estate Secured
—
Commercial &amp; Industrial
—
Total TDR Loans
At March 31, 2016 and March 31, 2015, all TDR loans were modified with principal or payment, term or maturity, or interest rate concessions. Principal concessions usually consist of loans restructured to reduce the monthly payment through a reduction in principal, interest, or a combination of principal and interest payments for a certain period of time. Most of these types of concessions are usually interest only payments for three to six months. Term or maturity concessions are loans that are restructured to extend the maturity date beyond the original contractual term of loan. Interest rate concessions consist of TDR loans that are restructured with a lower interest rate than the original contractual rate and the reduced rate is lower than the current market interest rate for loans with similar risk characteristics.
The following tables summarize TDR loans that were modified during the three months ended March 31, 2016 and March 31, 2015, and had payment defaults during the period indicated. We consider a TDR loan to be in payment default if the loan has been transferred to non-accrual status. This usually means the loan is past due 90 days or more, but in certain cases a loan that is less than 90 days past due can be considered a non-accrual loan, if there exists evidence that the borrower will not be able to fulfill a portion or all of the obligated contractual payments. Defaulted TDR loans did not have material impact to the allowance for loan losses for the three months ended March 31, 2016 and March 31, 2015.
TDRs With Payment Defaults During the Three Months Ended March 31, 2016
(Dollars in Thousands, Net of SBA Guarantee)
Principal
Term/Maturity
Interest Rate
Total
Pre-Modification Balance:
Real Estate Secured
$
—
$
$
—
$
Commercial &amp; Industrial
—
—
—
—
Total TDRs Defaulted
$
—
$
$
—
$
Post-Modification Balance:
Real Estate Secured
$
—
$
$
—
$
Commercial &amp; Industrial
—
—
—
—
Total TDRs Defaulted
$
—
$
$
—
$
Number of Loans:
Real Estate Secured
—
—
Commercial &amp; Industrial
—
—
—
—
Total TDRs Defaulted
—
—
TDRs With Payment Defaults During the Three Months Ended March 31, 2015
(Dollars in Thousands, Net of SBA Guarantee)
Principal
Term/Maturity
Interest Rate
Total
Pre-Modification Balance:
Real Estate Secured
$
—
$
—
$
—
$
—
Commercial &amp; Industrial
—
Total TDRs Defaulted
$
$
$
—
$
Post-Modification Balance:
Real Estate Secured
$
—
$
—
$
—
$
—
Commercial &amp; Industrial
—
—
Total TDRs Defaulted
$
$
—
$
—
$
Number of Loans:
Real Estate Secured
—
—
—
—
Commercial &amp; Industrial
—
Total TDRs Defaulted
—</t>
  </si>
  <si>
    <t>Shareholders' Equity</t>
  </si>
  <si>
    <t>Note 7. Shareholders’ Equity
Earnings Per Common Share
Basic earnings per common share (“EPS”) excludes dilution and is calculated by dividing net income by the weighted-average number of common shares outstanding for the period. Diluted EPS reflects the potential dilution that could occur if securities or other contracts to issue common stock were exercised or converted into common stock, or resulted in the issuance of common stock that would then share in the earning s of the Company. The following table provides the basic and diluted EPS computations for the periods indicated below:
Three Months Ended March 31,
(Dollars in Thousands, Except per Share Data)
2016
2015
Numerator: Net income
$
$
Denominator for basic earnings per share: Weighted-average shares
Effect of dilutive securities: Stock option dilution
Denominator for diluted earnings per share: Adjusted weighted-average shares and assumed conversions
Basic earnings per common share
$
$
Diluted earnings per common share
$
$
For the three months ended March 31, 2016 and March 31, 2015, stock option awards totaling 194,951 and 252,900, respectively, were excluded from the dilutive earnings per common share calculation because the shares, if issued, would be anti-dilutive.</t>
  </si>
  <si>
    <t>FHLB Advances and Junior Subordinated Debentures</t>
  </si>
  <si>
    <t>Note 8. FHLB Advances and Junior Subordinated Debentures
The Company maintains a line of credit with the FHLB of San Francisco for use as a secondary source of funds. At March 31, 2016, the Company had approved financing with the San Francisco FHLB for maximum advances of up to 30% of total assets based on qualifying collateral. The Company’s borrowing capacity with the FHLB of San Francisco totaled $ 1.41 billion at March 31, 2016 , with $200.0 million in borrowings outstanding and a remaining borrowing capacity of $1.20 billion.
The following table shows the Company’s outstanding advances from FHLB at March 31, 2016:
(Dollars in Thousands)
Balance
Current Rate
Interest Rate
Issue Date
Maturity Date
Advance 1
$
%
3 Month LIBOR + 1.2425%*
09/22/2014
09/23/2019
Advance 2
%
Fixed Rate Advance
09/22/2015
09/23/2019
Advance 3
%
Variable
12/29/2015
Open
Total
$
*
The advance has an interest rate adjustment cap of 1.00% over the initial rate of the advance throughout the term of the advance.
The following table summarizes information relating to the Company’s FHLB advances for the periods indicated:
Three Months Ended
(Dollars in Thousands)
March 31, 2016
December 31, 2015
Balance at quarter end
$
$
Average balance during the quarter
Maximum amount outstanding at any month-end
Average interest rate during the quarter
%
%
Weighted average interest rate at quarter-end
%
%
Junior subordinated debentures at March 31, 2016 totaled $72.1 million, compared to $72.0 million at December 31, 2015. Wilshire Bancorp, as a wholly-owned subsidiary of the Bank in 2003 and as the parent company of the Bank in 2005 and 2007, issued an aggregate of $77.3 million in junior subordinated debentures as part of the issuance of $75.0 million in trust preferred securities by statutory trusts wholly-owned by Wilshire Bancorp. The purpose of these transactions was to raise additional capital.
On November 20, 2013, the Company acquired Saehan Bancorp. Saehan Bancorp had previously formed Saehan Capital Trust I, and issued junior subordinated debentures related to the trust totaling $20.6 million in March 2007. These debentures were recorded by the Company at a fair value of $9.7 million, a discount of $10.9 million to their original issue price.
These junior subordinated debentures are senior in liquidation rights to the Company’s outstanding shares of common stock.
The following table summarizes the Company’s outstanding junior subordinated debentures at March 31, 2016:
(Dollars in Thousands)
Issued Date
Amount of Debenture Issued
Interest Rate
Current Rate
Callable Date
Maturity Date
Wilshire Statutory Trust II
03/17/2005
$
3 Month LIBOR + 1.79%
%
06/17/2016
(1)
03/17/2035
Wilshire Statutory Trust III
09/15/2005
3 Month LIBOR + 1.40%
%
06/15/2016
(2)
09/15/2035
Wilshire Statutory Trust IV
07/10/2007
3 Month LIBOR + 1.38%
%
06/15/2016
(3)
09/15/2037
Saehan Capital Trust I
03/30/2007
3 Month LIBOR + 1.62%
%
06/30/2016
(4)
03/30/2037
$
(1)
The Company has the right to redeem the $20.6 million debentures, in whole or in part, on any March 17, June 17, September 17, or December 17. The next callable date as of this report is June 17, 2016.
(2)
The Company has the right to redeem the $15.5 million debentures, in whole or in part, on any March 15, June 15, September 15, or December 15. The next callable date as of this report is June 15, 2016.
(3)
The Company has the right to redeem the $25.8 million debentures, in whole or in part, on any March 15, June 15, September 15, or December 15. The next callable date as of this report is June 15, 2016.
(4)
The Company has the right to redeem the $20.6 million debentures, in whole or in part, on any March 30, June 30, September 30, or December 30. The next callable date as of this report is June 30, 2016.</t>
  </si>
  <si>
    <t>Note 9. Accumulated Other Comprehensive Income
AOCI includes unrealized gains and losses on available-for-sale investments, unrealized gains and losses on interest only strips, and unrecognized prior service costs on bank owned life insurance (“BOLI”). Changes to other AOCI are presented net of tax effect as a component of equity. Reclassifications out of AOCI are recorded in income either as a gain or loss. The reclassifications for available-for-sale securities are included in the “Consolidated Statements of Income” as gain on sale of securities.
Changes to AOCI by its components are shown in the following tables for the periods indicated:
Three Months Ended March 31, 2016
(Dollars in Thousands)
Unrealized Gain on AFS Securities
Unrealized Gain on Interest Only Strips
BOLI Unrecognized Prior Service Costs
Total
Balance at beginning of period
$
$
$
)
$
Other comprehensive income before reclassification
)
Reclassifications from other comprehensive income
—
—
—
—
Tax effect of current period changes
)
—
)
Current period changes net of taxes
)
Balance at end of period
$
$
$
)
$
Three Months Ended March 31, 2015
(Dollars in Thousands)
Unrealized Gain on AFS Securities
Unrealized Gain on Interest Only Strips
BOLI Unrecognized Prior Service Costs
Total
Balance at beginning of period
$
$
$
)
$
Other comprehensive income before reclassification
Reclassifications from other comprehensive income
—
—
—
—
Tax effect of current period changes
)
)
—
)
Current period changes net of taxes
Balance at end of period
$
$
$
)
$
For the three months ended March 31, 2016 and March 31, 2015, there were no reclassifications from AOCI.</t>
  </si>
  <si>
    <t>Business Segment Reporting</t>
  </si>
  <si>
    <t>Note 10. Business Segment Reporting
The Company is managed as a single business segment and not as separate segments. The financial performance of the Company is reviewed by the chief operating decision maker on an aggregate basis and financial and strategic decisions are also made based on the Company as a whole. We consider “Banking Operations” to be our single combined operating segment which raises funds from deposits and borrowings for loans and investments, and provides lending products, including construction, real estate, commercial, and consumer loans to its customers.</t>
  </si>
  <si>
    <t>Commitments and Contingencies</t>
  </si>
  <si>
    <t>Note 11. Commitments and Contingencies
In the normal course of business, we are a party to financial instruments with off-balance sheet risk that are used to meet the financing needs of our customers. These financial instruments include commitments to extend credit, standby letters of credit, commercial letters of credit, commitments to fund investments in affordable housing partnerships, mortgage derivatives, and operating lease commitments. These instruments involve, to varying degrees, elements of credit and interest rate risk in excess of the amount recognized in the consolidated statements of financial condition. Our exposure to credit loss in the event of nonperformance on commitments to extend credit and standby letters of credit is represented by the contractual notional amount of those instruments. We use the same credit policies in making commitments and conditional obligations as we do for extending loan facilities to customers. We evaluate each customer’s creditworthiness on a case-by-case basis. The amount of collateral obtained, if deemed necessary upon extension of credit, is based on our credit evaluation of the counterparty. The types of collateral that we may hold can vary and may include accounts receivable , inventory , property, plant and equipment, and income-producing properties.
The Company enters into various stand-alone mortgage-banking derivatives in order to hedge the risk associated with the fluctuation of interest rates. Changes in fair value are recorded as mortgage banking revenue. Residential mortgage loans funded with interest rate lock commitments and forward commitments for the future delivery of mortgage loans to third party investors are considered derivatives. At March 31, 2016, we had approximately $44.6 million in interest rate lock commitments and $27.0 million in total forward sales commitments for the future delivery of residential mortgage loans. At December 31, 2015, we had approximately $35.7 million in interest rate lock commitments and $17.1 million in total forward sales commitments for the future delivery of residential mortgage loans. All derivative instruments are recognized on the balance sheet at their fair value.
Commitments at March 31, 2016 and December 31, 2015 are summarized as follows:
(Dollars in Thousands)
March 31, 2016
December 31, 2015
Commitments to extend credit
$
$
Standby letters of credit
Commercial letters of credit
Commitments to fund investments in affordable housing partnerships
Interest rate lock
Forward sales commitments
Operating lease commitments
In the normal course of business, we are involved in various legal claims. We have reviewed all legal claims against us with counsel and have taken into consideration the views of such counsel as to the potential outcome of the claims. Loss contingencies for all legal claims totaled $120,000 at both March 31, 2016 and December 31, 2015, and $135,000 at March 31, 2015. It is reasonably possible we may incur losses in addition to the amounts we have accrued. However, at this time, we are unable to estimate the range of additional losses that are reasonably possible because of a number of factors, including the fact that certain of these litigation matters are still in their early stages and involve claims that we believe have little to no merit. Management has considered these and other possible loss contingencies and does not expect the amounts to be material to any of the consolidated financial statements.</t>
  </si>
  <si>
    <t>Income Tax Provision</t>
  </si>
  <si>
    <t>Note 12. Income Tax Provision
For the first quarter of 2016, the Company had an income tax provision totaling $7.2 million on pretax income of $20.4 million, representing an effective tax rate of 35.4%, compared with an income tax provision of $10.2 million on pretax income of $28.8 million, representing an effective tax rate of 35.5% for the first quarter of 2015.
The Company had unrecognized tax benefits of $1.7 million at both March 31, 2016 and December 31, 2015 that related to uncertainties associated with federal and state income tax matters. Other than the accrued interest of $38,000 related to uncertain tax positions from an entity acquired in 2013, the Company recognized interest related to uncertain tax positions as part of the provision for federal and state income tax expense. During the three months ended March 31, 2016 , the Company recognized approximately $5,000 in interest expense associated with its unrecognized tax benefits. The Company had accrued interest payable associated with unrecognized tax benefits of approximately $159,000 and $154,000 at March 31, 2016 and December 31, 2015 , respectively.
In calculating its interim income tax provision, the Company must project or estimate its pretax income for the year to determine its estimated annual effective tax rate. If the Company is unable to reliably estimate its pretax income for the year, the Company must determine its interim tax provision using the actual effective tax rate for the period. As of March 31, 2016 , the Company believes it can reliably project its pretax income for 2016 and had determined the tax provision using an estimated annual effective tax rate. The Company expects to continue using the estimated annual effective tax rate to calculate tax provision for future quarters.
The Company accounts for income taxes by recognizing deferred tax assets and liabilities based upon temporary differences between the financial reporting and tax basis of its assets and liabilities. A deferred tax valuation allowance is established when necessary to reduce the deferred tax assets when it is more-likely-than-not that a portion or all of the deferred tax assets will not be realized. Based on internal analysis, the Company determined that a valuation allowance for deferred tax assets was not required as of March 31, 2016 and December 31, 2015.</t>
  </si>
  <si>
    <t>Recent Accounting Pronouncements</t>
  </si>
  <si>
    <t>Note 13. Recent Accounting Pronouncements
Effective January 2016, the Company prospectively adopted ASU 2015-05, “Intangibles-Goodwill and Other-Internal-Use Software (Subtopic 350-40): Customer’s Accounting or Fees Paid in a Cloud Computing Arrangement”. ASU 2015-05 provides guidance to customers about whether a cloud computing arrangement includes a software license. If a cloud computing arrangement includes a software license, the customer should account for the software license element of the arrangement consistent with the acquisition of other software licenses. If a cloud computing arrangement does not include a software license, the customer should account for the arrangement as a service contract. As a result, all software licenses within the scope of this guidance will be accounted for consistently with other licenses of intangible assets. The adoption of ASU 2015-05 did not have a material effect on the Company’s financial statements.
In February 2016, the FASB issued ASU 2016-02, “ Leases (Topic 842)” , ASU 2016-02 requires lessees to recognize right-of-use assets and lease liabilities for all leases other than those that meet the definition of short-term leases. For short-term leases, lessees may elect an accounting policy by class of underlying asset under which these assets and liabilities are not recognized and lease payments are generally recognized over the lease term on a straight-line basis. ASU 2016-02 is effective for fiscal years beginning after December 15, 2018, including interim periods within those periods using a modified retrospective approach and early adoption is permitted. The Company is currently in the process of evaluating the impact of adoption of ASU 2016-02 on its financial statements and disclosures, if any.
In March 2016, the FASB issued ASU 2016-05, “Effect of Derivative Contract Novations on Existing Hedge Accounting Relationships (ASU 2016-05)”. ASU 2016-05 clarifies that a change in the counterparty to a derivative instrument (a novation) that has been designated as the hedging instrument does not, in and of itself, require designation of that hedging relationship provided that all other hedge accounting criteria continue to be met. Public business entities have the option to apply this ASU on a prospective basis or a modified retrospective basis. It is effective for annual periods and interim periods within those annual periods beginning after December 15, 2016. The Company intends to apply this guidance prospectively and does not expect it to have a material impact on its financial statements or disclosures.
In March 2016, the FASB issued ASU 2016-06, “Contingent Put and Call Options in Debt Instruments (ASU 2016-06)”. ASU 2016-06 clarifies the steps required to determine if an embedded derivative should be bifurcated from a host contract in order to resolve diversity in practice. For public business entities, this ASU will be applied on a modified retrospective basis for annual periods and interim periods within those annual periods beginning after December 15, 2016. The Company is currently evaluating the effects of ASU 2016-06 on its financial statements and disclosures.
In March 2016, the FASB issued ASU 2016-07, “ Investments-Equity Method and Joint Ventures (Topic 323): Simplifying the Transition to the Equity Method of Accounting” . ASU 2016-07 no longer requires and an investor to retroactively adjust the investment and record for periods as if that the investment had been held, but did not qualify for the equity method of accounting. Under ASU 2016-07 the equity method is only applied to the investment from the date that it qualifies. When an investment qualifies for equity method accounting, the investor should add the cost of acquiring the additional interest in the investee to the current basis of the investor’s existing interest and recognize in earnings the unrealized holding gain or loss in accumulated other comprehensive income, if the existing investment was accounted for as an available-for-sale equity security. ASU 2016-07 is effective for fiscal years beginning after December 15, 2016, and interim periods within those fiscal years and early adoption is permitted. The Company is currently in the process of evaluating the impact of adoption of ASU 2016-07 on its financial statements and disclosures, if any.
In March 2016, The FASB issued ASU 2016-08, “Principal versus Agent Considerations (Reporting Revenue Gross versus Net) (ASU 2016-08)”. ASU 2016-08 clarifies the implementation guidance in ASU 2014-09, Revenue from Contracts with Customers, on principal versus agent considerations and whether an entity reports revenue on a gross or net basis. For public business entities, this ASU is effective for annual periods and interim periods within those annual periods beginning after December 15, 2017. The Company is currently evaluating the effects of ASU 2016-08 on its financial statements and disclosures.
In March 2016, the FASB issued ASU 2016-09, “ ASU 2016-09, Compensation- Stock Compensation (Topic 718): Improvements to Employee Share-Based Payment Accounting ”. ASU 2016-09 includes provisions intended to simplify various aspects related to how share-based payments are accounted for and presented in the financial statements. The areas for simplification include income tax consequences, forfeitures, classification of awards as either equity or liabilities and classification on the statement of cash flows. This ASU is effective for annual periods and interim periods within those annual periods beginning after December 15, 2016 and early adoption is permitted for financial statements that have not been previously issued. The Company is currently evaluating the effects of ASU 2016-09 on its financial statements and disclosures.</t>
  </si>
  <si>
    <t>Fair Value Measurement for Financial and Non-Financial Assets and Liabilities (Tables)</t>
  </si>
  <si>
    <t>Summary of assets and liabilities measured at fair value on a recurring basis</t>
  </si>
  <si>
    <t>Assets and Liabilities Measured at Fair Value on a Recurring Basis (Dollars in Thousands )
Fair Value Measurements Using:
As of March 31, 2016
Total Fair Value
Quoted Prices in Active Markets (Level 1)
Significant Other Observable Inputs (Level 2)
Significant Unobservable Inputs (Level 3)
Investments:
Securities of government sponsored enterprises
$
$
—
$
$
—
Mortgage-backed securities (residential)
—
—
Collateralized mortgage obligations (residential)
—
—
Corporate securities
—
—
Municipal bonds
—
—
Servicing assets
—
—
Mortgage banking derivative assets
—
—
Mortgage banking derivative liabilities
)
—
)
—
Fair Value Measurements Using:
As of December 31, 2015
Total Fair Value
Quoted Prices in Active Markets (Level 1)
Significant Other Observable Inputs (Level 2)
Significant Unobservable Inputs (Level 3)
Investments
Securities of government sponsored enterprises
$
$
—
$
$
—
Mortgage-backed securities (residential)
—
—
Collateralized mortgage obligations (residential)
—
—
Corporate securities
—
—
Municipal bonds
—
—
Servicing assets
—
—
Mortgage banking derivative assets
—
—
Mortgage banking derivative liabilities
)
—
)
—</t>
  </si>
  <si>
    <t>Summary of changes in fair value of financial instruments measured at fair value, Level 3, by category</t>
  </si>
  <si>
    <t>Three Months Ended March 31,
(Dollars in Thousands)
2016
2015
Servicing Assets:
Balance at beginning of period
$
$
Net realized (losses) gains in net income
)
Net purchases, sales, and settlement
Transfers in or out of Level 3
—
—
Balance at end period
$
$
Net cumulative unrealized loss in AOCI
$
—
$
—</t>
  </si>
  <si>
    <t>Schedule of notional amount and fair value of mortgage banking derivatives for the dates indicated</t>
  </si>
  <si>
    <t>As of March 31, 2016
As of December 31, 2015
(Dollars in Thousands)
Notional Amount
Fair Value
Notional Amount
Fair Value
Assets:
Interest rate lock commitments
$
$
$
$
Forward sale contracts related to mortgage banking
$
$
$
$
Liabilities:
Interest rate lock commitments
$
—
$
—
$
$
)
Forward sale contracts related to mortgage banking
$
$
)
$
$
)</t>
  </si>
  <si>
    <t>Schedule of assets measured at estimated fair value on a non-recurring basis and the total losses resulting from these fair value adjustments</t>
  </si>
  <si>
    <t>As of March 31, 2016
(Dollars in Thousands)
Level 1
Level 2
Level 3
Total
Net Realized Losses Three Months
Collateral Dependent Impaired Loans:
Commercial Real Estate
$
—
$
—
$
$
$
Impaired Loans Held-For-Sale :
Commercial Real Estate
—
—
—
Total
$
—
$
—
$
$
$
As of December 31, 2015
(Dollars in Thousands)
Level 1
Level 2
Level 3
Total
Net Realized Losses Twelve Months
Collateral Dependent Impaired Loans:
Commercial Real Estate
$
—
$
—
$
$
$
)
OREO:
Commercial Real Estate
—
—
)
Total
$
—
$
—
$
$
$
)</t>
  </si>
  <si>
    <t>Schedule of quantitative information about the significant unobservable inputs (level 3) used in the fair value measurement for asset and liabilities measured on a recurring and non-recurring basis</t>
  </si>
  <si>
    <t>As of March 31, 2016
(Dollars in Thousands)
Fair Value
Valuation Technique
Significant Unobservable Inputs
Range *
Servicing assets
$
Discounted
Discount rate
4.3% - 9.3%
cash flow
Constant prepayment rate
7.0% - 9.0%
Collateral dependent impaired loans:
Commercial Real Estate
Sales comparison approach
Adjustment for difference between comparable sales and expected sales amounts
35.0%*
Impaired Loans Held-For-Sale:
Commercial Real Estate
Sales comparison approach
Adjustment for difference between comparable sales and expected sales amounts
23.9%*
As of December 31, 2015
(Dollars in Thousands)
Fair Value
Valuation Technique
Significant Unobservable Inputs
Range
Servicing assets
$
Discounted
Discount rate
4.0% - 9.3%
cash flow
Constant prepayment rate
7.2% - 9.0%
Collateral dependent impaired loans:
Commercial Real Estate
Sales Comparison Approach
Adjustment for difference between comparable sales and expected sales amounts
45.7%*
OREO:
Commercial Real Estate
Sales Comparison Approach
Adjustment for difference between comparable sales and expected sales amounts
8.0%*
*
Represents weighted average percentage</t>
  </si>
  <si>
    <t>Summary of fair value estimates for financial instruments, as defined by ASC 825-10 Financial Instruments</t>
  </si>
  <si>
    <t>Fair
March 31, 2016
December 31, 2015
Value
Carrying
Estimated
Carrying
Estimated
(Dollars in Thousands)
Level
Amount
Fair Value
Amount
Fair Value
Assets:
Cash and cash equivalents
Level 1
$
$
$
$
Federal funds sold
Level 1
Investment securities available-for-sale
Level 2
Investment securities held-to-maturity
Level 2
Loans held-for-sale
Level 2
Loans receivable-net
Level 3
FHLB stock
N/A
N/A
N/A
Accrued interest receivable
Level 2/3
Mortgage banking derivatives
Level 2
Due from customers on acceptances
Level 1
Liabilities:
Non-interest bearing deposits
Level 1
$
$
$
$
Interest bearing deposits
Level 2
Junior subordinated debentures
Level 2
Short-term FHLB advances
Level 1
Long-term FHLB advances
Level 2
Accrued interest payable
Level 1/2
Mortgage banking derivatives
Level 2
Acceptances outstanding
Level 1</t>
  </si>
  <si>
    <t>Investment Securities (Tables)</t>
  </si>
  <si>
    <t>Summary of Investment Securities Portfolio</t>
  </si>
  <si>
    <t>Investment Securities Portfolio
(Dollars in Thousands)
As of March 31, 2016
Amortized Cost
Fair Value
Gross Unrealized Losses
Gross Unrealized Gains
Net Unrealized Gains
Held-to-Maturity :
Collateralized mortgage obligations (residential)
$
$
$
—
$
$
Total investment securities held-to-maturity
$
$
$
—
$
$
Available-for-Sale :
Securities of government sponsored enterprises
$
$
$
—
$
$
Mortgage backed securities (residential)
—
Collateralized mortgage obligations (residential)
)
Corporate securities
—
Municipal securities
—
Total investment securities available-for-sale
$
$
$
)
$
$
As of December 31, 2015
Amortized Cost
Fair Value
Gross Unrealized Losses
Gross Unrealized Gains
Net Unrealized Gains (Losses)
Held-to-Maturity :
Collateralized mortgage obligations (residential)
$
$
$
—
$
$
Total investment securities held-to-maturity
$
$
$
—
$
$
Available-for-Sale :
Securities of government sponsored enterprises
$
$
$
)
$
$
Mortgage backed securities (residential)
)
)
Collateralized mortgage obligations (residential)
)
Corporate securities
—
Municipal securities
—
Total investment securities available-for-sale
$
$
$
)
$
$</t>
  </si>
  <si>
    <t>Summary of maturity and repricing schedule of investment securities at carrying value</t>
  </si>
  <si>
    <t>The following table summarizes the maturity and repricing schedule of our investment securities at their carrying values (amortized cost for held-to-maturity investment securities and fair value for available-for-sale investment securities) at March 31, 2016:
Investment Maturities and Repricing Schedule (Dollars in Thousands )
Within One Year
After One &amp; Within Five Years
After Five &amp; Within Ten Years
After Ten Years
Total
Held-to-Maturity :
Collateralized mortgage obligations (residential)
$
—
$
$
—
$
—
$
Total investment securities held-to-maturity
$
—
$
$
—
$
—
$
Available-for-Sale :
Securities of government sponsored enterprises
$
—
$
$
$
—
$
Mortgage backed securities (residential)
Collateralized mortgage obligations (residential)
—
—
Corporate securities
—
—
Municipal securities
—
Total investment securities available-for-sale
$
$
$
$
$</t>
  </si>
  <si>
    <t>Summary of gross unrealized losses and fair values of available-for-sale investment securities, aggregated by investment category and length of time that individual securities have been in a continuous unrealized loss position</t>
  </si>
  <si>
    <t>Less than 12 months
12 months or longer
Total
Gross
Gross
Gross
As of March 31, 2016
Fair
Unrealized
Fair
Unrealized
Fair
Unrealized
(Dollars in Thousands)
Value
Losses
Value
Losses
Value
Losses
Available-for-Sale :
Collateralized mortgage obligations (residential)
$
—
$
—
$
$
)
$
$
)
Total investment securities
$
—
$
—
$
$
)
$
$
)
Less than 12 months
12 months or longer
Total
Gross
Gross
Gross
As of December 31, 2015
Fair
Unrealized
Fair
Unrealized
Fair
Unrealized
(Dollars in Thousands)
Value
Losses
Value
Losses
Value
Losses
Available-for-Sale :
Securities of government sponsored enterprises
$
$
)
$
—
$
—
$
$
)
Mortgage-backed securities (residential)
)
—
—
)
Collateralized mortgage obligations (residential)
)
)
)
Total investment securities
$
$
)
$
$
)
$
$
)</t>
  </si>
  <si>
    <t>Loans (Tables)</t>
  </si>
  <si>
    <t>Schedule of carrying amount of loans acquired through acquisitions and legacy loans</t>
  </si>
  <si>
    <t>At March 31, 2016
Loans Acquired From Former:
Legacy
(Dollars in Thousands)
Mirae Bank
BankAsiana
Saehan Bancorp
Wilshire Loans
Total
Construction loans
$
—
$
—
$
—
$
$
Real estate secured loans
Commercial and industrial
Consumer loans
—
—
Gross Loans
Deferred loans fees and unearned income
—
—
—
)
)
Total Loans
Allowance For Loan Losses
)
)
)
)
)
Net Loans
$
$
$
$
$
Held-for-sale loans included above
$
—
$
—
$
$
$
At December 31, 2015
Loans Acquired From Former:
Legacy
(Dollars in Thousands)
Mirae Bank
BankAsiana
Saehan Bancorp
Wilshire Loans
Total
Construction loans
$
—
$
—
$
—
$
$
Real estate secured loans
Commercial and industrial
Consumer loans
—
—
Gross Loans
Deferred loans fees and unearned income
—
—
—
)
)
Total Loans
Allowance For Loan Losses
)
)
)
)
)
Net Loans
$
$
$
$
$
Held-for-sale loans included above
$
—
$
—
$
—
$
$</t>
  </si>
  <si>
    <t>Schedule of the carrying balance, net of discount, of ASC 310-30 and Non-ASC 310-30 loans</t>
  </si>
  <si>
    <t>(Dollars in Thousands)
March 31, 2016
December 31, 2015
March 31, 2015
Non-ASC 310-30 loans
$
$
$
ASC 310-30 loans
Total outstanding acquired loan balance
Allowance related to acquired loans
)
)
)
Carrying amount, net of allowance
$
$
$</t>
  </si>
  <si>
    <t>Schedule of breakdown of acquired ASC 310-30 loans by loan type</t>
  </si>
  <si>
    <t>(Dollars in Thousands)
March 31, 2016
December 31, 2015
March 31, 2015
Breakdown of ASC 310-30 loans
Real Estate Secured
$
$
$
Commercial &amp; Industrial
Total ASC 310-30 loans
$
$
$</t>
  </si>
  <si>
    <t>Schedule of change to the discount on acquired loans</t>
  </si>
  <si>
    <t>Three Months Ended
(Dollars in Thousands)
March 31, 2016
March 31, 2015
Balance at beginning of period
$
$
Discount accretion income recognized
)
)
Disposals related to charge-offs
)
)
Balance at end of period
$
$</t>
  </si>
  <si>
    <t>Schedule of breakdown of changes to the accretable portion of the discount related to acquired loans</t>
  </si>
  <si>
    <t>Schedule of changes to the allowance for losses on loans and loan commitments and certain ratios related to the allowance for loan losses</t>
  </si>
  <si>
    <t>Allowance for Losses on Loans and Loan Commitments (Dollars in Thousands)
Three Months Ended,
March 31, 2016
March 31, 2015
Balances:
Allowance for loan losses:
Balances at beginning of period
$
$
Charge-offs:
Real estate secured
Commercial and industrial
Total charge-offs
Recoveries on loans previously charged off:
Real estate secured
Commercial and industrial
Consumer
—
Total recoveries
Net loan charge-offs
Provision for losses on loans
—
Balances at end of period
$
$
Allowance for loan commitments:
Balances at beginning of period
$
$
Credit for losses on loan commitments
)
—
Balance at end of period
$
$
Ratios :
Net loan charge-offs to average total loans (annualized)
%
%
Allowance for loan losses to gross loans receivable at end of period (excluding loans held-for-sale)
%
%
Net loan charge-offs to allowance for loan losses at end of period
%
%
Net loan charge-offs to provision for loan losses and loan commitments
%
%</t>
  </si>
  <si>
    <t>Schedule of roll forward of the allowance for loan losses</t>
  </si>
  <si>
    <t>March 31, 2016
(Dollars in Thousands)
Construction
Real Estate Secured
Commercial &amp; Industrial
Consumer
Total
Balance at beginning of quarter
$
$
$
$
$
Total charge-offs
—
)
)
—
)
Total recoveries
—
—
Provision (credit) for losses on loans
)
)
Balance at end of quarter
$
$
$
$
$
March 31, 2015
(Dollars in Thousands)
Construction
Real Estate Secured
Commercial &amp; Industrial
Consumer
Total
Balance at beginning of period
$
$
$
$
$
Total charge-offs
—
)
)
—
)
Total recoveries
—
Provision (credit) for losses on loans
)
)
—
Balance at end of period
$
$
$
$
$</t>
  </si>
  <si>
    <t>Schedule of breakdown of the allowance for loan losses and gross loans receivable (gross loans excluding loans held-for-sale) balances by SVA and GVA</t>
  </si>
  <si>
    <t>March 31, 2016
(Dollars in Thousands)
Construction
Real Estate Secured
Commercial &amp; Industrial
Consumer
Gross Loans Receivable
Impaired loans
$
—
$
$
$
—
$
Specific valuation allowance
$
—
$
$
$
—
$
Coverage ratio
%
%
%
%
%
Non-impaired loans
$
$
$
$
$
General valuation allowance
$
$
$
$
$
Coverage ratio
%
%
%
%
%
Gross loans receivable
$
$
$
$
$
Allowance for loan losses
$
$
$
$
$
Allowance coverage ratio
%
%
%
%
%
December 31, 2015
(Dollars in Thousands)
Construction
Real Estate Secured
Commercial &amp; Industrial
Consumer
Gross Loans Receivable
Impaired loans
$
—
$
$
$
—
$
Specific valuation allowance
$
—
$
$
$
—
$
Coverage ratio
%
%
%
%
%
Non-impaired loans
$
$
$
$
$
General valuation allowance
$
$
$
$
$
Coverage ratio
%
%
%
%
%
Gross loans receivable
$
$
$
$
$
Allowance for loan losses
$
$
$
$
$
Allowance coverage ratio
%
%
%
%
%</t>
  </si>
  <si>
    <t>Schedule of breakdown of loan balances for loans acquired with deteriorated credit quality</t>
  </si>
  <si>
    <t>March 31, 2016
(Dollars in Thousands)
Construction
Real Estate Secured
Commercial &amp; Industrial
Consumer
Total
Balance of Loans Acquired With Deteriorated Credit Quality
$
—
$
$
$
—
$
Total Allowance for Loans Acquired With Deteriorated Credit Quality
$
—
$
—
$
$
—
$
December 31, 2015
(Dollars in Thousands)
Construction
Real Estate Secured
Commercial &amp; Industrial
Consumer
Total
Balance of Loans Acquired With Deteriorated Credit Quality
$
—
$
$
$
—
$
Total Allowance for Loans Acquired With Deteriorated Credit Quality
$
—
$
—
$
$
—
$</t>
  </si>
  <si>
    <t>Summary of impaired loans at their recorded investment (or net principal balance) with and without specific reserves</t>
  </si>
  <si>
    <t>For Quarter Ended
(Dollars in Thousands)
March 31, 2016
December 31, 2015
With Specific Reserves
Without Charge-Offs
$
$
With Charge-Offs
Without Specific Reserves
Without Charge-Off
With Charge-Offs
Total Impaired Loans*
Allowance on Impaired Loans
)
)
Impaired Loans Net of Allowance
$
$
*
Balances net of SBA guara nteed portions and discount on acquired loans totaled $52.3 million and $52.0 million at March 31, 2016 and December 31, 2015 , respectively.</t>
  </si>
  <si>
    <t>Schedule of impairment balances with specific reserves and those without specific reserves by loan class</t>
  </si>
  <si>
    <t>March 31, 2016
December 31, 2015
Three
Twelve
Months
Months
Ended
Ended
Related
Average
Related
Average
(Dollars In Thousands)
Balance
Allowance
Balance
Balance
Allowance
Balance
With Specific Reserves:
Construction
$
—
$
—
$
—
$
—
$
—
$
—
Real Estate Secured:
Residential Real Estate
—
—
—
—
—
—
SBA Real Estate
Gas Station
Carwash
—
—
—
—
—
—
Hotel/Motel
—
—
—
—
Land
—
—
—
—
—
—
Other
Commercial &amp; Industrial:
SBA Commercial
Commercial
Consumer
—
—
—
—
—
—
Total With Related Allowance
Without Specific Reserves:
Construction
—
—
—
—
—
—
Real Estate Secured:
Residential Real Estate
—
—
SBA Real Estate
—
—
Gas Station
—
—
Carwash
—
—
Hotel/Motel
—
—
Land
—
—
—
—
Other
—
—
Commercial &amp; Industrial:
SBA Commercial
—
—
Commercial
—
—
Consumer
—
—
—
—
—
—
Total Without Related Allowance
—
—
Total Impaired Loans
$
$
$
$
$
$</t>
  </si>
  <si>
    <t>Schedule of delinquent loans, including non-accrual loans 30 days past due or greater by loan class</t>
  </si>
  <si>
    <t>March 31, 2016
December 31, 2015
(Dollars In Thousands) (Net of SBA guaranteed portions)
30-59 Days Past Due
60-89 Days Past Due
90 Days or More Past Due
Total Past Due*
30-59 Days Past Due
60-89 Days Past Due
90 Days or More Past Due
Total Past Due*
Legacy Wilshire :
Construction
$
—
$
—
$
—
$
—
$
—
$
—
$
—
$
—
Real Estate Secured:
Residential Real Estate
—
—
—
—
SBA Real Estate
Gas Station
—
—
—
—
—
—
—
—
Carwash
—
—
—
—
Hotel/Motel
—
—
—
Land
—
—
—
—
—
—
—
—
Other
—
—
—
Commercial &amp; Industrial:
SBA Commercial
—
Commercial
—
Consumer
—
—
—
—
—
—
—
—
Total Legacy Loans
Acquired Loans :
Construction
$
—
$
—
$
—
$
—
$
—
$
—
$
—
$
—
Real Estate Secured:
Residential Real Estate
—
—
—
—
—
—
—
—
SBA Real Estate
—
Gas Station
—
—
—
—
—
—
—
—
Carwash
—
—
—
—
—
—
—
—
Hotel/Motel
—
—
—
—
—
—
—
—
Land
—
—
—
—
—
—
—
—
Other
—
—
Commercial &amp; Industrial:
SBA Commercial
Commercial
—
—
—
Consumer
—
—
—
—
—
—
—
—
Total Acquired Loans
Total Past Due Loans
$
$
$
$
$
$
$
$
Non-Accrual Loans 30 Days or More Past Due :
Legacy Loans
$
$
$
$
$
$
$
$
Acquired Loans
Non-Accrual Loans Listed Above
$
$
$
$
$
$
$
$
*
Total past due balances are net of SBA guaranteed portions totaling $7.8 million and $3.5 million at March 31, 2016 and December 31, 2015 , respectively.</t>
  </si>
  <si>
    <t>Summary of non-accrual loans and loans 90 days or more past due and still accruing</t>
  </si>
  <si>
    <t>March 31, 2016
December 31, 2015
90 Days
90 Days
or More
or More
Total
Past Due
Total
Total
Past Due
Total
(Dollars In Thousands)
Non-
and
Non-
Non-
and
Non-
(Net of SBA guaranteed
Accrual
Still
Performing
Accrual
Still
Performing
portions)
Loans
Accruing
Loans*
Loans
Accruing
Loans*
Legacy Wilshire :
Construction
$
—
$
—
$
—
$
—
$
—
$
—
Real Estate Secured:
—
Residential Real Estate
—
—
SBA Real Estate
—
—
Gas Station
—
—
—
—
—
—
Carwash
—
—
Hotel/Motel
—
—
Land
—
—
—
—
—
—
Other
—
—
Commercial &amp; Industrial:
SBA Commercial
—
—
Other Commercial
—
—
Consumer
—
—
—
—
—
—
Total Legacy Loans
—
—
Acquired Loans:
Construction
—
—
—
—
—
—
Real Estate Secured:
Residential Real Estate
—
—
—
—
—
—
SBA Real Estate
—
—
Gas Station
—
—
—
—
—
—
Carwash
—
—
—
—
—
—
Hotel/Motel
—
—
—
—
—
—
Land
—
—
—
—
—
—
Other
—
—
Commercial &amp; Industrial:
SBA Commercial
—
—
Other Commercial
—
—
Consumer
—
—
—
—
—
—
Total Acquired Loans
—
—
Total
$
$
—
$
$
$
—
$
*
Balances are net of SBA guaranteed portions totaling $9.3 million and $5.0 million at March 31, 2016 and December 31, 2015 , respectively.</t>
  </si>
  <si>
    <t>Schedule of loans classified as special mention, substandard and doubtful presented by classes of loans</t>
  </si>
  <si>
    <t>(Dollars In Thousands)
March 31, 2016
December 31, 2015
(Balances are net of SBA guaranteed portions)
Special Mention
Sub- standard
Doubtful
Total*
Special Mention
Sub- standard
Doubtful
Total*
Legacy Loans :
Construction
$
—
$
—
$
—
$
—
$
—
$
—
$
—
$
—
Real Estate Secured:
Residential Real Estate
—
—
SBA Real Estate
—
—
Gas Station
—
—
Carwash
—
—
Hotel/Motel
—
—
Land
—
—
—
—
Other
—
—
Commercial &amp; Industrial:
SBA Commercial
—
—
Other Commercial
—
—
Consumer
—
—
—
—
Total Legacy Loans
—
—
Acquired Loans :
Construction
—
—
—
—
—
—
—
—
Real Estate Secured:
Residential Real Estate
—
—
—
—
—
—
—
—
SBA Real Estate
Gas Station
—
—
—
—
Carwash
—
—
—
—
Hotel/Motel
—
—
Land
—
—
—
—
—
—
—
—
Other
—
—
Commercial &amp; Industrial:
SBA Commercial
—
—
Other Commercial
—
—
Consumer
—
—
—
—
Total Acquired Loans
Total Loans
$
$
$
$
$
$
$
$
*
Balances are net of SBA guaranteed portions totaling $10.7 million and $6.5 million at March 31, 2016 and December 31, 2015 , respectively.</t>
  </si>
  <si>
    <t>Schedule of total recorded investment in TDR loans by types of concessions made and loan segment</t>
  </si>
  <si>
    <t>March 31, 2016
(Dollars In Thousands, Net of SBA Guarantee)
Balance
Term/Maturity
Interest Rate
Total*
Real Estate Secured
$
$
$
—
$
Commercial &amp; Industrial
Total TDR Loans
$
$
$
$
December 31, 2015
(Dollars In Thousands, Net of SBA Guarantee)
Balance
Term/Maturity
Interest Rate
Total*
Real Estate Secured
$
$
$
—
$
Commercial &amp; Industrial
Total TDR Loans
$
$
$
$
*
SBA guaranteed portions totaled $2.4 million at both March 31, 2016 and December 31, 2015 .</t>
  </si>
  <si>
    <t>Schedule of the roll-forward of TDR loans with addition and reductions</t>
  </si>
  <si>
    <t>(Dollars in Thousands, Net of SBA Guarantee)
March 31, 2016
March 31, 2015
Balance at Beginning of Period
$
$
New TDR Loans Added
Reductions Due to Sales
—
)
TDR Loans Paid Off
)
)
Reductions Due to Charge-Offs
)
)
Other Changes (Payments, Amortization, and Other)
)
)
Balance at End of Period
$
$</t>
  </si>
  <si>
    <t>Summary of the pre-modification and post-modification balances and types of concessions provided for new TDR loans modified</t>
  </si>
  <si>
    <t>March 31, 2016
(Dollars in Thousands, Net of SBA Guarantee)
Principal
Term/Maturity
Interest Rate
Total
Pre-Modification Balance:
Real Estate Secured
$
$
$
—
$
Commercial &amp; Industrial
Total TDR Loans
$
$
$
$
Post-Modification Balance:
Real Estate Secured
$
$
$
—
$
Commercial &amp; Industrial
Total TDR Loans
$
$
$
$
Number of Loans:
Real Estate Secured
—
Commercial &amp; Industrial
Total TDR Loans
March 31, 2015
(Dollars in Thousands, Net of SBA Guarantee)
Principal
Term/Maturity
Interest Rate
Total
Pre-Modification Balance:
Real Estate Secured
$
—
$
$
$
Commercial &amp; Industrial
—
Total TDR Loans
$
$
$
$
Post-Modification Balance:
Real Estate Secured
$
—
$
$
$
Commercial &amp; Industrial
—
Total TDR Loans
$
$
$
$
Number of Loans:
Real Estate Secured
—
Commercial &amp; Industrial
—
Total TDR Loans</t>
  </si>
  <si>
    <t>Summary of TDR loans that were modified during the past 12 months that had a payment default</t>
  </si>
  <si>
    <t>TDRs With Payment Defaults During the Three Months Ended March 31, 2016
(Dollars in Thousands, Net of SBA Guarantee)
Principal
Term/Maturity
Interest Rate
Total
Pre-Modification Balance:
Real Estate Secured
$
—
$
$
—
$
Commercial &amp; Industrial
—
—
—
—
Total TDRs Defaulted
$
—
$
$
—
$
Post-Modification Balance:
Real Estate Secured
$
—
$
$
—
$
Commercial &amp; Industrial
—
—
—
—
Total TDRs Defaulted
$
—
$
$
—
$
Number of Loans:
Real Estate Secured
—
—
Commercial &amp; Industrial
—
—
—
—
Total TDRs Defaulted
—
—
TDRs With Payment Defaults During the Three Months Ended March 31, 2015
(Dollars in Thousands, Net of SBA Guarantee)
Principal
Term/Maturity
Interest Rate
Total
Pre-Modification Balance:
Real Estate Secured
$
—
$
—
$
—
$
—
Commercial &amp; Industrial
—
Total TDRs Defaulted
$
$
$
—
$
Post-Modification Balance:
Real Estate Secured
$
—
$
—
$
—
$
—
Commercial &amp; Industrial
—
—
Total TDRs Defaulted
$
$
—
$
—
$
Number of Loans:
Real Estate Secured
—
—
—
—
Commercial &amp; Industrial
—
Total TDRs Defaulted
—</t>
  </si>
  <si>
    <t>Shareholders' Equity (Tables)</t>
  </si>
  <si>
    <t>Summary of basic and diluted EPS computations</t>
  </si>
  <si>
    <t>Three Months Ended March 31,
(Dollars in Thousands, Except per Share Data)
2016
2015
Numerator: Net income
$
$
Denominator for basic earnings per share: Weighted-average shares
Effect of dilutive securities: Stock option dilution
Denominator for diluted earnings per share: Adjusted weighted-average shares and assumed conversions
Basic earnings per common share
$
$
Diluted earnings per common share
$
$</t>
  </si>
  <si>
    <t>FHLB Advances and Junior Subordinated Debentures (Tables)</t>
  </si>
  <si>
    <t>Schedule of outstanding advances from FHLB</t>
  </si>
  <si>
    <t>The following table shows the Company’s outstanding advances from FHLB at March 31, 2016:
(Dollars in Thousands)
Balance
Current Rate
Interest Rate
Issue Date
Maturity Date
Advance 1
$
%
3 Month LIBOR + 1.2425%*
09/22/2014
09/23/2019
Advance 2
%
Fixed Rate Advance
09/22/2015
09/23/2019
Advance 3
%
Variable
12/29/2015
Open
Total
$
*
The advance has an interest rate adjustment cap of 1.00% over the initial rate of the advance throughout the term of the advance.</t>
  </si>
  <si>
    <t>Summary of information relating to the FHLB advances</t>
  </si>
  <si>
    <t>Three Months Ended
(Dollars in Thousands)
March 31, 2016
December 31, 2015
Balance at quarter end
$
$
Average balance during the quarter
Maximum amount outstanding at any month-end
Average interest rate during the quarter
%
%
Weighted average interest rate at quarter-end
%
%</t>
  </si>
  <si>
    <t>Summary of outstanding junior subordinated debentures</t>
  </si>
  <si>
    <t>The following table summarizes the Company’s outstanding junior subordinated debentures at March 31, 2016:
(Dollars in Thousands)
Issued Date
Amount of Debenture Issued
Interest Rate
Current Rate
Callable Date
Maturity Date
Wilshire Statutory Trust II
03/17/2005
$
3 Month LIBOR + 1.79%
%
06/17/2016
(1)
03/17/2035
Wilshire Statutory Trust III
09/15/2005
3 Month LIBOR + 1.40%
%
06/15/2016
(2)
09/15/2035
Wilshire Statutory Trust IV
07/10/2007
3 Month LIBOR + 1.38%
%
06/15/2016
(3)
09/15/2037
Saehan Capital Trust I
03/30/2007
3 Month LIBOR + 1.62%
%
06/30/2016
(4)
03/30/2037
$
(1)
The Company has the right to redeem the $20.6 million debentures, in whole or in part, on any March 17, June 17, September 17, or December 17. The next callable date as of this report is June 17, 2016.
(2)
The Company has the right to redeem the $15.5 million debentures, in whole or in part, on any March 15, June 15, September 15, or December 15. The next callable date as of this report is June 15, 2016.
(3)
The Company has the right to redeem the $25.8 million debentures, in whole or in part, on any March 15, June 15, September 15, or December 15. The next callable date as of this report is June 15, 2016.
(4)
The Company has the right to redeem the $20.6 million debentures, in whole or in part, on any March 30, June 30, September 30, or December 30. The next callable date as of this report is June 30, 2016.</t>
  </si>
  <si>
    <t>Accumulated Other Comprehensive Income (Tables)</t>
  </si>
  <si>
    <t>Schedule of changes to accumulated other comprehensive income by components</t>
  </si>
  <si>
    <t>Three Months Ended March 31, 2016
(Dollars in Thousands)
Unrealized Gain on AFS Securities
Unrealized Gain on Interest Only Strips
BOLI Unrecognized Prior Service Costs
Total
Balance at beginning of period
$
$
$
)
$
Other comprehensive income before reclassification
)
Reclassifications from other comprehensive income
—
—
—
—
Tax effect of current period changes
)
—
)
Current period changes net of taxes
)
Balance at end of period
$
$
$
)
$
Three Months Ended March 31, 2015
(Dollars in Thousands)
Unrealized Gain on AFS Securities
Unrealized Gain on Interest Only Strips
BOLI Unrecognized Prior Service Costs
Total
Balance at beginning of period
$
$
$
)
$
Other comprehensive income before reclassification
Reclassifications from other comprehensive income
—
—
—
—
Tax effect of current period changes
)
)
—
)
Current period changes net of taxes
Balance at end of period
$
$
$
)
$</t>
  </si>
  <si>
    <t>Commitments and Contingencies (Tables)</t>
  </si>
  <si>
    <t>Schedule of commitments</t>
  </si>
  <si>
    <t>(Dollars in Thousands)
March 31, 2016
December 31, 2015
Commitments to extend credit
$
$
Standby letters of credit
Commercial letters of credit
Commitments to fund investments in affordable housing partnerships
Interest rate lock
Forward sales commitments
Operating lease commitments</t>
  </si>
  <si>
    <t>Business of Wilshire Bancorp, Inc. (Details)</t>
  </si>
  <si>
    <t>Mar. 31, 2016item</t>
  </si>
  <si>
    <t>Number of full-service branch offices in Southern California, Texas, Alabama, Georgia, New Jersey, and the greater New York City metropolitan area</t>
  </si>
  <si>
    <t>Number of loan production offices</t>
  </si>
  <si>
    <t>SBA</t>
  </si>
  <si>
    <t>Residential</t>
  </si>
  <si>
    <t>Mergers and Acquisitons - Proposed Merger with BBCN Bancorp Inc (Details)</t>
  </si>
  <si>
    <t>Mar. 31, 2016USD ($)</t>
  </si>
  <si>
    <t>BBCN Bancorp Inc. | Wilshire Bancorp, Inc.</t>
  </si>
  <si>
    <t>Mergers and Acquisitions - Acquisition of Bank of Manhattan's Mortgage Lending Division (Details) - Bank Of Manhattan Mortgage Lending Division</t>
  </si>
  <si>
    <t>Mar. 31, 2015USD ($)itememployee</t>
  </si>
  <si>
    <t>Number Of Employees In The Acquired Division | employee</t>
  </si>
  <si>
    <t>Number Of Locations Operated By Acquired Division | item</t>
  </si>
  <si>
    <t>Purchase consideration | $</t>
  </si>
  <si>
    <t>Fair Value Measurement for Financial and Non-Financial Assets and Liabilities - Fair Value Hierarchy (Details) - USD ($)</t>
  </si>
  <si>
    <t>Fair Value, Assets and Liabilities Measured on Recurring and Nonrecurring Basis</t>
  </si>
  <si>
    <t>Investments</t>
  </si>
  <si>
    <t>Securities of government sponsored enterprises</t>
  </si>
  <si>
    <t>Mortgage-backed securities (residential)</t>
  </si>
  <si>
    <t>Collateralized mortgage obligations (residential)</t>
  </si>
  <si>
    <t>Corporate securities</t>
  </si>
  <si>
    <t>Municipal securities</t>
  </si>
  <si>
    <t>Fair Value, Measurements, Recurring</t>
  </si>
  <si>
    <t>Fair Value, Measurements, Recurring | Securities of government sponsored enterprises</t>
  </si>
  <si>
    <t>Fair Value, Measurements, Recurring | Mortgage-backed securities (residential)</t>
  </si>
  <si>
    <t>Fair Value, Measurements, Recurring | Collateralized mortgage obligations (residential)</t>
  </si>
  <si>
    <t>Fair Value, Measurements, Recurring | Corporate securities</t>
  </si>
  <si>
    <t>Fair Value, Measurements, Recurring | Municipal securities</t>
  </si>
  <si>
    <t>Fair Value, Measurements, Recurring | Mortgage banking derivatives</t>
  </si>
  <si>
    <t>Asset, Fair value</t>
  </si>
  <si>
    <t>Liability, Fair value</t>
  </si>
  <si>
    <t>Fair Value, Measurements, Recurring | Fair Value, Inputs, Level 2 | Securities of government sponsored enterprises</t>
  </si>
  <si>
    <t>Fair Value, Measurements, Recurring | Fair Value, Inputs, Level 2 | Mortgage-backed securities (residential)</t>
  </si>
  <si>
    <t>Fair Value, Measurements, Recurring | Fair Value, Inputs, Level 2 | Collateralized mortgage obligations (residential)</t>
  </si>
  <si>
    <t>Fair Value, Measurements, Recurring | Fair Value, Inputs, Level 2 | Corporate securities</t>
  </si>
  <si>
    <t>Fair Value, Measurements, Recurring | Fair Value, Inputs, Level 2 | Municipal securities</t>
  </si>
  <si>
    <t>Fair Value, Measurements, Recurring | Fair Value, Inputs, Level 2 | Mortgage banking derivatives</t>
  </si>
  <si>
    <t>Fair Value, Measurements, Recurring | Fair Value, Inputs, Level 3</t>
  </si>
  <si>
    <t>Fair Value Measurement for Financial and Non-Financial Assets and Liabilities - Summary of changes in Level 3 Fair Value Assets (Details) - USD ($) $ in Thousands</t>
  </si>
  <si>
    <t>12 Months Ended</t>
  </si>
  <si>
    <t>Fair Value Disclosures</t>
  </si>
  <si>
    <t>Transfer of financial assets from level 1 to level 2</t>
  </si>
  <si>
    <t>Transfer of financial assets from level 2 to level 1</t>
  </si>
  <si>
    <t>Transfer of financial liabilities from level 1 to level 2</t>
  </si>
  <si>
    <t>Transfer of financial liabilities from level 2 to level 1</t>
  </si>
  <si>
    <t>Transfer of financial assets into and out of level 3</t>
  </si>
  <si>
    <t>Transfer of financial liabilities into and out of level 3</t>
  </si>
  <si>
    <t>Servicing Asset</t>
  </si>
  <si>
    <t>Summary of changes in fair value by asset category</t>
  </si>
  <si>
    <t>Balance at the beginning of the period</t>
  </si>
  <si>
    <t>Net realized (losses) gains in net income</t>
  </si>
  <si>
    <t>Net purchases, sales and settlement</t>
  </si>
  <si>
    <t>Balance at the end of the period</t>
  </si>
  <si>
    <t>Fair Value Measurement for Financial and Non-Financial Assets and Liabilities - Mortgage Banking Derivatives (Details) - USD ($)</t>
  </si>
  <si>
    <t>Forward sale contracts related to mortgage banking</t>
  </si>
  <si>
    <t>Commitments for the future delivery of residential mortgage loans</t>
  </si>
  <si>
    <t>Asset, Notional Amount</t>
  </si>
  <si>
    <t>Liabilities, Notional Amount</t>
  </si>
  <si>
    <t>Interest rate lock commitments</t>
  </si>
  <si>
    <t>Residential mortgage loans funded with interest rate lock commitments</t>
  </si>
  <si>
    <t>Fair Value Measurement for Financial and Non-Financial Assets and Liabilities - Fair Value Assets Measured On Nonrecurring Basis (Details) - Fair Value, Measurements, Nonrecurring - USD ($) $ in Thousands</t>
  </si>
  <si>
    <t>Aggregated balance of assets measured at estimated fair value on a non-recurring basis</t>
  </si>
  <si>
    <t>Net Realized Losses</t>
  </si>
  <si>
    <t>Collateral Dependent Impaired Financing Receivable | Commercial Real Estate</t>
  </si>
  <si>
    <t>Other Real Estate Owned | Commercial Real Estate</t>
  </si>
  <si>
    <t>Impaired Loans Receivable Held-for-sale | Commercial Real Estate</t>
  </si>
  <si>
    <t>Fair Value, Inputs, Level 3</t>
  </si>
  <si>
    <t>Fair Value, Inputs, Level 3 | Collateral Dependent Impaired Financing Receivable | Commercial Real Estate</t>
  </si>
  <si>
    <t>Fair Value, Inputs, Level 3 | Other Real Estate Owned | Commercial Real Estate</t>
  </si>
  <si>
    <t>Fair Value, Inputs, Level 3 | Impaired Loans Receivable Held-for-sale | Commercial Real Estate</t>
  </si>
  <si>
    <t>Fair Value Measurement for Financial and Non-Financial Assets and Liabilities - Fair Value Inputs Assets Quantitative Information (Details) - Fair Value, Inputs, Level 3 - USD ($) $ in Thousands</t>
  </si>
  <si>
    <t>Servicing Asset | Discounted Cash Flow Valuation Technique</t>
  </si>
  <si>
    <t>Quantitative information about the significant unobservable inputs (level 3) used in the fair value measurement for asset and liabilities measured on a recurring and non-recurring basis</t>
  </si>
  <si>
    <t>Fair value of assets</t>
  </si>
  <si>
    <t>Servicing Asset | Minimum | Discounted Cash Flow Valuation Technique</t>
  </si>
  <si>
    <t>Discount rate (as a percent)</t>
  </si>
  <si>
    <t>4.30%</t>
  </si>
  <si>
    <t>4.00%</t>
  </si>
  <si>
    <t>Constant prepayment rate (as a percent)</t>
  </si>
  <si>
    <t>7.00%</t>
  </si>
  <si>
    <t>7.20%</t>
  </si>
  <si>
    <t>Servicing Asset | Maximum | Discounted Cash Flow Valuation Technique</t>
  </si>
  <si>
    <t>9.30%</t>
  </si>
  <si>
    <t>9.00%</t>
  </si>
  <si>
    <t>Commercial Real Estate. | Sales Comparison Approach Valuation Technique</t>
  </si>
  <si>
    <t>Commercial Real Estate. | Weighted Average | Sales Comparison Approach Valuation Technique</t>
  </si>
  <si>
    <t>Adjustment for difference between comparable sales and expected sales amounts (as a percent)</t>
  </si>
  <si>
    <t>35.00%</t>
  </si>
  <si>
    <t>45.70%</t>
  </si>
  <si>
    <t>Other Commercial Real Estate Owned | Sales Comparison Approach Valuation Technique</t>
  </si>
  <si>
    <t>Other Commercial Real Estate Owned | Weighted Average | Sales Comparison Approach Valuation Technique</t>
  </si>
  <si>
    <t>8.00%</t>
  </si>
  <si>
    <t>Impaired Loans Receivable Held for Sale Commercial Real Estate | Sales Comparison Approach Valuation Technique</t>
  </si>
  <si>
    <t>Impaired Loans Receivable Held for Sale Commercial Real Estate | Weighted Average | Sales Comparison Approach Valuation Technique</t>
  </si>
  <si>
    <t>23.90%</t>
  </si>
  <si>
    <t>Fair Value Measurement for Financial and Non-Financial Assets and Liabilities - Fair Value By Balance Sheet Grouping (Details) - USD ($) $ in Thousands</t>
  </si>
  <si>
    <t>Assets:</t>
  </si>
  <si>
    <t>Investment securities available-for-sale</t>
  </si>
  <si>
    <t>Investment securities held-to-maturity</t>
  </si>
  <si>
    <t>FHLB stock</t>
  </si>
  <si>
    <t>Liabilities:</t>
  </si>
  <si>
    <t>Non-interest bearing deposits</t>
  </si>
  <si>
    <t>Long-term FHLB advances</t>
  </si>
  <si>
    <t>Acceptances outstanding</t>
  </si>
  <si>
    <t>Carrying Amount</t>
  </si>
  <si>
    <t>Carrying Amount | Fair Value, Inputs, Level 1</t>
  </si>
  <si>
    <t>Federal funds sold</t>
  </si>
  <si>
    <t>Short-term FHLB advances</t>
  </si>
  <si>
    <t>Carrying Amount | Fair Value, Inputs, Level 2</t>
  </si>
  <si>
    <t>Loans held-for-sale</t>
  </si>
  <si>
    <t>Mortgage banking derivative assets</t>
  </si>
  <si>
    <t>Interest bearing deposits</t>
  </si>
  <si>
    <t>Mortgage banking derivative liabilities</t>
  </si>
  <si>
    <t>Carrying Amount | Fair Value, Inputs, Level 3</t>
  </si>
  <si>
    <t>Loans receivable-net</t>
  </si>
  <si>
    <t>Carrying Amount | Fair Value Inputs Level 1 And 2</t>
  </si>
  <si>
    <t>Carrying Amount | Fair Value Inputs Level 2 And 3</t>
  </si>
  <si>
    <t>Estimated Fair Value | Fair Value, Inputs, Level 1</t>
  </si>
  <si>
    <t>Estimated Fair Value | Fair Value, Inputs, Level 2</t>
  </si>
  <si>
    <t>Estimated Fair Value | Fair Value, Inputs, Level 3</t>
  </si>
  <si>
    <t>Estimated Fair Value | Fair Value Inputs Level 1 And 2</t>
  </si>
  <si>
    <t>Estimated Fair Value | Fair Value Inputs Level 2 And 3</t>
  </si>
  <si>
    <t>Investment Securities - Summary of Investment Securities (Details) - USD ($) $ in Thousands</t>
  </si>
  <si>
    <t>Summary of the investment securities</t>
  </si>
  <si>
    <t>Realized gains on the sale or call of securities</t>
  </si>
  <si>
    <t>Fair value of securities pledged</t>
  </si>
  <si>
    <t>Held-to-Maturity:</t>
  </si>
  <si>
    <t>Amortized Cost</t>
  </si>
  <si>
    <t>Fair Value</t>
  </si>
  <si>
    <t>Gross Unrealized Gains</t>
  </si>
  <si>
    <t>Net Unrealized Gains (Losses)</t>
  </si>
  <si>
    <t>Available-for-Sale:</t>
  </si>
  <si>
    <t>Gross Unrealized Losses</t>
  </si>
  <si>
    <t>Investment Securities - Investment Securities by Contractual Maturities (Details) - USD ($) $ in Thousands</t>
  </si>
  <si>
    <t>Held-to-maturity, Amortized Cost:</t>
  </si>
  <si>
    <t>After One &amp; Within Five Years</t>
  </si>
  <si>
    <t>Available-for-Sale, Fair Value:</t>
  </si>
  <si>
    <t>Within One Year</t>
  </si>
  <si>
    <t>After Five &amp; Within Ten Years</t>
  </si>
  <si>
    <t>After Ten Years</t>
  </si>
  <si>
    <t>Investment securities</t>
  </si>
  <si>
    <t>Held-to-maturity Securities, Accumulated Unrecognized Holding Loss</t>
  </si>
  <si>
    <t>Investment Securities - Summary of Securities with Unrealized Losses (Details) - USD ($) $ in Thousands</t>
  </si>
  <si>
    <t>Investments' gross unrealized losses and fair value, aggregated by investment category and length of time that individual securities have been in a continuous unrealized loss position</t>
  </si>
  <si>
    <t>Less than 12 months, Fair Value</t>
  </si>
  <si>
    <t>Less than 12 months, Gross Unrealized Losses</t>
  </si>
  <si>
    <t>12 months or longer, Fair Value</t>
  </si>
  <si>
    <t>12 months or longer, Gross Unrealized Losses</t>
  </si>
  <si>
    <t>Total Fair Value</t>
  </si>
  <si>
    <t>Total Gross Unrealized Losses</t>
  </si>
  <si>
    <t>Loans - Summary of Legacy and Acquired Loans (Details) - USD ($) $ in Thousands</t>
  </si>
  <si>
    <t>Dec. 31, 2014</t>
  </si>
  <si>
    <t>Loans acquired through acquisitions and legacy loans</t>
  </si>
  <si>
    <t>Gross Loans</t>
  </si>
  <si>
    <t>Deferred loans fees and unearned income</t>
  </si>
  <si>
    <t>Total Loans</t>
  </si>
  <si>
    <t>Net Loans</t>
  </si>
  <si>
    <t>Held-for-sale loans included above</t>
  </si>
  <si>
    <t>Acquired loan broken down by ASC 310-30 and Non-ASC 310-30 loans</t>
  </si>
  <si>
    <t>Total outstanding acquired loan balance</t>
  </si>
  <si>
    <t>Allowance related to acquired loans</t>
  </si>
  <si>
    <t>Carrying amount, net of allowance</t>
  </si>
  <si>
    <t>Residential mortgage with 30 year term | Maximum</t>
  </si>
  <si>
    <t>Summary of Legacy and Acquired Loans</t>
  </si>
  <si>
    <t>Loan maturity period</t>
  </si>
  <si>
    <t>30 years</t>
  </si>
  <si>
    <t>Residential Mortgage with 15 year term | Minimum</t>
  </si>
  <si>
    <t>15 years</t>
  </si>
  <si>
    <t>Adjustable rate mortgage loan | Minimum</t>
  </si>
  <si>
    <t>5 years</t>
  </si>
  <si>
    <t>Adjustable rate mortgage loan | Maximum</t>
  </si>
  <si>
    <t>7 years</t>
  </si>
  <si>
    <t>Accounting Standard Codification Topic 3, 1030 Loans</t>
  </si>
  <si>
    <t>Non Accounting Standard Codification Topic 3 1030 Loans</t>
  </si>
  <si>
    <t>Mirae Bank, BankAsiana, and Saehan Bancorp</t>
  </si>
  <si>
    <t>Discount related to loans acquired from Mirae Bank, BankAsiana, and Saehan Bancorp</t>
  </si>
  <si>
    <t>Balance at beginning of period</t>
  </si>
  <si>
    <t>Discount accretion income recognized</t>
  </si>
  <si>
    <t>Disposals related to charge-offs</t>
  </si>
  <si>
    <t>Balance at end of period</t>
  </si>
  <si>
    <t>Changes to the accretable portion of the discount on acquired loans</t>
  </si>
  <si>
    <t>Deteriorated Loans</t>
  </si>
  <si>
    <t>Loans and Leases Receivable Unpaid Principal Balance before Discount</t>
  </si>
  <si>
    <t>Legacy Loans</t>
  </si>
  <si>
    <t>Acquired Loans | Mirae Bank</t>
  </si>
  <si>
    <t>Acquired Loans | Bank Asiana</t>
  </si>
  <si>
    <t>Acquired Loans | Saehan</t>
  </si>
  <si>
    <t>Construction</t>
  </si>
  <si>
    <t>Construction | Legacy Loans</t>
  </si>
  <si>
    <t>Real Estate Secured</t>
  </si>
  <si>
    <t>Real Estate Secured | Accounting Standard Codification Topic 3, 1030 Loans</t>
  </si>
  <si>
    <t>Real Estate Secured | Legacy Loans</t>
  </si>
  <si>
    <t>Real Estate Secured | Acquired Loans | Mirae Bank</t>
  </si>
  <si>
    <t>Real Estate Secured | Acquired Loans | Bank Asiana</t>
  </si>
  <si>
    <t>Real Estate Secured | Acquired Loans | Saehan</t>
  </si>
  <si>
    <t>Commercial Real Estate</t>
  </si>
  <si>
    <t>Commercial Real Estate | Minimum</t>
  </si>
  <si>
    <t>Loan-to-value ratio (as a percent)</t>
  </si>
  <si>
    <t>60.00%</t>
  </si>
  <si>
    <t>Prepayment penalty period from the date of the loan</t>
  </si>
  <si>
    <t>3 years</t>
  </si>
  <si>
    <t>Commercial Real Estate | Maximum</t>
  </si>
  <si>
    <t>Loan principal and interest amortization period</t>
  </si>
  <si>
    <t>25 years</t>
  </si>
  <si>
    <t>(70.00%)</t>
  </si>
  <si>
    <t>Commercial &amp; Industrial</t>
  </si>
  <si>
    <t>Commercial &amp; Industrial | Accounting Standard Codification Topic 3, 1030 Loans</t>
  </si>
  <si>
    <t>Commercial &amp; Industrial | Legacy Loans</t>
  </si>
  <si>
    <t>Commercial &amp; Industrial | Acquired Loans | Mirae Bank</t>
  </si>
  <si>
    <t>Commercial &amp; Industrial | Acquired Loans | Bank Asiana</t>
  </si>
  <si>
    <t>Commercial &amp; Industrial | Acquired Loans | Saehan</t>
  </si>
  <si>
    <t>Commercial and Industrial Lines of Credit Loan | Minimum</t>
  </si>
  <si>
    <t>Debt repayment period</t>
  </si>
  <si>
    <t>10 days</t>
  </si>
  <si>
    <t>Commercial and Industrial Lines of Credit Loan | Maximum</t>
  </si>
  <si>
    <t>1 year</t>
  </si>
  <si>
    <t>30 days</t>
  </si>
  <si>
    <t>Commercial and Industrial Business Term Loan | Minimum</t>
  </si>
  <si>
    <t>Commercial and Industrial Business Term Loan | Maximum</t>
  </si>
  <si>
    <t>Consumer</t>
  </si>
  <si>
    <t>Consumer | Legacy Loans</t>
  </si>
  <si>
    <t>Consumer | Acquired Loans | Saehan</t>
  </si>
  <si>
    <t>Loans - Allowance for Loan Losses Rollforward, Allowances by Loan Segment (Details) $ in Thousands</t>
  </si>
  <si>
    <t>Mar. 31, 2015USD ($)</t>
  </si>
  <si>
    <t>Dec. 31, 2015USD ($)</t>
  </si>
  <si>
    <t>Allowance for Losses on Loans</t>
  </si>
  <si>
    <t>Balances at beginning of period</t>
  </si>
  <si>
    <t>Total charge-offs</t>
  </si>
  <si>
    <t>Total recoveries</t>
  </si>
  <si>
    <t>Net loan charge-offs</t>
  </si>
  <si>
    <t>Provision (credit) for losses on loans</t>
  </si>
  <si>
    <t>Balances at end of period</t>
  </si>
  <si>
    <t>Allowance for losses on loan commitments</t>
  </si>
  <si>
    <t>Credit for losses on loan commitments</t>
  </si>
  <si>
    <t>Ratios</t>
  </si>
  <si>
    <t>Net loan charge-offs to average total loans (annualized)</t>
  </si>
  <si>
    <t>0.03%</t>
  </si>
  <si>
    <t>0.05%</t>
  </si>
  <si>
    <t>Allowance for loan losses to gross loans receivable at end of period (excluding loans held-for-sale)</t>
  </si>
  <si>
    <t>Net loan charge-offs to allowance for loan losses at end of period</t>
  </si>
  <si>
    <t>Net loan charge-offs to provision for loan losses and loan commitments</t>
  </si>
  <si>
    <t>79.00%</t>
  </si>
  <si>
    <t>0.00%</t>
  </si>
  <si>
    <t>Allowance for loan losses roll-forward and breakdown by loan segment</t>
  </si>
  <si>
    <t>Breakdown of the allowance for loan losses and gross loans receivable (gross loans excluding loans held-for-sale)</t>
  </si>
  <si>
    <t>Maximum Past Due Period for Considering Loans as Pass Loans</t>
  </si>
  <si>
    <t>Impaired loans</t>
  </si>
  <si>
    <t>Specific valuation allowance</t>
  </si>
  <si>
    <t>Impaired loan coverage ratio (as a percent)</t>
  </si>
  <si>
    <t>17.22%</t>
  </si>
  <si>
    <t>16.32%</t>
  </si>
  <si>
    <t>Non-impaired loans</t>
  </si>
  <si>
    <t>General valuation allowance</t>
  </si>
  <si>
    <t>Non-impaired loan coverage ratio (as a percent)</t>
  </si>
  <si>
    <t>1.13%</t>
  </si>
  <si>
    <t>1.15%</t>
  </si>
  <si>
    <t>Allowance coverage ratio</t>
  </si>
  <si>
    <t>1.08%</t>
  </si>
  <si>
    <t>1.04%</t>
  </si>
  <si>
    <t>2.60%</t>
  </si>
  <si>
    <t>1.07%</t>
  </si>
  <si>
    <t>1.09%</t>
  </si>
  <si>
    <t>49.67%</t>
  </si>
  <si>
    <t>39.10%</t>
  </si>
  <si>
    <t>1.37%</t>
  </si>
  <si>
    <t>1.38%</t>
  </si>
  <si>
    <t>0.92%</t>
  </si>
  <si>
    <t>0.93%</t>
  </si>
  <si>
    <t>Loans - Impaired Loans (Details) - USD ($)</t>
  </si>
  <si>
    <t>Impaired Loans</t>
  </si>
  <si>
    <t>Cash basis income recognized from impaired loans</t>
  </si>
  <si>
    <t>Impaired loans broken down by those with and without specific reserves</t>
  </si>
  <si>
    <t>Recorded Investment, With Specific Reserves, Without Charge-Offs</t>
  </si>
  <si>
    <t>Recorded Investment, With Specific Reserves, With Charge-Offs</t>
  </si>
  <si>
    <t>Recorded Investment, Without Specific Reserves, Without Charge-Offs</t>
  </si>
  <si>
    <t>Recorded Investment, Without Specific Reserves, With Charge-Offs</t>
  </si>
  <si>
    <t>Total Impaired Loans</t>
  </si>
  <si>
    <t>Impaired Loans Net of Allowance</t>
  </si>
  <si>
    <t>Total balance of net of SBA guaranteed portions</t>
  </si>
  <si>
    <t>Total Balance</t>
  </si>
  <si>
    <t>With Specific Reserves</t>
  </si>
  <si>
    <t>Without Specific Reserves</t>
  </si>
  <si>
    <t>Related Allowance</t>
  </si>
  <si>
    <t>Average Balance</t>
  </si>
  <si>
    <t>Impaired Loans, Average Balance</t>
  </si>
  <si>
    <t>Breakdown of ASC 310-30 loans</t>
  </si>
  <si>
    <t>Balance of Loans Acquired With Deteriorated Credit Quality</t>
  </si>
  <si>
    <t>Total Allowance for Loans Acquired With Deteriorated Credit Quality</t>
  </si>
  <si>
    <t>Real Estate Secured | Deteriorated Loans</t>
  </si>
  <si>
    <t>Commercial &amp; Industrial | Deteriorated Loans</t>
  </si>
  <si>
    <t>Residential | Real Estate Secured</t>
  </si>
  <si>
    <t>SBA Real Estate | Real Estate Secured</t>
  </si>
  <si>
    <t>Gas Station | Real Estate Secured</t>
  </si>
  <si>
    <t>Carwash | Real Estate Secured</t>
  </si>
  <si>
    <t>Hotel/Motel | Real Estate Secured</t>
  </si>
  <si>
    <t>Land | Real Estate Secured</t>
  </si>
  <si>
    <t>Other | Real Estate Secured</t>
  </si>
  <si>
    <t>SBA Commercial | Commercial &amp; Industrial</t>
  </si>
  <si>
    <t>Other Commercial | Commercial &amp; Industrial</t>
  </si>
  <si>
    <t>Loans - Non-Performing Loans (Details) - USD ($)</t>
  </si>
  <si>
    <t>Delinquent loans, including non-accrual loans 30 days or more past due</t>
  </si>
  <si>
    <t>30-59 Days Past Due</t>
  </si>
  <si>
    <t>60-89 Days Past Due</t>
  </si>
  <si>
    <t>90 Days or More Past Due</t>
  </si>
  <si>
    <t>Total Past Due</t>
  </si>
  <si>
    <t>Total Past Due, SBA guaranteed portions</t>
  </si>
  <si>
    <t>Non-Accrual Loans 30 Days or More Past Due:</t>
  </si>
  <si>
    <t>Non-performing loans consisting of non-accrual loans and loans past due 90 days or more and still accruing</t>
  </si>
  <si>
    <t>Non-Accrual Loans</t>
  </si>
  <si>
    <t>Total Non-Performing Loans</t>
  </si>
  <si>
    <t>Additional interest income from non-accrual loans</t>
  </si>
  <si>
    <t>Additional interest income that would have been recorded if nonperforming loans had been paid in accordance with their original terms</t>
  </si>
  <si>
    <t>Loans classified as special mention, substandard, and doubtful</t>
  </si>
  <si>
    <t>Notes Receivable Small Business Administration Guaranteed Portion</t>
  </si>
  <si>
    <t>Acquired Loans</t>
  </si>
  <si>
    <t>Special Mention</t>
  </si>
  <si>
    <t>Special Mention | Legacy Loans</t>
  </si>
  <si>
    <t>Special Mention | Acquired Loans</t>
  </si>
  <si>
    <t>Substandard</t>
  </si>
  <si>
    <t>Substandard | Legacy Loans</t>
  </si>
  <si>
    <t>Substandard | Acquired Loans</t>
  </si>
  <si>
    <t>Doubtful</t>
  </si>
  <si>
    <t>Doubtful | Acquired Loans</t>
  </si>
  <si>
    <t>Nonaccrual Financing Receivable</t>
  </si>
  <si>
    <t>Nonaccrual Financing Receivable | Legacy Loans</t>
  </si>
  <si>
    <t>Nonaccrual Financing Receivable | Acquired Loans</t>
  </si>
  <si>
    <t>Real Estate Secured | Residential | Legacy Loans</t>
  </si>
  <si>
    <t>Real Estate Secured | Residential | Special Mention | Legacy Loans</t>
  </si>
  <si>
    <t>Real Estate Secured | Residential | Substandard | Legacy Loans</t>
  </si>
  <si>
    <t>Real Estate Secured | Residential | Nonaccrual Financing Receivable | Legacy Loans</t>
  </si>
  <si>
    <t>Real Estate Secured | SBA Real Estate | Legacy Loans</t>
  </si>
  <si>
    <t>Real Estate Secured | SBA Real Estate | Acquired Loans</t>
  </si>
  <si>
    <t>Real Estate Secured | SBA Real Estate | Special Mention | Legacy Loans</t>
  </si>
  <si>
    <t>Real Estate Secured | SBA Real Estate | Special Mention | Acquired Loans</t>
  </si>
  <si>
    <t>Real Estate Secured | SBA Real Estate | Substandard | Legacy Loans</t>
  </si>
  <si>
    <t>Real Estate Secured | SBA Real Estate | Substandard | Acquired Loans</t>
  </si>
  <si>
    <t>Real Estate Secured | SBA Real Estate | Doubtful | Acquired Loans</t>
  </si>
  <si>
    <t>Real Estate Secured | SBA Real Estate | Nonaccrual Financing Receivable | Legacy Loans</t>
  </si>
  <si>
    <t>Real Estate Secured | SBA Real Estate | Nonaccrual Financing Receivable | Acquired Loans</t>
  </si>
  <si>
    <t>Real Estate Secured | Gas Station | Legacy Loans</t>
  </si>
  <si>
    <t>Real Estate Secured | Gas Station | Acquired Loans</t>
  </si>
  <si>
    <t>Real Estate Secured | Gas Station | Special Mention | Legacy Loans</t>
  </si>
  <si>
    <t>Real Estate Secured | Gas Station | Substandard | Legacy Loans</t>
  </si>
  <si>
    <t>Real Estate Secured | Gas Station | Substandard | Acquired Loans</t>
  </si>
  <si>
    <t>Real Estate Secured | Carwash | Legacy Loans</t>
  </si>
  <si>
    <t>Real Estate Secured | Carwash | Acquired Loans</t>
  </si>
  <si>
    <t>Real Estate Secured | Carwash | Special Mention | Legacy Loans</t>
  </si>
  <si>
    <t>Real Estate Secured | Carwash | Special Mention | Acquired Loans</t>
  </si>
  <si>
    <t>Real Estate Secured | Carwash | Substandard | Legacy Loans</t>
  </si>
  <si>
    <t>Real Estate Secured | Carwash | Nonaccrual Financing Receivable | Legacy Loans</t>
  </si>
  <si>
    <t>Real Estate Secured | Hotel/Motel | Legacy Loans</t>
  </si>
  <si>
    <t>Real Estate Secured | Hotel/Motel | Acquired Loans</t>
  </si>
  <si>
    <t>Real Estate Secured | Hotel/Motel | Special Mention | Legacy Loans</t>
  </si>
  <si>
    <t>Real Estate Secured | Hotel/Motel | Special Mention | Acquired Loans</t>
  </si>
  <si>
    <t>Real Estate Secured | Hotel/Motel | Substandard | Legacy Loans</t>
  </si>
  <si>
    <t>Real Estate Secured | Hotel/Motel | Substandard | Acquired Loans</t>
  </si>
  <si>
    <t>Real Estate Secured | Hotel/Motel | Nonaccrual Financing Receivable | Legacy Loans</t>
  </si>
  <si>
    <t>Real Estate Secured | Other | Legacy Loans</t>
  </si>
  <si>
    <t>Real Estate Secured | Other | Acquired Loans</t>
  </si>
  <si>
    <t>Real Estate Secured | Other | Special Mention | Legacy Loans</t>
  </si>
  <si>
    <t>Real Estate Secured | Other | Special Mention | Acquired Loans</t>
  </si>
  <si>
    <t>Real Estate Secured | Other | Substandard | Legacy Loans</t>
  </si>
  <si>
    <t>Real Estate Secured | Other | Substandard | Acquired Loans</t>
  </si>
  <si>
    <t>Real Estate Secured | Other | Nonaccrual Financing Receivable | Legacy Loans</t>
  </si>
  <si>
    <t>Real Estate Secured | Other | Nonaccrual Financing Receivable | Acquired Loans</t>
  </si>
  <si>
    <t>Real Estate Secured | Land | Legacy Loans</t>
  </si>
  <si>
    <t>Real Estate Secured | Land | Special Mention | Legacy Loans</t>
  </si>
  <si>
    <t>Real Estate Secured | Land | Substandard | Legacy Loans</t>
  </si>
  <si>
    <t>Commercial &amp; Industrial | SBA Commercial</t>
  </si>
  <si>
    <t>Total Non-Accrual Loans, SBA guaranteed portions</t>
  </si>
  <si>
    <t>Commercial &amp; Industrial | SBA Commercial | Legacy Loans</t>
  </si>
  <si>
    <t>Commercial &amp; Industrial | SBA Commercial | Acquired Loans</t>
  </si>
  <si>
    <t>Commercial &amp; Industrial | SBA Commercial | Special Mention | Legacy Loans</t>
  </si>
  <si>
    <t>Commercial &amp; Industrial | SBA Commercial | Special Mention | Acquired Loans</t>
  </si>
  <si>
    <t>Commercial &amp; Industrial | SBA Commercial | Substandard | Legacy Loans</t>
  </si>
  <si>
    <t>Commercial &amp; Industrial | SBA Commercial | Substandard | Acquired Loans</t>
  </si>
  <si>
    <t>Commercial &amp; Industrial | SBA Commercial | Nonaccrual Financing Receivable | Legacy Loans</t>
  </si>
  <si>
    <t>Commercial &amp; Industrial | SBA Commercial | Nonaccrual Financing Receivable | Acquired Loans</t>
  </si>
  <si>
    <t>Commercial &amp; Industrial | Other Commercial | Legacy Loans</t>
  </si>
  <si>
    <t>Commercial &amp; Industrial | Other Commercial | Acquired Loans</t>
  </si>
  <si>
    <t>Commercial &amp; Industrial | Other Commercial | Special Mention | Legacy Loans</t>
  </si>
  <si>
    <t>Commercial &amp; Industrial | Other Commercial | Special Mention | Acquired Loans</t>
  </si>
  <si>
    <t>Commercial &amp; Industrial | Other Commercial | Substandard | Legacy Loans</t>
  </si>
  <si>
    <t>Commercial &amp; Industrial | Other Commercial | Substandard | Acquired Loans</t>
  </si>
  <si>
    <t>Commercial &amp; Industrial | Other Commercial | Nonaccrual Financing Receivable | Legacy Loans</t>
  </si>
  <si>
    <t>Commercial &amp; Industrial | Other Commercial | Nonaccrual Financing Receivable | Acquired Loans</t>
  </si>
  <si>
    <t>Consumer | Acquired Loans</t>
  </si>
  <si>
    <t>Consumer | Special Mention | Legacy Loans</t>
  </si>
  <si>
    <t>Consumer | Special Mention | Acquired Loans</t>
  </si>
  <si>
    <t>Loans - Troubled Debt Restructurings (Details) $ in Thousands</t>
  </si>
  <si>
    <t>Mar. 31, 2016USD ($)loan</t>
  </si>
  <si>
    <t>Mar. 31, 2015USD ($)loan</t>
  </si>
  <si>
    <t>Troubled debt restructurings</t>
  </si>
  <si>
    <t>Total TDR Loans</t>
  </si>
  <si>
    <t>SBA guaranteed portion of total recorded investment of TDR loans</t>
  </si>
  <si>
    <t>Roll-forward of TDR loans</t>
  </si>
  <si>
    <t>Balance at Beginning of Period</t>
  </si>
  <si>
    <t>New TDR Loans Added</t>
  </si>
  <si>
    <t>Reductions Due to Sales</t>
  </si>
  <si>
    <t>TDR Loans Paid Off</t>
  </si>
  <si>
    <t>Reductions Due to Charge-Offs</t>
  </si>
  <si>
    <t>Other Changes (Payments, Amortization, &amp; Other)</t>
  </si>
  <si>
    <t>Balance at End of Period</t>
  </si>
  <si>
    <t>Pre-modification and post-modification balances and types of concession given for newly modified TDR loans</t>
  </si>
  <si>
    <t>Pre-Modification Balance:</t>
  </si>
  <si>
    <t>Post-Modification Balance:</t>
  </si>
  <si>
    <t>Number of Loans | loan</t>
  </si>
  <si>
    <t>TDR loans modified during the past 12 months that had a payment default during current period</t>
  </si>
  <si>
    <t>Number of loans | loan</t>
  </si>
  <si>
    <t>Minimum</t>
  </si>
  <si>
    <t>Period of interest only payment concessions</t>
  </si>
  <si>
    <t>3 months</t>
  </si>
  <si>
    <t>Delinquent period of TDRs to be considered as non-performing</t>
  </si>
  <si>
    <t>90 days</t>
  </si>
  <si>
    <t>Maximum</t>
  </si>
  <si>
    <t>6 months</t>
  </si>
  <si>
    <t>Principal Concession</t>
  </si>
  <si>
    <t>Term or Maturity Concession</t>
  </si>
  <si>
    <t>Interest Rate Concession</t>
  </si>
  <si>
    <t>Performing Financing Receivable</t>
  </si>
  <si>
    <t>Real Estate Secured | Principal Concession</t>
  </si>
  <si>
    <t>Real Estate Secured | Term or Maturity Concession</t>
  </si>
  <si>
    <t>Real Estate Secured | Interest Rate Concession</t>
  </si>
  <si>
    <t>Commercial &amp; Industrial | Principal Concession</t>
  </si>
  <si>
    <t>Commercial &amp; Industrial | Term or Maturity Concession</t>
  </si>
  <si>
    <t>Commercial &amp; Industrial | Interest Rate Concession</t>
  </si>
  <si>
    <t>Shareholders' Equity (Details) - USD ($) $ / shares in Units, $ in Thousands</t>
  </si>
  <si>
    <t>Numerator:</t>
  </si>
  <si>
    <t>Denominator for basic earnings per share:</t>
  </si>
  <si>
    <t>Weighted-average shares</t>
  </si>
  <si>
    <t>Effect of dilutive securities:</t>
  </si>
  <si>
    <t>Stock option dilution (in shares)</t>
  </si>
  <si>
    <t>Denominator for diluted earnings per share:</t>
  </si>
  <si>
    <t>Adjusted weighted-average shares and assumed conversions</t>
  </si>
  <si>
    <t>Basic earnings per common share (in dollars per share)</t>
  </si>
  <si>
    <t>Diluted earnings per common share (in dollars per share)</t>
  </si>
  <si>
    <t>Antidilutive Securities Excluded From Computation Of Earnings Per Share</t>
  </si>
  <si>
    <t>Antidilutive stock option awards excluded from earnings per common share calculation (in shares)</t>
  </si>
  <si>
    <t>FHLB Advances and Junior Subordinated Debentures - FHLB Borrowings (Details) - USD ($) $ in Thousands</t>
  </si>
  <si>
    <t>FHLB Borrowings</t>
  </si>
  <si>
    <t>Maximum FHLB advances as a percentage of total assets based on qualifying collateral</t>
  </si>
  <si>
    <t>30.00%</t>
  </si>
  <si>
    <t>Borrowing outstanding</t>
  </si>
  <si>
    <t>Average balance during the quarter</t>
  </si>
  <si>
    <t>Maximum amount outstanding at any month-end</t>
  </si>
  <si>
    <t>Average interest rate during the quarter (as a percent)</t>
  </si>
  <si>
    <t>1.80%</t>
  </si>
  <si>
    <t>2.18%</t>
  </si>
  <si>
    <t>Weighted average interest rate at quarter-end</t>
  </si>
  <si>
    <t>1.83%</t>
  </si>
  <si>
    <t>1.63%</t>
  </si>
  <si>
    <t>Standard Credit Program</t>
  </si>
  <si>
    <t>Actual borrowing capacity</t>
  </si>
  <si>
    <t>Remaining capacity</t>
  </si>
  <si>
    <t>Standard Credit Program | Federal Home Loan Bank Advances Issued 22 September 2014</t>
  </si>
  <si>
    <t>Rate (as a percent)</t>
  </si>
  <si>
    <t>1.87%</t>
  </si>
  <si>
    <t>Interest Rate base</t>
  </si>
  <si>
    <t>3 Month LIBOR</t>
  </si>
  <si>
    <t>Debt Instrument, Basis Spread on Variable Rate</t>
  </si>
  <si>
    <t>1.2425%</t>
  </si>
  <si>
    <t>Interest rate cap (as a percent)</t>
  </si>
  <si>
    <t>1.00%</t>
  </si>
  <si>
    <t>Standard Credit Program | Federal Home Loan Bank Advances Issued 22 September 2015</t>
  </si>
  <si>
    <t>2.48%</t>
  </si>
  <si>
    <t>Fixed Rate Advance</t>
  </si>
  <si>
    <t>Standard Credit Program | Federal Home Loan Bank Advances Issued 29 December 2015</t>
  </si>
  <si>
    <t>0.48%</t>
  </si>
  <si>
    <t>Variable</t>
  </si>
  <si>
    <t>FHLB Advances and Junior Subordinated Debentures - Junior Subordinated Debentures (Details) - USD ($) $ in Thousands</t>
  </si>
  <si>
    <t>Dec. 31, 2007</t>
  </si>
  <si>
    <t>Nov. 20, 2013</t>
  </si>
  <si>
    <t>Mar. 31, 2007</t>
  </si>
  <si>
    <t>Dec. 31, 2005</t>
  </si>
  <si>
    <t>Junior Subordinated Debt</t>
  </si>
  <si>
    <t>Junior subordinated debentures issued</t>
  </si>
  <si>
    <t>Amount of trust preferred securities issued</t>
  </si>
  <si>
    <t>Junior Subordinated Debt | Wilshire Statutory Trust II</t>
  </si>
  <si>
    <t>Interest Rate margin (as a percent)</t>
  </si>
  <si>
    <t>1.79%</t>
  </si>
  <si>
    <t>Current Rate (as a percent)</t>
  </si>
  <si>
    <t>2.432%</t>
  </si>
  <si>
    <t>Right to redeem debentures</t>
  </si>
  <si>
    <t>Junior Subordinated Debt | Wilshire Statutory Trust III</t>
  </si>
  <si>
    <t>1.40%</t>
  </si>
  <si>
    <t>2.034%</t>
  </si>
  <si>
    <t>Junior Subordinated Debt | Wilshire Statutory Trust IV</t>
  </si>
  <si>
    <t>2.014%</t>
  </si>
  <si>
    <t>Junior Subordinated Debt | Saehan Capital Trust I</t>
  </si>
  <si>
    <t>Discount on junior subordinated debenture acquired</t>
  </si>
  <si>
    <t>1.62%</t>
  </si>
  <si>
    <t>2.249%</t>
  </si>
  <si>
    <t>Accumulated Other Comprehensive Income (Details) - USD ($) $ in Thousands</t>
  </si>
  <si>
    <t>Changes to accumulated other comprehensive income by components</t>
  </si>
  <si>
    <t>Other comprehensive income before reclassification</t>
  </si>
  <si>
    <t>Reclassifications from other comprehensive income</t>
  </si>
  <si>
    <t>Tax effect of current period changes</t>
  </si>
  <si>
    <t>Current period changes net of taxes</t>
  </si>
  <si>
    <t>Accumulated Net Unrealized Investment Gain</t>
  </si>
  <si>
    <t>Accumulated Net Unrealized Interest Only Strip Gain (Loss)</t>
  </si>
  <si>
    <t>Accumulated Unrecognized Prior Service Cost on Bank Owned Life Insurance</t>
  </si>
  <si>
    <t>Commitments and Contingencies (Details) - USD ($)</t>
  </si>
  <si>
    <t>Total accrued loss contingencies for all legal claims</t>
  </si>
  <si>
    <t>Future commitments and contingencies related to lease payments and investments in affordable housing partnerships</t>
  </si>
  <si>
    <t>Commitments outstanding</t>
  </si>
  <si>
    <t>Commitments to Extend Credit</t>
  </si>
  <si>
    <t>Standby Letters of Credit</t>
  </si>
  <si>
    <t>Commercial Letters of Credit</t>
  </si>
  <si>
    <t>Commitments to Fund Investments in Affordable Housing Program Obligation</t>
  </si>
  <si>
    <t>Commitment to borrowing from the FHLB | Forward sale contracts related to mortgage banking</t>
  </si>
  <si>
    <t>Lease Agreements</t>
  </si>
  <si>
    <t>Income Tax Provision (Details) - USD ($)</t>
  </si>
  <si>
    <t>Pretax income</t>
  </si>
  <si>
    <t>Effective tax rate (as a percent)</t>
  </si>
  <si>
    <t>35.40%</t>
  </si>
  <si>
    <t>35.50%</t>
  </si>
  <si>
    <t>Unrecognized tax benefit</t>
  </si>
  <si>
    <t>Uncertain tax positions</t>
  </si>
  <si>
    <t>Interest expense associated with unrecognized tax benefits</t>
  </si>
  <si>
    <t>Accrued interest payable associated with unrecognized tax benefits</t>
  </si>
</sst>
</file>

<file path=xl/styles.xml><?xml version="1.0" encoding="utf-8"?>
<styleSheet xmlns="http://schemas.openxmlformats.org/spreadsheetml/2006/main">
  <numFmts count="2">
    <numFmt formatCode="_(&quot;$ &quot;#,##0_);_(&quot;$ &quot;(#,##0)" numFmtId="165"/>
    <numFmt formatCode="_(&quot;$ &quot;#,##0.00_);_(&quot;$ &quot;(#,##0.00)" numFmtId="166"/>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0">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sharedStrings.xml" Type="http://schemas.openxmlformats.org/officeDocument/2006/relationships/sharedStrings"/><ns0:Relationship Id="rId53" Target="styles.xml" Type="http://schemas.openxmlformats.org/officeDocument/2006/relationships/styles"/><ns0:Relationship Id="rId54"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41"/>
    <col customWidth="1" max="2" min="2" width="24"/>
    <col customWidth="1" max="3" min="3" width="14"/>
  </cols>
  <sheetData>
    <row r="1" spans="1:3">
      <c t="s" r="A1" s="1">
        <v>0</v>
      </c>
      <c t="s" r="B1" s="2">
        <v>1</v>
      </c>
    </row>
    <row r="2" spans="1:3">
      <c t="s" r="B2" s="2">
        <v>2</v>
      </c>
      <c t="s" r="C2" s="2">
        <v>3</v>
      </c>
    </row>
    <row r="3" spans="1:3">
      <c t="s" r="A3" s="3">
        <v>4</v>
      </c>
    </row>
    <row r="4" spans="1:3">
      <c t="s" r="A4" s="4">
        <v>5</v>
      </c>
      <c t="s" r="B4" s="4">
        <v>6</v>
      </c>
    </row>
    <row r="5" spans="1:3">
      <c t="s" r="A5" s="4">
        <v>7</v>
      </c>
      <c t="n" r="B5" s="6">
        <v>1285224</v>
      </c>
    </row>
    <row r="6" spans="1:3">
      <c t="s" r="A6" s="4">
        <v>8</v>
      </c>
      <c t="s" r="B6" s="4">
        <v>9</v>
      </c>
    </row>
    <row r="7" spans="1:3">
      <c t="s" r="A7" s="4">
        <v>10</v>
      </c>
      <c t="s" r="B7" s="4">
        <v>11</v>
      </c>
    </row>
    <row r="8" spans="1:3">
      <c t="s" r="A8" s="4">
        <v>12</v>
      </c>
      <c t="s" r="B8" s="4">
        <v>13</v>
      </c>
    </row>
    <row r="9" spans="1:3">
      <c t="s" r="A9" s="4">
        <v>14</v>
      </c>
      <c t="s" r="B9" s="4">
        <v>15</v>
      </c>
    </row>
    <row r="10" spans="1:3">
      <c t="s" r="A10" s="4">
        <v>16</v>
      </c>
      <c t="s" r="B10" s="4">
        <v>17</v>
      </c>
    </row>
    <row r="11" spans="1:3">
      <c t="s" r="A11" s="4">
        <v>18</v>
      </c>
      <c t="s" r="B11" s="4">
        <v>19</v>
      </c>
    </row>
    <row r="12" spans="1:3">
      <c t="s" r="A12" s="4">
        <v>20</v>
      </c>
      <c t="s" r="B12" s="4">
        <v>17</v>
      </c>
    </row>
    <row r="13" spans="1:3">
      <c t="s" r="A13" s="4">
        <v>21</v>
      </c>
      <c t="s" r="B13" s="4">
        <v>22</v>
      </c>
    </row>
    <row r="14" spans="1:3">
      <c t="s" r="A14" s="4">
        <v>23</v>
      </c>
      <c t="n" r="C14" s="6">
        <v>78857248</v>
      </c>
    </row>
    <row r="15" spans="1:3">
      <c t="s" r="A15" s="4">
        <v>24</v>
      </c>
      <c t="n" r="B15" s="6">
        <v>2016</v>
      </c>
    </row>
    <row r="16" spans="1:3">
      <c t="s" r="A16" s="4">
        <v>25</v>
      </c>
      <c t="s" r="B16" s="5">
        <v>2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2"/>
    <col customWidth="1" max="2" min="2" width="80"/>
  </cols>
  <sheetData>
    <row r="1" spans="1:2">
      <c t="s" r="A1" s="1">
        <v>234</v>
      </c>
      <c t="s" r="B1" s="2">
        <v>1</v>
      </c>
    </row>
    <row r="2" spans="1:2">
      <c t="s" r="B2" s="2">
        <v>2</v>
      </c>
    </row>
    <row r="3" spans="1:2">
      <c t="s" r="A3" s="3">
        <v>234</v>
      </c>
    </row>
    <row r="4" spans="1:2">
      <c t="s" r="A4" s="4">
        <v>234</v>
      </c>
      <c t="s" r="B4" s="4">
        <v>23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5"/>
    <col customWidth="1" max="2" min="2" width="80"/>
  </cols>
  <sheetData>
    <row r="1" spans="1:2">
      <c t="s" r="A1" s="1">
        <v>236</v>
      </c>
      <c t="s" r="B1" s="2">
        <v>1</v>
      </c>
    </row>
    <row r="2" spans="1:2">
      <c t="s" r="B2" s="2">
        <v>2</v>
      </c>
    </row>
    <row r="3" spans="1:2">
      <c t="s" r="A3" s="3">
        <v>236</v>
      </c>
    </row>
    <row r="4" spans="1:2">
      <c t="s" r="A4" s="4">
        <v>236</v>
      </c>
      <c t="s" r="B4" s="4">
        <v>23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8"/>
    <col customWidth="1" max="2" min="2" width="80"/>
  </cols>
  <sheetData>
    <row r="1" spans="1:2">
      <c t="s" r="A1" s="1">
        <v>238</v>
      </c>
      <c t="s" r="B1" s="2">
        <v>1</v>
      </c>
    </row>
    <row r="2" spans="1:2">
      <c t="s" r="B2" s="2">
        <v>2</v>
      </c>
    </row>
    <row r="3" spans="1:2">
      <c t="s" r="A3" s="3">
        <v>238</v>
      </c>
    </row>
    <row r="4" spans="1:2">
      <c t="s" r="A4" s="4">
        <v>238</v>
      </c>
      <c t="s" r="B4" s="4">
        <v>23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2"/>
    <col customWidth="1" max="2" min="2" width="80"/>
  </cols>
  <sheetData>
    <row r="1" spans="1:2">
      <c t="s" r="A1" s="1">
        <v>240</v>
      </c>
      <c t="s" r="B1" s="2">
        <v>1</v>
      </c>
    </row>
    <row r="2" spans="1:2">
      <c t="s" r="B2" s="2">
        <v>2</v>
      </c>
    </row>
    <row r="3" spans="1:2">
      <c t="s" r="A3" s="3">
        <v>240</v>
      </c>
    </row>
    <row r="4" spans="1:2">
      <c t="s" r="A4" s="4">
        <v>240</v>
      </c>
      <c t="s" r="B4" s="4">
        <v>24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
    <col customWidth="1" max="2" min="2" width="80"/>
  </cols>
  <sheetData>
    <row r="1" spans="1:2">
      <c t="s" r="A1" s="1">
        <v>242</v>
      </c>
      <c t="s" r="B1" s="2">
        <v>1</v>
      </c>
    </row>
    <row r="2" spans="1:2">
      <c t="s" r="B2" s="2">
        <v>2</v>
      </c>
    </row>
    <row r="3" spans="1:2">
      <c t="s" r="A3" s="3">
        <v>242</v>
      </c>
    </row>
    <row r="4" spans="1:2">
      <c t="s" r="A4" s="4">
        <v>242</v>
      </c>
      <c t="s" r="B4" s="4">
        <v>24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1"/>
    <col customWidth="1" max="2" min="2" width="80"/>
  </cols>
  <sheetData>
    <row r="1" spans="1:2">
      <c t="s" r="A1" s="1">
        <v>244</v>
      </c>
      <c t="s" r="B1" s="2">
        <v>1</v>
      </c>
    </row>
    <row r="2" spans="1:2">
      <c t="s" r="B2" s="2">
        <v>2</v>
      </c>
    </row>
    <row r="3" spans="1:2">
      <c t="s" r="A3" s="3">
        <v>244</v>
      </c>
    </row>
    <row r="4" spans="1:2">
      <c t="s" r="A4" s="4">
        <v>244</v>
      </c>
      <c t="s" r="B4" s="4">
        <v>24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9"/>
    <col customWidth="1" max="2" min="2" width="80"/>
  </cols>
  <sheetData>
    <row r="1" spans="1:2">
      <c t="s" r="A1" s="1">
        <v>246</v>
      </c>
      <c t="s" r="B1" s="2">
        <v>1</v>
      </c>
    </row>
    <row r="2" spans="1:2">
      <c t="s" r="B2" s="2">
        <v>2</v>
      </c>
    </row>
    <row r="3" spans="1:2">
      <c t="s" r="A3" s="3">
        <v>246</v>
      </c>
    </row>
    <row r="4" spans="1:2">
      <c t="s" r="A4" s="4">
        <v>246</v>
      </c>
      <c t="s" r="B4" s="4">
        <v>24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9"/>
    <col customWidth="1" max="2" min="2" width="80"/>
  </cols>
  <sheetData>
    <row r="1" spans="1:2">
      <c t="s" r="A1" s="1">
        <v>146</v>
      </c>
      <c t="s" r="B1" s="2">
        <v>1</v>
      </c>
    </row>
    <row r="2" spans="1:2">
      <c t="s" r="B2" s="2">
        <v>2</v>
      </c>
    </row>
    <row r="3" spans="1:2">
      <c t="s" r="A3" s="3">
        <v>146</v>
      </c>
    </row>
    <row r="4" spans="1:2">
      <c t="s" r="A4" s="4">
        <v>146</v>
      </c>
      <c t="s" r="B4" s="4">
        <v>24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t="s" r="A1" s="1">
        <v>249</v>
      </c>
      <c t="s" r="B1" s="2">
        <v>1</v>
      </c>
    </row>
    <row r="2" spans="1:2">
      <c t="s" r="B2" s="2">
        <v>2</v>
      </c>
    </row>
    <row r="3" spans="1:2">
      <c t="s" r="A3" s="3">
        <v>249</v>
      </c>
    </row>
    <row r="4" spans="1:2">
      <c t="s" r="A4" s="4">
        <v>249</v>
      </c>
      <c t="s" r="B4" s="4">
        <v>25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t="s" r="A1" s="1">
        <v>251</v>
      </c>
      <c t="s" r="B1" s="2">
        <v>1</v>
      </c>
    </row>
    <row r="2" spans="1:2">
      <c t="s" r="B2" s="2">
        <v>2</v>
      </c>
    </row>
    <row r="3" spans="1:2">
      <c t="s" r="A3" s="3">
        <v>251</v>
      </c>
    </row>
    <row r="4" spans="1:2">
      <c t="s" r="A4" s="4">
        <v>251</v>
      </c>
      <c t="s" r="B4" s="4">
        <v>25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44"/>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27</v>
      </c>
      <c t="s" r="B1" s="2">
        <v>2</v>
      </c>
      <c t="s" r="C1" s="2">
        <v>28</v>
      </c>
    </row>
    <row r="2" spans="1:3">
      <c t="s" r="A2" s="3">
        <v>29</v>
      </c>
    </row>
    <row r="3" spans="1:3">
      <c t="s" r="A3" s="4">
        <v>30</v>
      </c>
      <c t="n" r="B3" s="7">
        <v>115444</v>
      </c>
      <c t="n" r="C3" s="7">
        <v>118089</v>
      </c>
    </row>
    <row r="4" spans="1:3">
      <c t="s" r="A4" s="4">
        <v>31</v>
      </c>
      <c t="n" r="B4" s="6">
        <v>133</v>
      </c>
      <c t="n" r="C4" s="6">
        <v>104</v>
      </c>
    </row>
    <row r="5" spans="1:3">
      <c t="s" r="A5" s="4">
        <v>32</v>
      </c>
      <c t="n" r="B5" s="6">
        <v>115577</v>
      </c>
      <c t="n" r="C5" s="6">
        <v>118193</v>
      </c>
    </row>
    <row r="6" spans="1:3">
      <c t="s" r="A6" s="4">
        <v>33</v>
      </c>
      <c t="n" r="B6" s="6">
        <v>512257</v>
      </c>
      <c t="n" r="C6" s="6">
        <v>535524</v>
      </c>
    </row>
    <row r="7" spans="1:3">
      <c t="s" r="A7" s="4">
        <v>34</v>
      </c>
      <c t="n" r="B7" s="6">
        <v>19</v>
      </c>
      <c t="n" r="C7" s="6">
        <v>21</v>
      </c>
    </row>
    <row r="8" spans="1:3">
      <c t="s" r="A8" s="4">
        <v>35</v>
      </c>
      <c t="n" r="B8" s="6">
        <v>3742268</v>
      </c>
      <c t="n" r="C8" s="6">
        <v>3767299</v>
      </c>
    </row>
    <row r="9" spans="1:3">
      <c t="s" r="A9" s="4">
        <v>36</v>
      </c>
      <c t="n" r="B9" s="6">
        <v>90392</v>
      </c>
      <c t="n" r="C9" s="6">
        <v>25223</v>
      </c>
    </row>
    <row r="10" spans="1:3">
      <c t="s" r="A10" s="4">
        <v>37</v>
      </c>
      <c t="n" r="B10" s="6">
        <v>16539</v>
      </c>
      <c t="n" r="C10" s="6">
        <v>16539</v>
      </c>
    </row>
    <row r="11" spans="1:3">
      <c t="s" r="A11" s="4">
        <v>38</v>
      </c>
      <c t="n" r="B11" s="6">
        <v>10128</v>
      </c>
      <c t="n" r="C11" s="6">
        <v>9179</v>
      </c>
    </row>
    <row r="12" spans="1:3">
      <c t="s" r="A12" s="4">
        <v>39</v>
      </c>
      <c t="n" r="B12" s="6">
        <v>8900</v>
      </c>
      <c t="n" r="C12" s="6">
        <v>7250</v>
      </c>
    </row>
    <row r="13" spans="1:3">
      <c t="s" r="A13" s="4">
        <v>40</v>
      </c>
      <c t="n" r="B13" s="6">
        <v>25174</v>
      </c>
      <c t="n" r="C13" s="6">
        <v>25028</v>
      </c>
    </row>
    <row r="14" spans="1:3">
      <c t="s" r="A14" s="4">
        <v>41</v>
      </c>
      <c t="n" r="B14" s="6">
        <v>47257</v>
      </c>
      <c t="n" r="C14" s="6">
        <v>48867</v>
      </c>
    </row>
    <row r="15" spans="1:3">
      <c t="s" r="A15" s="4">
        <v>42</v>
      </c>
      <c t="n" r="B15" s="6">
        <v>15718</v>
      </c>
      <c t="n" r="C15" s="6">
        <v>16096</v>
      </c>
    </row>
    <row r="16" spans="1:3">
      <c t="s" r="A16" s="4">
        <v>43</v>
      </c>
      <c t="n" r="B16" s="6">
        <v>9171</v>
      </c>
      <c t="n" r="C16" s="6">
        <v>9226</v>
      </c>
    </row>
    <row r="17" spans="1:3">
      <c t="s" r="A17" s="4">
        <v>44</v>
      </c>
      <c t="n" r="B17" s="6">
        <v>17897</v>
      </c>
      <c t="n" r="C17" s="6">
        <v>21489</v>
      </c>
    </row>
    <row r="18" spans="1:3">
      <c t="s" r="A18" s="4">
        <v>45</v>
      </c>
      <c t="n" r="B18" s="6">
        <v>19324</v>
      </c>
      <c t="n" r="C18" s="6">
        <v>19894</v>
      </c>
    </row>
    <row r="19" spans="1:3">
      <c t="s" r="A19" s="4">
        <v>46</v>
      </c>
      <c t="n" r="B19" s="6">
        <v>67473</v>
      </c>
      <c t="n" r="C19" s="6">
        <v>67473</v>
      </c>
    </row>
    <row r="20" spans="1:3">
      <c t="s" r="A20" s="4">
        <v>47</v>
      </c>
      <c t="n" r="B20" s="6">
        <v>2985</v>
      </c>
      <c t="n" r="C20" s="6">
        <v>3185</v>
      </c>
    </row>
    <row r="21" spans="1:3">
      <c t="s" r="A21" s="4">
        <v>48</v>
      </c>
      <c t="n" r="B21" s="6">
        <v>19322</v>
      </c>
      <c t="n" r="C21" s="6">
        <v>22982</v>
      </c>
    </row>
    <row r="22" spans="1:3">
      <c t="s" r="A22" s="4">
        <v>49</v>
      </c>
      <c t="n" r="B22" s="6">
        <v>4720401</v>
      </c>
      <c t="n" r="C22" s="6">
        <v>4713468</v>
      </c>
    </row>
    <row r="23" spans="1:3">
      <c t="s" r="A23" s="3">
        <v>50</v>
      </c>
    </row>
    <row r="24" spans="1:3">
      <c t="s" r="A24" s="4">
        <v>51</v>
      </c>
      <c t="n" r="B24" s="6">
        <v>1106805</v>
      </c>
      <c t="n" r="C24" s="6">
        <v>1088436</v>
      </c>
    </row>
    <row r="25" spans="1:3">
      <c t="s" r="A25" s="3">
        <v>52</v>
      </c>
    </row>
    <row r="26" spans="1:3">
      <c t="s" r="A26" s="4">
        <v>53</v>
      </c>
      <c t="n" r="B26" s="6">
        <v>135723</v>
      </c>
      <c t="n" r="C26" s="6">
        <v>133872</v>
      </c>
    </row>
    <row r="27" spans="1:3">
      <c t="s" r="A27" s="4">
        <v>54</v>
      </c>
      <c t="n" r="B27" s="6">
        <v>1031567</v>
      </c>
      <c t="n" r="C27" s="6">
        <v>1015863</v>
      </c>
    </row>
    <row r="28" spans="1:3">
      <c t="s" r="A28" s="4">
        <v>55</v>
      </c>
      <c t="n" r="B28" s="6">
        <v>1336311</v>
      </c>
      <c t="n" r="C28" s="6">
        <v>1349440</v>
      </c>
    </row>
    <row r="29" spans="1:3">
      <c t="s" r="A29" s="4">
        <v>56</v>
      </c>
      <c t="n" r="B29" s="6">
        <v>243166</v>
      </c>
      <c t="n" r="C29" s="6">
        <v>252265</v>
      </c>
    </row>
    <row r="30" spans="1:3">
      <c t="s" r="A30" s="4">
        <v>57</v>
      </c>
      <c t="n" r="B30" s="6">
        <v>3853572</v>
      </c>
      <c t="n" r="C30" s="6">
        <v>3839876</v>
      </c>
    </row>
    <row r="31" spans="1:3">
      <c t="s" r="A31" s="4">
        <v>58</v>
      </c>
      <c t="n" r="B31" s="6">
        <v>200000</v>
      </c>
      <c t="n" r="C31" s="6">
        <v>220000</v>
      </c>
    </row>
    <row r="32" spans="1:3">
      <c t="s" r="A32" s="4">
        <v>59</v>
      </c>
      <c t="n" r="B32" s="6">
        <v>72077</v>
      </c>
      <c t="n" r="C32" s="6">
        <v>72016</v>
      </c>
    </row>
    <row r="33" spans="1:3">
      <c t="s" r="A33" s="4">
        <v>60</v>
      </c>
      <c t="n" r="B33" s="6">
        <v>15189</v>
      </c>
      <c t="n" r="C33" s="6">
        <v>15730</v>
      </c>
    </row>
    <row r="34" spans="1:3">
      <c t="s" r="A34" s="4">
        <v>61</v>
      </c>
      <c t="n" r="B34" s="6">
        <v>2400</v>
      </c>
      <c t="n" r="C34" s="6">
        <v>2105</v>
      </c>
    </row>
    <row r="35" spans="1:3">
      <c t="s" r="A35" s="4">
        <v>62</v>
      </c>
      <c t="n" r="B35" s="6">
        <v>8900</v>
      </c>
      <c t="n" r="C35" s="6">
        <v>7250</v>
      </c>
    </row>
    <row r="36" spans="1:3">
      <c t="s" r="A36" s="4">
        <v>63</v>
      </c>
      <c t="n" r="B36" s="6">
        <v>22015</v>
      </c>
      <c t="n" r="C36" s="6">
        <v>23561</v>
      </c>
    </row>
    <row r="37" spans="1:3">
      <c t="s" r="A37" s="4">
        <v>64</v>
      </c>
      <c t="n" r="B37" s="7">
        <v>4174153</v>
      </c>
      <c t="n" r="C37" s="7">
        <v>4180538</v>
      </c>
    </row>
    <row r="38" spans="1:3">
      <c t="s" r="A38" s="3">
        <v>65</v>
      </c>
    </row>
    <row r="39" spans="1:3">
      <c t="s" r="A39" s="4">
        <v>66</v>
      </c>
      <c t="s" r="B39" s="4">
        <v>67</v>
      </c>
      <c t="s" r="C39" s="4">
        <v>67</v>
      </c>
    </row>
    <row r="40" spans="1:3">
      <c t="s" r="A40" s="4">
        <v>68</v>
      </c>
      <c t="n" r="B40" s="7">
        <v>234386</v>
      </c>
      <c t="n" r="C40" s="7">
        <v>233341</v>
      </c>
    </row>
    <row r="41" spans="1:3">
      <c t="s" r="A41" s="4">
        <v>69</v>
      </c>
      <c t="n" r="B41" s="6">
        <v>7099</v>
      </c>
      <c t="n" r="C41" s="6">
        <v>3286</v>
      </c>
    </row>
    <row r="42" spans="1:3">
      <c t="s" r="A42" s="4">
        <v>70</v>
      </c>
      <c t="n" r="B42" s="6">
        <v>304763</v>
      </c>
      <c t="n" r="C42" s="6">
        <v>296303</v>
      </c>
    </row>
    <row r="43" spans="1:3">
      <c t="s" r="A43" s="4">
        <v>71</v>
      </c>
      <c t="n" r="B43" s="6">
        <v>546248</v>
      </c>
      <c t="n" r="C43" s="6">
        <v>532930</v>
      </c>
    </row>
    <row r="44" spans="1:3">
      <c t="s" r="A44" s="4">
        <v>49</v>
      </c>
      <c t="n" r="B44" s="7">
        <v>4720401</v>
      </c>
      <c t="n" r="C44" s="7">
        <v>4713468</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1"/>
    <col customWidth="1" max="2" min="2" width="80"/>
  </cols>
  <sheetData>
    <row r="1" spans="1:2">
      <c t="s" r="A1" s="1">
        <v>253</v>
      </c>
      <c t="s" r="B1" s="2">
        <v>1</v>
      </c>
    </row>
    <row r="2" spans="1:2">
      <c t="s" r="B2" s="2">
        <v>2</v>
      </c>
    </row>
    <row r="3" spans="1:2">
      <c t="s" r="A3" s="3">
        <v>253</v>
      </c>
    </row>
    <row r="4" spans="1:2">
      <c t="s" r="A4" s="4">
        <v>253</v>
      </c>
      <c t="s" r="B4" s="4">
        <v>25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t="s" r="A1" s="1">
        <v>255</v>
      </c>
      <c t="s" r="B1" s="2">
        <v>1</v>
      </c>
    </row>
    <row r="2" spans="1:2">
      <c t="s" r="B2" s="2">
        <v>2</v>
      </c>
    </row>
    <row r="3" spans="1:2">
      <c t="s" r="A3" s="3">
        <v>255</v>
      </c>
    </row>
    <row r="4" spans="1:2">
      <c t="s" r="A4" s="4">
        <v>255</v>
      </c>
      <c t="s" r="B4" s="4">
        <v>25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80"/>
  </cols>
  <sheetData>
    <row r="1" spans="1:2">
      <c t="s" r="A1" s="1">
        <v>257</v>
      </c>
      <c t="s" r="B1" s="2">
        <v>1</v>
      </c>
    </row>
    <row r="2" spans="1:2">
      <c t="s" r="B2" s="2">
        <v>2</v>
      </c>
    </row>
    <row r="3" spans="1:2">
      <c t="s" r="A3" s="3">
        <v>238</v>
      </c>
    </row>
    <row r="4" spans="1:2">
      <c t="s" r="A4" s="4">
        <v>258</v>
      </c>
      <c t="s" r="B4" s="4">
        <v>259</v>
      </c>
    </row>
    <row r="5" spans="1:2">
      <c t="s" r="A5" s="4">
        <v>260</v>
      </c>
      <c t="s" r="B5" s="4">
        <v>261</v>
      </c>
    </row>
    <row r="6" spans="1:2">
      <c t="s" r="A6" s="4">
        <v>262</v>
      </c>
      <c t="s" r="B6" s="4">
        <v>263</v>
      </c>
    </row>
    <row r="7" spans="1:2">
      <c t="s" r="A7" s="4">
        <v>264</v>
      </c>
      <c t="s" r="B7" s="4">
        <v>265</v>
      </c>
    </row>
    <row r="8" spans="1:2">
      <c t="s" r="A8" s="4">
        <v>266</v>
      </c>
      <c t="s" r="B8" s="4">
        <v>267</v>
      </c>
    </row>
    <row r="9" spans="1:2">
      <c t="s" r="A9" s="4">
        <v>268</v>
      </c>
      <c t="s" r="B9" s="4">
        <v>26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r="1" spans="1:2">
      <c t="s" r="A1" s="1">
        <v>270</v>
      </c>
      <c t="s" r="B1" s="2">
        <v>1</v>
      </c>
    </row>
    <row r="2" spans="1:2">
      <c t="s" r="B2" s="2">
        <v>2</v>
      </c>
    </row>
    <row r="3" spans="1:2">
      <c t="s" r="A3" s="3">
        <v>240</v>
      </c>
    </row>
    <row r="4" spans="1:2">
      <c t="s" r="A4" s="4">
        <v>271</v>
      </c>
      <c t="s" r="B4" s="4">
        <v>272</v>
      </c>
    </row>
    <row r="5" spans="1:2">
      <c t="s" r="A5" s="4">
        <v>273</v>
      </c>
      <c t="s" r="B5" s="4">
        <v>274</v>
      </c>
    </row>
    <row r="6" spans="1:2">
      <c t="s" r="A6" s="4">
        <v>275</v>
      </c>
      <c t="s" r="B6" s="4">
        <v>27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21"/>
  <sheetViews>
    <sheetView workbookViewId="0">
      <selection activeCell="A1" sqref="A1"/>
    </sheetView>
  </sheetViews>
  <sheetFormatPr baseColWidth="10" defaultRowHeight="15"/>
  <cols>
    <col customWidth="1" max="1" min="1" width="80"/>
    <col customWidth="1" max="2" min="2" width="80"/>
  </cols>
  <sheetData>
    <row r="1" spans="1:2">
      <c t="s" r="A1" s="1">
        <v>277</v>
      </c>
      <c t="s" r="B1" s="2">
        <v>1</v>
      </c>
    </row>
    <row r="2" spans="1:2">
      <c t="s" r="B2" s="2">
        <v>2</v>
      </c>
    </row>
    <row r="3" spans="1:2">
      <c t="s" r="A3" s="3">
        <v>242</v>
      </c>
    </row>
    <row r="4" spans="1:2">
      <c t="s" r="A4" s="4">
        <v>278</v>
      </c>
      <c t="s" r="B4" s="4">
        <v>279</v>
      </c>
    </row>
    <row r="5" spans="1:2">
      <c t="s" r="A5" s="4">
        <v>280</v>
      </c>
      <c t="s" r="B5" s="4">
        <v>281</v>
      </c>
    </row>
    <row r="6" spans="1:2">
      <c t="s" r="A6" s="4">
        <v>282</v>
      </c>
      <c t="s" r="B6" s="4">
        <v>283</v>
      </c>
    </row>
    <row r="7" spans="1:2">
      <c t="s" r="A7" s="4">
        <v>284</v>
      </c>
      <c t="s" r="B7" s="4">
        <v>285</v>
      </c>
    </row>
    <row r="8" spans="1:2">
      <c t="s" r="A8" s="4">
        <v>286</v>
      </c>
      <c t="s" r="B8" s="4">
        <v>285</v>
      </c>
    </row>
    <row r="9" spans="1:2">
      <c t="s" r="A9" s="4">
        <v>287</v>
      </c>
      <c t="s" r="B9" s="4">
        <v>288</v>
      </c>
    </row>
    <row r="10" spans="1:2">
      <c t="s" r="A10" s="4">
        <v>289</v>
      </c>
      <c t="s" r="B10" s="4">
        <v>290</v>
      </c>
    </row>
    <row r="11" spans="1:2">
      <c t="s" r="A11" s="4">
        <v>291</v>
      </c>
      <c t="s" r="B11" s="4">
        <v>292</v>
      </c>
    </row>
    <row r="12" spans="1:2">
      <c t="s" r="A12" s="4">
        <v>293</v>
      </c>
      <c t="s" r="B12" s="4">
        <v>294</v>
      </c>
    </row>
    <row r="13" spans="1:2">
      <c t="s" r="A13" s="4">
        <v>295</v>
      </c>
      <c t="s" r="B13" s="4">
        <v>296</v>
      </c>
    </row>
    <row r="14" spans="1:2">
      <c t="s" r="A14" s="4">
        <v>297</v>
      </c>
      <c t="s" r="B14" s="4">
        <v>298</v>
      </c>
    </row>
    <row r="15" spans="1:2">
      <c t="s" r="A15" s="4">
        <v>299</v>
      </c>
      <c t="s" r="B15" s="4">
        <v>300</v>
      </c>
    </row>
    <row r="16" spans="1:2">
      <c t="s" r="A16" s="4">
        <v>301</v>
      </c>
      <c t="s" r="B16" s="4">
        <v>302</v>
      </c>
    </row>
    <row r="17" spans="1:2">
      <c t="s" r="A17" s="4">
        <v>303</v>
      </c>
      <c t="s" r="B17" s="4">
        <v>304</v>
      </c>
    </row>
    <row r="18" spans="1:2">
      <c t="s" r="A18" s="4">
        <v>305</v>
      </c>
      <c t="s" r="B18" s="4">
        <v>306</v>
      </c>
    </row>
    <row r="19" spans="1:2">
      <c t="s" r="A19" s="4">
        <v>307</v>
      </c>
      <c t="s" r="B19" s="4">
        <v>308</v>
      </c>
    </row>
    <row r="20" spans="1:2">
      <c t="s" r="A20" s="4">
        <v>309</v>
      </c>
      <c t="s" r="B20" s="4">
        <v>310</v>
      </c>
    </row>
    <row r="21" spans="1:2">
      <c t="s" r="A21" s="4">
        <v>311</v>
      </c>
      <c t="s" r="B21" s="4">
        <v>31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80"/>
  </cols>
  <sheetData>
    <row r="1" spans="1:2">
      <c t="s" r="A1" s="1">
        <v>313</v>
      </c>
      <c t="s" r="B1" s="2">
        <v>1</v>
      </c>
    </row>
    <row r="2" spans="1:2">
      <c t="s" r="B2" s="2">
        <v>2</v>
      </c>
    </row>
    <row r="3" spans="1:2">
      <c t="s" r="A3" s="3">
        <v>244</v>
      </c>
    </row>
    <row r="4" spans="1:2">
      <c t="s" r="A4" s="4">
        <v>314</v>
      </c>
      <c t="s" r="B4" s="4">
        <v>315</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58"/>
    <col customWidth="1" max="2" min="2" width="80"/>
  </cols>
  <sheetData>
    <row r="1" spans="1:2">
      <c t="s" r="A1" s="1">
        <v>316</v>
      </c>
      <c t="s" r="B1" s="2">
        <v>1</v>
      </c>
    </row>
    <row r="2" spans="1:2">
      <c t="s" r="B2" s="2">
        <v>2</v>
      </c>
    </row>
    <row r="3" spans="1:2">
      <c t="s" r="A3" s="3">
        <v>246</v>
      </c>
    </row>
    <row r="4" spans="1:2">
      <c t="s" r="A4" s="4">
        <v>317</v>
      </c>
      <c t="s" r="B4" s="4">
        <v>318</v>
      </c>
    </row>
    <row r="5" spans="1:2">
      <c t="s" r="A5" s="4">
        <v>319</v>
      </c>
      <c t="s" r="B5" s="4">
        <v>320</v>
      </c>
    </row>
    <row r="6" spans="1:2">
      <c t="s" r="A6" s="4">
        <v>321</v>
      </c>
      <c t="s" r="B6" s="4">
        <v>322</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6"/>
    <col customWidth="1" max="2" min="2" width="80"/>
  </cols>
  <sheetData>
    <row r="1" spans="1:2">
      <c t="s" r="A1" s="1">
        <v>323</v>
      </c>
      <c t="s" r="B1" s="2">
        <v>1</v>
      </c>
    </row>
    <row r="2" spans="1:2">
      <c t="s" r="B2" s="2">
        <v>2</v>
      </c>
    </row>
    <row r="3" spans="1:2">
      <c t="s" r="A3" s="3">
        <v>146</v>
      </c>
    </row>
    <row r="4" spans="1:2">
      <c t="s" r="A4" s="4">
        <v>324</v>
      </c>
      <c t="s" r="B4" s="4">
        <v>325</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9"/>
    <col customWidth="1" max="2" min="2" width="80"/>
  </cols>
  <sheetData>
    <row r="1" spans="1:2">
      <c t="s" r="A1" s="1">
        <v>326</v>
      </c>
      <c t="s" r="B1" s="2">
        <v>1</v>
      </c>
    </row>
    <row r="2" spans="1:2">
      <c t="s" r="B2" s="2">
        <v>2</v>
      </c>
    </row>
    <row r="3" spans="1:2">
      <c t="s" r="A3" s="3">
        <v>251</v>
      </c>
    </row>
    <row r="4" spans="1:2">
      <c t="s" r="A4" s="4">
        <v>327</v>
      </c>
      <c t="s" r="B4" s="4">
        <v>328</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11"/>
  <sheetViews>
    <sheetView workbookViewId="0">
      <selection activeCell="A1" sqref="A1"/>
    </sheetView>
  </sheetViews>
  <sheetFormatPr baseColWidth="10" defaultRowHeight="15"/>
  <cols>
    <col customWidth="1" max="1" min="1" width="80"/>
    <col customWidth="1" max="2" min="2" width="18"/>
  </cols>
  <sheetData>
    <row r="1" spans="1:2">
      <c t="s" r="A1" s="1">
        <v>329</v>
      </c>
      <c t="s" r="B1" s="2">
        <v>1</v>
      </c>
    </row>
    <row r="2" spans="1:2">
      <c t="s" r="B2" s="2">
        <v>330</v>
      </c>
    </row>
    <row r="3" spans="1:2">
      <c t="s" r="A3" s="3">
        <v>232</v>
      </c>
    </row>
    <row r="4" spans="1:2">
      <c t="s" r="A4" s="4">
        <v>331</v>
      </c>
      <c t="n" r="B4" s="6">
        <v>35</v>
      </c>
    </row>
    <row r="5" spans="1:2">
      <c t="s" r="A5" s="4">
        <v>332</v>
      </c>
      <c t="n" r="B5" s="6">
        <v>5</v>
      </c>
    </row>
    <row r="6" spans="1:2">
      <c t="s" r="A6" s="4">
        <v>333</v>
      </c>
    </row>
    <row r="7" spans="1:2">
      <c t="s" r="A7" s="3">
        <v>232</v>
      </c>
    </row>
    <row r="8" spans="1:2">
      <c t="s" r="A8" s="4">
        <v>332</v>
      </c>
      <c t="n" r="B8" s="6">
        <v>3</v>
      </c>
    </row>
    <row r="9" spans="1:2">
      <c t="s" r="A9" s="4">
        <v>334</v>
      </c>
    </row>
    <row r="10" spans="1:2">
      <c t="s" r="A10" s="3">
        <v>232</v>
      </c>
    </row>
    <row r="11" spans="1:2">
      <c t="s" r="A11" s="4">
        <v>332</v>
      </c>
      <c t="n" r="B11" s="6">
        <v>2</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72</v>
      </c>
      <c t="s" r="B1" s="2">
        <v>2</v>
      </c>
      <c t="s" r="C1" s="2">
        <v>28</v>
      </c>
    </row>
    <row r="2" spans="1:3">
      <c t="s" r="A2" s="3">
        <v>73</v>
      </c>
    </row>
    <row r="3" spans="1:3">
      <c t="s" r="A3" s="4">
        <v>74</v>
      </c>
      <c t="n" r="B3" s="7">
        <v>503000</v>
      </c>
      <c t="n" r="C3" s="7">
        <v>533000</v>
      </c>
    </row>
    <row r="4" spans="1:3">
      <c t="s" r="A4" s="4">
        <v>75</v>
      </c>
      <c t="n" r="B4" s="6">
        <v>20</v>
      </c>
      <c t="n" r="C4" s="6">
        <v>22</v>
      </c>
    </row>
    <row r="5" spans="1:3">
      <c t="s" r="A5" s="4">
        <v>76</v>
      </c>
      <c t="n" r="B5" s="7">
        <v>52668</v>
      </c>
      <c t="n" r="C5" s="7">
        <v>52405</v>
      </c>
    </row>
    <row r="6" spans="1:3">
      <c t="s" r="A6" s="4">
        <v>77</v>
      </c>
      <c t="n" r="B6" s="7">
        <v>1000</v>
      </c>
      <c t="n" r="C6" s="7">
        <v>1000</v>
      </c>
    </row>
    <row r="7" spans="1:3">
      <c t="s" r="A7" s="4">
        <v>78</v>
      </c>
      <c t="n" r="B7" s="6">
        <v>5000000</v>
      </c>
      <c t="n" r="C7" s="6">
        <v>5000000</v>
      </c>
    </row>
    <row r="8" spans="1:3">
      <c t="s" r="A8" s="4">
        <v>79</v>
      </c>
      <c t="n" r="B8" s="6">
        <v>0</v>
      </c>
      <c t="n" r="C8" s="6">
        <v>0</v>
      </c>
    </row>
    <row r="9" spans="1:3">
      <c t="s" r="A9" s="4">
        <v>80</v>
      </c>
      <c t="n" r="B9" s="6">
        <v>0</v>
      </c>
      <c t="n" r="C9" s="6">
        <v>0</v>
      </c>
    </row>
    <row r="10" spans="1:3">
      <c t="s" r="A10" s="4">
        <v>81</v>
      </c>
      <c t="n" r="B10" s="7">
        <v>0</v>
      </c>
      <c t="n" r="C10" s="7">
        <v>0</v>
      </c>
    </row>
    <row r="11" spans="1:3">
      <c t="s" r="A11" s="4">
        <v>82</v>
      </c>
      <c t="n" r="B11" s="6">
        <v>200000000</v>
      </c>
      <c t="n" r="C11" s="6">
        <v>200000000</v>
      </c>
    </row>
    <row r="12" spans="1:3">
      <c t="s" r="A12" s="4">
        <v>83</v>
      </c>
      <c t="n" r="B12" s="6">
        <v>78845873</v>
      </c>
      <c t="n" r="C12" s="6">
        <v>78608717</v>
      </c>
    </row>
    <row r="13" spans="1:3">
      <c t="s" r="A13" s="4">
        <v>84</v>
      </c>
      <c t="n" r="B13" s="6">
        <v>78845873</v>
      </c>
      <c t="n" r="C13" s="6">
        <v>78608717</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4"/>
    <col customWidth="1" max="2" min="2" width="21"/>
  </cols>
  <sheetData>
    <row r="1" spans="1:2">
      <c t="s" r="A1" s="1">
        <v>335</v>
      </c>
      <c t="s" r="B1" s="2">
        <v>1</v>
      </c>
    </row>
    <row r="2" spans="1:2">
      <c t="s" r="B2" s="2">
        <v>336</v>
      </c>
    </row>
    <row r="3" spans="1:2">
      <c t="s" r="A3" s="4">
        <v>337</v>
      </c>
    </row>
    <row r="4" spans="1:2">
      <c t="s" r="A4" s="3">
        <v>236</v>
      </c>
    </row>
    <row r="5" spans="1:2">
      <c t="s" r="A5" s="4">
        <v>117</v>
      </c>
      <c t="n" r="B5" s="7">
        <v>458000</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33"/>
  </cols>
  <sheetData>
    <row r="1" spans="1:2">
      <c t="s" r="A1" s="1">
        <v>338</v>
      </c>
      <c t="s" r="B1" s="2">
        <v>1</v>
      </c>
    </row>
    <row r="2" spans="1:2">
      <c t="s" r="B2" s="2">
        <v>339</v>
      </c>
    </row>
    <row r="3" spans="1:2">
      <c t="s" r="A3" s="3">
        <v>236</v>
      </c>
    </row>
    <row r="4" spans="1:2">
      <c t="s" r="A4" s="4">
        <v>340</v>
      </c>
      <c t="n" r="B4" s="6">
        <v>30</v>
      </c>
    </row>
    <row r="5" spans="1:2">
      <c t="s" r="A5" s="4">
        <v>341</v>
      </c>
      <c t="n" r="B5" s="6">
        <v>3</v>
      </c>
    </row>
    <row r="6" spans="1:2">
      <c t="s" r="A6" s="4">
        <v>342</v>
      </c>
      <c t="n" r="B6" s="7">
        <v>20000</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C63"/>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343</v>
      </c>
      <c t="s" r="B1" s="2">
        <v>2</v>
      </c>
      <c t="s" r="C1" s="2">
        <v>28</v>
      </c>
    </row>
    <row r="2" spans="1:3">
      <c t="s" r="A2" s="3">
        <v>344</v>
      </c>
    </row>
    <row r="3" spans="1:3">
      <c t="s" r="A3" s="4">
        <v>345</v>
      </c>
      <c t="n" r="B3" s="7">
        <v>512257000</v>
      </c>
      <c t="n" r="C3" s="7">
        <v>535524000</v>
      </c>
    </row>
    <row r="4" spans="1:3">
      <c t="s" r="A4" s="4">
        <v>45</v>
      </c>
      <c t="n" r="B4" s="6">
        <v>19324000</v>
      </c>
      <c t="n" r="C4" s="6">
        <v>19894000</v>
      </c>
    </row>
    <row r="5" spans="1:3">
      <c t="s" r="A5" s="4">
        <v>346</v>
      </c>
    </row>
    <row r="6" spans="1:3">
      <c t="s" r="A6" s="3">
        <v>344</v>
      </c>
    </row>
    <row r="7" spans="1:3">
      <c t="s" r="A7" s="4">
        <v>345</v>
      </c>
      <c t="n" r="B7" s="6">
        <v>64109000</v>
      </c>
      <c t="n" r="C7" s="6">
        <v>73835000</v>
      </c>
    </row>
    <row r="8" spans="1:3">
      <c t="s" r="A8" s="4">
        <v>347</v>
      </c>
    </row>
    <row r="9" spans="1:3">
      <c t="s" r="A9" s="3">
        <v>344</v>
      </c>
    </row>
    <row r="10" spans="1:3">
      <c t="s" r="A10" s="4">
        <v>345</v>
      </c>
      <c t="n" r="B10" s="6">
        <v>166769000</v>
      </c>
      <c t="n" r="C10" s="6">
        <v>171698000</v>
      </c>
    </row>
    <row r="11" spans="1:3">
      <c t="s" r="A11" s="4">
        <v>348</v>
      </c>
    </row>
    <row r="12" spans="1:3">
      <c t="s" r="A12" s="3">
        <v>344</v>
      </c>
    </row>
    <row r="13" spans="1:3">
      <c t="s" r="A13" s="4">
        <v>345</v>
      </c>
      <c t="n" r="B13" s="6">
        <v>242697000</v>
      </c>
      <c t="n" r="C13" s="6">
        <v>251395000</v>
      </c>
    </row>
    <row r="14" spans="1:3">
      <c t="s" r="A14" s="4">
        <v>349</v>
      </c>
    </row>
    <row r="15" spans="1:3">
      <c t="s" r="A15" s="3">
        <v>344</v>
      </c>
    </row>
    <row r="16" spans="1:3">
      <c t="s" r="A16" s="4">
        <v>345</v>
      </c>
      <c t="n" r="B16" s="6">
        <v>15220000</v>
      </c>
      <c t="n" r="C16" s="6">
        <v>15260000</v>
      </c>
    </row>
    <row r="17" spans="1:3">
      <c t="s" r="A17" s="4">
        <v>350</v>
      </c>
    </row>
    <row r="18" spans="1:3">
      <c t="s" r="A18" s="3">
        <v>344</v>
      </c>
    </row>
    <row r="19" spans="1:3">
      <c t="s" r="A19" s="4">
        <v>345</v>
      </c>
      <c t="n" r="B19" s="6">
        <v>23462000</v>
      </c>
      <c t="n" r="C19" s="6">
        <v>23336000</v>
      </c>
    </row>
    <row r="20" spans="1:3">
      <c t="s" r="A20" s="4">
        <v>351</v>
      </c>
    </row>
    <row r="21" spans="1:3">
      <c t="s" r="A21" s="3">
        <v>344</v>
      </c>
    </row>
    <row r="22" spans="1:3">
      <c t="s" r="A22" s="4">
        <v>45</v>
      </c>
      <c t="n" r="B22" s="6">
        <v>19324000</v>
      </c>
      <c t="n" r="C22" s="6">
        <v>19894000</v>
      </c>
    </row>
    <row r="23" spans="1:3">
      <c t="s" r="A23" s="4">
        <v>352</v>
      </c>
    </row>
    <row r="24" spans="1:3">
      <c t="s" r="A24" s="3">
        <v>344</v>
      </c>
    </row>
    <row r="25" spans="1:3">
      <c t="s" r="A25" s="4">
        <v>345</v>
      </c>
      <c t="n" r="B25" s="6">
        <v>64109000</v>
      </c>
      <c t="n" r="C25" s="6">
        <v>73835000</v>
      </c>
    </row>
    <row r="26" spans="1:3">
      <c t="s" r="A26" s="4">
        <v>353</v>
      </c>
    </row>
    <row r="27" spans="1:3">
      <c t="s" r="A27" s="3">
        <v>344</v>
      </c>
    </row>
    <row r="28" spans="1:3">
      <c t="s" r="A28" s="4">
        <v>345</v>
      </c>
      <c t="n" r="B28" s="6">
        <v>166769000</v>
      </c>
      <c t="n" r="C28" s="6">
        <v>171698000</v>
      </c>
    </row>
    <row r="29" spans="1:3">
      <c t="s" r="A29" s="4">
        <v>354</v>
      </c>
    </row>
    <row r="30" spans="1:3">
      <c t="s" r="A30" s="3">
        <v>344</v>
      </c>
    </row>
    <row r="31" spans="1:3">
      <c t="s" r="A31" s="4">
        <v>345</v>
      </c>
      <c t="n" r="B31" s="6">
        <v>242697000</v>
      </c>
      <c t="n" r="C31" s="6">
        <v>251395000</v>
      </c>
    </row>
    <row r="32" spans="1:3">
      <c t="s" r="A32" s="4">
        <v>355</v>
      </c>
    </row>
    <row r="33" spans="1:3">
      <c t="s" r="A33" s="3">
        <v>344</v>
      </c>
    </row>
    <row r="34" spans="1:3">
      <c t="s" r="A34" s="4">
        <v>345</v>
      </c>
      <c t="n" r="B34" s="6">
        <v>15220000</v>
      </c>
      <c t="n" r="C34" s="6">
        <v>15260000</v>
      </c>
    </row>
    <row r="35" spans="1:3">
      <c t="s" r="A35" s="4">
        <v>356</v>
      </c>
    </row>
    <row r="36" spans="1:3">
      <c t="s" r="A36" s="3">
        <v>344</v>
      </c>
    </row>
    <row r="37" spans="1:3">
      <c t="s" r="A37" s="4">
        <v>345</v>
      </c>
      <c t="n" r="B37" s="6">
        <v>23462000</v>
      </c>
      <c t="n" r="C37" s="6">
        <v>23336000</v>
      </c>
    </row>
    <row r="38" spans="1:3">
      <c t="s" r="A38" s="4">
        <v>357</v>
      </c>
    </row>
    <row r="39" spans="1:3">
      <c t="s" r="A39" s="3">
        <v>344</v>
      </c>
    </row>
    <row r="40" spans="1:3">
      <c t="s" r="A40" s="4">
        <v>358</v>
      </c>
      <c t="n" r="B40" s="6">
        <v>375000</v>
      </c>
      <c t="n" r="C40" s="6">
        <v>222000</v>
      </c>
    </row>
    <row r="41" spans="1:3">
      <c t="s" r="A41" s="4">
        <v>359</v>
      </c>
      <c t="n" r="B41" s="6">
        <v>-142000</v>
      </c>
      <c t="n" r="C41" s="6">
        <v>-16000</v>
      </c>
    </row>
    <row r="42" spans="1:3">
      <c t="s" r="A42" s="4">
        <v>360</v>
      </c>
    </row>
    <row r="43" spans="1:3">
      <c t="s" r="A43" s="3">
        <v>344</v>
      </c>
    </row>
    <row r="44" spans="1:3">
      <c t="s" r="A44" s="4">
        <v>345</v>
      </c>
      <c t="n" r="B44" s="6">
        <v>64109000</v>
      </c>
      <c t="n" r="C44" s="6">
        <v>73835000</v>
      </c>
    </row>
    <row r="45" spans="1:3">
      <c t="s" r="A45" s="4">
        <v>361</v>
      </c>
    </row>
    <row r="46" spans="1:3">
      <c t="s" r="A46" s="3">
        <v>344</v>
      </c>
    </row>
    <row r="47" spans="1:3">
      <c t="s" r="A47" s="4">
        <v>345</v>
      </c>
      <c t="n" r="B47" s="6">
        <v>166769000</v>
      </c>
      <c t="n" r="C47" s="6">
        <v>171698000</v>
      </c>
    </row>
    <row r="48" spans="1:3">
      <c t="s" r="A48" s="4">
        <v>362</v>
      </c>
    </row>
    <row r="49" spans="1:3">
      <c t="s" r="A49" s="3">
        <v>344</v>
      </c>
    </row>
    <row r="50" spans="1:3">
      <c t="s" r="A50" s="4">
        <v>345</v>
      </c>
      <c t="n" r="B50" s="6">
        <v>242697000</v>
      </c>
      <c t="n" r="C50" s="6">
        <v>251395000</v>
      </c>
    </row>
    <row r="51" spans="1:3">
      <c t="s" r="A51" s="4">
        <v>363</v>
      </c>
    </row>
    <row r="52" spans="1:3">
      <c t="s" r="A52" s="3">
        <v>344</v>
      </c>
    </row>
    <row r="53" spans="1:3">
      <c t="s" r="A53" s="4">
        <v>345</v>
      </c>
      <c t="n" r="B53" s="6">
        <v>15220000</v>
      </c>
      <c t="n" r="C53" s="6">
        <v>15260000</v>
      </c>
    </row>
    <row r="54" spans="1:3">
      <c t="s" r="A54" s="4">
        <v>364</v>
      </c>
    </row>
    <row r="55" spans="1:3">
      <c t="s" r="A55" s="3">
        <v>344</v>
      </c>
    </row>
    <row r="56" spans="1:3">
      <c t="s" r="A56" s="4">
        <v>345</v>
      </c>
      <c t="n" r="B56" s="6">
        <v>23462000</v>
      </c>
      <c t="n" r="C56" s="6">
        <v>23336000</v>
      </c>
    </row>
    <row r="57" spans="1:3">
      <c t="s" r="A57" s="4">
        <v>365</v>
      </c>
    </row>
    <row r="58" spans="1:3">
      <c t="s" r="A58" s="3">
        <v>344</v>
      </c>
    </row>
    <row r="59" spans="1:3">
      <c t="s" r="A59" s="4">
        <v>358</v>
      </c>
      <c t="n" r="B59" s="6">
        <v>375000</v>
      </c>
      <c t="n" r="C59" s="6">
        <v>222000</v>
      </c>
    </row>
    <row r="60" spans="1:3">
      <c t="s" r="A60" s="4">
        <v>359</v>
      </c>
      <c t="n" r="B60" s="6">
        <v>-142000</v>
      </c>
      <c t="n" r="C60" s="6">
        <v>-16000</v>
      </c>
    </row>
    <row r="61" spans="1:3">
      <c t="s" r="A61" s="4">
        <v>366</v>
      </c>
    </row>
    <row r="62" spans="1:3">
      <c t="s" r="A62" s="3">
        <v>344</v>
      </c>
    </row>
    <row r="63" spans="1:3">
      <c t="s" r="A63" s="4">
        <v>45</v>
      </c>
      <c t="n" r="B63" s="7">
        <v>19324000</v>
      </c>
      <c t="n" r="C63" s="7">
        <v>19894000</v>
      </c>
    </row>
  </sheetData>
  <pageMargins bottom="1" footer="0.5" header="0.5" left="0.75" right="0.75" top="1"/>
</worksheet>
</file>

<file path=xl/worksheets/sheet33.xml><?xml version="1.0" encoding="utf-8"?>
<worksheet xmlns="http://schemas.openxmlformats.org/spreadsheetml/2006/main">
  <sheetPr>
    <outlinePr summaryBelow="1" summaryRight="1"/>
  </sheetPr>
  <dimension ref="A1:D1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6"/>
  </cols>
  <sheetData>
    <row r="1" spans="1:4">
      <c t="s" r="A1" s="1">
        <v>367</v>
      </c>
      <c t="s" r="B1" s="2">
        <v>1</v>
      </c>
      <c t="s" r="D1" s="2">
        <v>368</v>
      </c>
    </row>
    <row r="2" spans="1:4">
      <c t="s" r="B2" s="2">
        <v>2</v>
      </c>
      <c t="s" r="C2" s="2">
        <v>86</v>
      </c>
      <c t="s" r="D2" s="2">
        <v>28</v>
      </c>
    </row>
    <row r="3" spans="1:4">
      <c t="s" r="A3" s="3">
        <v>369</v>
      </c>
    </row>
    <row r="4" spans="1:4">
      <c t="s" r="A4" s="4">
        <v>370</v>
      </c>
      <c t="n" r="B4" s="7">
        <v>0</v>
      </c>
      <c t="n" r="D4" s="7">
        <v>0</v>
      </c>
    </row>
    <row r="5" spans="1:4">
      <c t="s" r="A5" s="4">
        <v>371</v>
      </c>
      <c t="n" r="B5" s="6">
        <v>0</v>
      </c>
      <c t="n" r="D5" s="6">
        <v>0</v>
      </c>
    </row>
    <row r="6" spans="1:4">
      <c t="s" r="A6" s="4">
        <v>372</v>
      </c>
      <c t="n" r="B6" s="6">
        <v>0</v>
      </c>
      <c t="n" r="D6" s="6">
        <v>0</v>
      </c>
    </row>
    <row r="7" spans="1:4">
      <c t="s" r="A7" s="4">
        <v>373</v>
      </c>
      <c t="n" r="B7" s="6">
        <v>0</v>
      </c>
      <c t="n" r="D7" s="6">
        <v>0</v>
      </c>
    </row>
    <row r="8" spans="1:4">
      <c t="s" r="A8" s="4">
        <v>374</v>
      </c>
      <c t="n" r="B8" s="6">
        <v>0</v>
      </c>
      <c t="n" r="D8" s="6">
        <v>0</v>
      </c>
    </row>
    <row r="9" spans="1:4">
      <c t="s" r="A9" s="4">
        <v>375</v>
      </c>
      <c t="n" r="B9" s="6">
        <v>0</v>
      </c>
      <c t="n" r="D9" s="6">
        <v>0</v>
      </c>
    </row>
    <row r="10" spans="1:4">
      <c t="s" r="A10" s="4">
        <v>376</v>
      </c>
    </row>
    <row r="11" spans="1:4">
      <c t="s" r="A11" s="3">
        <v>377</v>
      </c>
    </row>
    <row r="12" spans="1:4">
      <c t="s" r="A12" s="4">
        <v>378</v>
      </c>
      <c t="n" r="B12" s="6">
        <v>19894</v>
      </c>
      <c t="n" r="C12" s="7">
        <v>18031</v>
      </c>
      <c t="n" r="D12" s="6">
        <v>18031</v>
      </c>
    </row>
    <row r="13" spans="1:4">
      <c t="s" r="A13" s="4">
        <v>379</v>
      </c>
      <c t="n" r="B13" s="6">
        <v>-793</v>
      </c>
      <c t="n" r="C13" s="6">
        <v>952</v>
      </c>
    </row>
    <row r="14" spans="1:4">
      <c t="s" r="A14" s="4">
        <v>380</v>
      </c>
      <c t="n" r="B14" s="6">
        <v>223</v>
      </c>
      <c t="n" r="C14" s="6">
        <v>830</v>
      </c>
    </row>
    <row r="15" spans="1:4">
      <c t="s" r="A15" s="4">
        <v>381</v>
      </c>
      <c t="n" r="B15" s="7">
        <v>19324</v>
      </c>
      <c t="n" r="C15" s="7">
        <v>19813</v>
      </c>
      <c t="n" r="D15" s="7">
        <v>19894</v>
      </c>
    </row>
  </sheetData>
  <mergeCells count="2">
    <mergeCell ref="A1:A2"/>
    <mergeCell ref="B1:C1"/>
  </mergeCells>
  <pageMargins bottom="1" footer="0.5" header="0.5" left="0.75" right="0.75" top="1"/>
</worksheet>
</file>

<file path=xl/worksheets/sheet34.xml><?xml version="1.0" encoding="utf-8"?>
<worksheet xmlns="http://schemas.openxmlformats.org/spreadsheetml/2006/main">
  <sheetPr>
    <outlinePr summaryBelow="1" summaryRight="1"/>
  </sheetPr>
  <dimension ref="A1:C20"/>
  <sheetViews>
    <sheetView workbookViewId="0">
      <selection activeCell="A1" sqref="A1"/>
    </sheetView>
  </sheetViews>
  <sheetFormatPr baseColWidth="10" defaultRowHeight="15"/>
  <cols>
    <col customWidth="1" max="1" min="1" width="80"/>
    <col customWidth="1" max="2" min="2" width="15"/>
    <col customWidth="1" max="3" min="3" width="16"/>
  </cols>
  <sheetData>
    <row r="1" spans="1:3">
      <c t="s" r="A1" s="1">
        <v>382</v>
      </c>
      <c t="s" r="B1" s="2">
        <v>1</v>
      </c>
      <c t="s" r="C1" s="2">
        <v>368</v>
      </c>
    </row>
    <row r="2" spans="1:3">
      <c t="s" r="B2" s="2">
        <v>2</v>
      </c>
      <c t="s" r="C2" s="2">
        <v>28</v>
      </c>
    </row>
    <row r="3" spans="1:3">
      <c t="s" r="A3" s="4">
        <v>383</v>
      </c>
    </row>
    <row r="4" spans="1:3">
      <c t="s" r="A4" s="3">
        <v>344</v>
      </c>
    </row>
    <row r="5" spans="1:3">
      <c t="s" r="A5" s="4">
        <v>384</v>
      </c>
      <c t="n" r="B5" s="7">
        <v>27000000</v>
      </c>
      <c t="n" r="C5" s="7">
        <v>17100000</v>
      </c>
    </row>
    <row r="6" spans="1:3">
      <c t="s" r="A6" s="4">
        <v>358</v>
      </c>
      <c t="n" r="B6" s="6">
        <v>2000</v>
      </c>
      <c t="n" r="C6" s="6">
        <v>25000</v>
      </c>
    </row>
    <row r="7" spans="1:3">
      <c t="s" r="A7" s="4">
        <v>359</v>
      </c>
      <c t="n" r="B7" s="6">
        <v>142000</v>
      </c>
      <c t="n" r="C7" s="6">
        <v>13000</v>
      </c>
    </row>
    <row r="8" spans="1:3">
      <c t="s" r="A8" s="4">
        <v>385</v>
      </c>
      <c t="n" r="B8" s="6">
        <v>2047000</v>
      </c>
      <c t="n" r="C8" s="6">
        <v>9682000</v>
      </c>
    </row>
    <row r="9" spans="1:3">
      <c t="s" r="A9" s="4">
        <v>386</v>
      </c>
      <c t="n" r="B9" s="6">
        <v>24912000</v>
      </c>
      <c t="n" r="C9" s="6">
        <v>7421000</v>
      </c>
    </row>
    <row r="10" spans="1:3">
      <c t="s" r="A10" s="4">
        <v>387</v>
      </c>
    </row>
    <row r="11" spans="1:3">
      <c t="s" r="A11" s="3">
        <v>344</v>
      </c>
    </row>
    <row r="12" spans="1:3">
      <c t="s" r="A12" s="4">
        <v>388</v>
      </c>
      <c t="n" r="B12" s="6">
        <v>44600000</v>
      </c>
      <c t="n" r="C12" s="6">
        <v>35700000</v>
      </c>
    </row>
    <row r="13" spans="1:3">
      <c t="s" r="A13" s="4">
        <v>358</v>
      </c>
      <c t="n" r="B13" s="6">
        <v>373000</v>
      </c>
      <c t="n" r="C13" s="6">
        <v>197000</v>
      </c>
    </row>
    <row r="14" spans="1:3">
      <c t="s" r="A14" s="4">
        <v>359</v>
      </c>
      <c t="n" r="C14" s="6">
        <v>3000</v>
      </c>
    </row>
    <row r="15" spans="1:3">
      <c t="s" r="A15" s="4">
        <v>385</v>
      </c>
      <c t="n" r="B15" s="6">
        <v>26959000</v>
      </c>
      <c t="n" r="C15" s="6">
        <v>15481000</v>
      </c>
    </row>
    <row r="16" spans="1:3">
      <c t="s" r="A16" s="4">
        <v>386</v>
      </c>
      <c t="n" r="C16" s="6">
        <v>1622000</v>
      </c>
    </row>
    <row r="17" spans="1:3">
      <c t="s" r="A17" s="4">
        <v>357</v>
      </c>
    </row>
    <row r="18" spans="1:3">
      <c t="s" r="A18" s="3">
        <v>344</v>
      </c>
    </row>
    <row r="19" spans="1:3">
      <c t="s" r="A19" s="4">
        <v>358</v>
      </c>
      <c t="n" r="B19" s="6">
        <v>375000</v>
      </c>
      <c t="n" r="C19" s="6">
        <v>222000</v>
      </c>
    </row>
    <row r="20" spans="1:3">
      <c t="s" r="A20" s="4">
        <v>359</v>
      </c>
      <c t="n" r="B20" s="7">
        <v>142000</v>
      </c>
      <c t="n" r="C20" s="7">
        <v>16000</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C28"/>
  <sheetViews>
    <sheetView workbookViewId="0">
      <selection activeCell="A1" sqref="A1"/>
    </sheetView>
  </sheetViews>
  <sheetFormatPr baseColWidth="10" defaultRowHeight="15"/>
  <cols>
    <col customWidth="1" max="1" min="1" width="80"/>
    <col customWidth="1" max="2" min="2" width="15"/>
    <col customWidth="1" max="3" min="3" width="16"/>
  </cols>
  <sheetData>
    <row r="1" spans="1:3">
      <c t="s" r="A1" s="1">
        <v>389</v>
      </c>
      <c t="s" r="B1" s="2">
        <v>1</v>
      </c>
      <c t="s" r="C1" s="2">
        <v>368</v>
      </c>
    </row>
    <row r="2" spans="1:3">
      <c t="s" r="B2" s="2">
        <v>2</v>
      </c>
      <c t="s" r="C2" s="2">
        <v>28</v>
      </c>
    </row>
    <row r="3" spans="1:3">
      <c t="s" r="A3" s="3">
        <v>390</v>
      </c>
    </row>
    <row r="4" spans="1:3">
      <c t="s" r="A4" s="4">
        <v>148</v>
      </c>
      <c t="n" r="B4" s="7">
        <v>1807</v>
      </c>
      <c t="n" r="C4" s="7">
        <v>4366</v>
      </c>
    </row>
    <row r="5" spans="1:3">
      <c t="s" r="A5" s="4">
        <v>391</v>
      </c>
      <c t="n" r="B5" s="6">
        <v>220</v>
      </c>
      <c t="n" r="C5" s="6">
        <v>-593</v>
      </c>
    </row>
    <row r="6" spans="1:3">
      <c t="s" r="A6" s="4">
        <v>392</v>
      </c>
    </row>
    <row r="7" spans="1:3">
      <c t="s" r="A7" s="3">
        <v>390</v>
      </c>
    </row>
    <row r="8" spans="1:3">
      <c t="s" r="A8" s="4">
        <v>148</v>
      </c>
      <c t="n" r="B8" s="6">
        <v>1010</v>
      </c>
      <c t="n" r="C8" s="6">
        <v>4219</v>
      </c>
    </row>
    <row r="9" spans="1:3">
      <c t="s" r="A9" s="4">
        <v>391</v>
      </c>
      <c t="n" r="B9" s="6">
        <v>220</v>
      </c>
      <c t="n" r="C9" s="6">
        <v>-405</v>
      </c>
    </row>
    <row r="10" spans="1:3">
      <c t="s" r="A10" s="4">
        <v>393</v>
      </c>
    </row>
    <row r="11" spans="1:3">
      <c t="s" r="A11" s="3">
        <v>390</v>
      </c>
    </row>
    <row r="12" spans="1:3">
      <c t="s" r="A12" s="4">
        <v>148</v>
      </c>
      <c t="n" r="C12" s="6">
        <v>147</v>
      </c>
    </row>
    <row r="13" spans="1:3">
      <c t="s" r="A13" s="4">
        <v>391</v>
      </c>
      <c t="n" r="C13" s="6">
        <v>-188</v>
      </c>
    </row>
    <row r="14" spans="1:3">
      <c t="s" r="A14" s="4">
        <v>394</v>
      </c>
    </row>
    <row r="15" spans="1:3">
      <c t="s" r="A15" s="3">
        <v>390</v>
      </c>
    </row>
    <row r="16" spans="1:3">
      <c t="s" r="A16" s="4">
        <v>148</v>
      </c>
      <c t="n" r="B16" s="6">
        <v>797</v>
      </c>
    </row>
    <row r="17" spans="1:3">
      <c t="s" r="A17" s="4">
        <v>395</v>
      </c>
    </row>
    <row r="18" spans="1:3">
      <c t="s" r="A18" s="3">
        <v>390</v>
      </c>
    </row>
    <row r="19" spans="1:3">
      <c t="s" r="A19" s="4">
        <v>148</v>
      </c>
      <c t="n" r="B19" s="6">
        <v>1807</v>
      </c>
      <c t="n" r="C19" s="6">
        <v>4366</v>
      </c>
    </row>
    <row r="20" spans="1:3">
      <c t="s" r="A20" s="4">
        <v>396</v>
      </c>
    </row>
    <row r="21" spans="1:3">
      <c t="s" r="A21" s="3">
        <v>390</v>
      </c>
    </row>
    <row r="22" spans="1:3">
      <c t="s" r="A22" s="4">
        <v>148</v>
      </c>
      <c t="n" r="B22" s="6">
        <v>1010</v>
      </c>
      <c t="n" r="C22" s="6">
        <v>4219</v>
      </c>
    </row>
    <row r="23" spans="1:3">
      <c t="s" r="A23" s="4">
        <v>397</v>
      </c>
    </row>
    <row r="24" spans="1:3">
      <c t="s" r="A24" s="3">
        <v>390</v>
      </c>
    </row>
    <row r="25" spans="1:3">
      <c t="s" r="A25" s="4">
        <v>148</v>
      </c>
      <c t="n" r="C25" s="7">
        <v>147</v>
      </c>
    </row>
    <row r="26" spans="1:3">
      <c t="s" r="A26" s="4">
        <v>398</v>
      </c>
    </row>
    <row r="27" spans="1:3">
      <c t="s" r="A27" s="3">
        <v>390</v>
      </c>
    </row>
    <row r="28" spans="1:3">
      <c t="s" r="A28" s="4">
        <v>148</v>
      </c>
      <c t="n" r="B28" s="7">
        <v>797</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C31"/>
  <sheetViews>
    <sheetView workbookViewId="0">
      <selection activeCell="A1" sqref="A1"/>
    </sheetView>
  </sheetViews>
  <sheetFormatPr baseColWidth="10" defaultRowHeight="15"/>
  <cols>
    <col customWidth="1" max="1" min="1" width="80"/>
    <col customWidth="1" max="2" min="2" width="15"/>
    <col customWidth="1" max="3" min="3" width="16"/>
  </cols>
  <sheetData>
    <row r="1" spans="1:3">
      <c t="s" r="A1" s="1">
        <v>399</v>
      </c>
      <c t="s" r="B1" s="2">
        <v>1</v>
      </c>
      <c t="s" r="C1" s="2">
        <v>368</v>
      </c>
    </row>
    <row r="2" spans="1:3">
      <c t="s" r="B2" s="2">
        <v>2</v>
      </c>
      <c t="s" r="C2" s="2">
        <v>28</v>
      </c>
    </row>
    <row r="3" spans="1:3">
      <c t="s" r="A3" s="4">
        <v>400</v>
      </c>
    </row>
    <row r="4" spans="1:3">
      <c t="s" r="A4" s="3">
        <v>401</v>
      </c>
    </row>
    <row r="5" spans="1:3">
      <c t="s" r="A5" s="4">
        <v>402</v>
      </c>
      <c t="n" r="B5" s="7">
        <v>19324</v>
      </c>
      <c t="n" r="C5" s="7">
        <v>19894</v>
      </c>
    </row>
    <row r="6" spans="1:3">
      <c t="s" r="A6" s="4">
        <v>403</v>
      </c>
    </row>
    <row r="7" spans="1:3">
      <c t="s" r="A7" s="3">
        <v>401</v>
      </c>
    </row>
    <row r="8" spans="1:3">
      <c t="s" r="A8" s="4">
        <v>404</v>
      </c>
      <c t="s" r="B8" s="4">
        <v>405</v>
      </c>
      <c t="s" r="C8" s="4">
        <v>406</v>
      </c>
    </row>
    <row r="9" spans="1:3">
      <c t="s" r="A9" s="4">
        <v>407</v>
      </c>
      <c t="s" r="B9" s="4">
        <v>408</v>
      </c>
      <c t="s" r="C9" s="4">
        <v>409</v>
      </c>
    </row>
    <row r="10" spans="1:3">
      <c t="s" r="A10" s="4">
        <v>410</v>
      </c>
    </row>
    <row r="11" spans="1:3">
      <c t="s" r="A11" s="3">
        <v>401</v>
      </c>
    </row>
    <row r="12" spans="1:3">
      <c t="s" r="A12" s="4">
        <v>404</v>
      </c>
      <c t="s" r="B12" s="4">
        <v>411</v>
      </c>
      <c t="s" r="C12" s="4">
        <v>411</v>
      </c>
    </row>
    <row r="13" spans="1:3">
      <c t="s" r="A13" s="4">
        <v>407</v>
      </c>
      <c t="s" r="B13" s="4">
        <v>412</v>
      </c>
      <c t="s" r="C13" s="4">
        <v>412</v>
      </c>
    </row>
    <row r="14" spans="1:3">
      <c t="s" r="A14" s="4">
        <v>413</v>
      </c>
    </row>
    <row r="15" spans="1:3">
      <c t="s" r="A15" s="3">
        <v>401</v>
      </c>
    </row>
    <row r="16" spans="1:3">
      <c t="s" r="A16" s="4">
        <v>402</v>
      </c>
      <c t="n" r="B16" s="7">
        <v>1010</v>
      </c>
      <c t="n" r="C16" s="7">
        <v>4219</v>
      </c>
    </row>
    <row r="17" spans="1:3">
      <c t="s" r="A17" s="4">
        <v>414</v>
      </c>
    </row>
    <row r="18" spans="1:3">
      <c t="s" r="A18" s="3">
        <v>401</v>
      </c>
    </row>
    <row r="19" spans="1:3">
      <c t="s" r="A19" s="4">
        <v>415</v>
      </c>
      <c t="s" r="B19" s="4">
        <v>416</v>
      </c>
      <c t="s" r="C19" s="4">
        <v>417</v>
      </c>
    </row>
    <row r="20" spans="1:3">
      <c t="s" r="A20" s="4">
        <v>418</v>
      </c>
    </row>
    <row r="21" spans="1:3">
      <c t="s" r="A21" s="3">
        <v>401</v>
      </c>
    </row>
    <row r="22" spans="1:3">
      <c t="s" r="A22" s="4">
        <v>402</v>
      </c>
      <c t="n" r="C22" s="7">
        <v>147</v>
      </c>
    </row>
    <row r="23" spans="1:3">
      <c t="s" r="A23" s="4">
        <v>419</v>
      </c>
    </row>
    <row r="24" spans="1:3">
      <c t="s" r="A24" s="3">
        <v>401</v>
      </c>
    </row>
    <row r="25" spans="1:3">
      <c t="s" r="A25" s="4">
        <v>415</v>
      </c>
      <c t="s" r="C25" s="4">
        <v>420</v>
      </c>
    </row>
    <row r="26" spans="1:3">
      <c t="s" r="A26" s="4">
        <v>421</v>
      </c>
    </row>
    <row r="27" spans="1:3">
      <c t="s" r="A27" s="3">
        <v>401</v>
      </c>
    </row>
    <row r="28" spans="1:3">
      <c t="s" r="A28" s="4">
        <v>402</v>
      </c>
      <c t="n" r="B28" s="7">
        <v>797</v>
      </c>
    </row>
    <row r="29" spans="1:3">
      <c t="s" r="A29" s="4">
        <v>422</v>
      </c>
    </row>
    <row r="30" spans="1:3">
      <c t="s" r="A30" s="3">
        <v>401</v>
      </c>
    </row>
    <row r="31" spans="1:3">
      <c t="s" r="A31" s="4">
        <v>415</v>
      </c>
      <c t="s" r="B31" s="4">
        <v>423</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C72"/>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424</v>
      </c>
      <c t="s" r="B1" s="2">
        <v>2</v>
      </c>
      <c t="s" r="C1" s="2">
        <v>28</v>
      </c>
    </row>
    <row r="2" spans="1:3">
      <c t="s" r="A2" s="3">
        <v>425</v>
      </c>
    </row>
    <row r="3" spans="1:3">
      <c t="s" r="A3" s="4">
        <v>426</v>
      </c>
      <c t="n" r="B3" s="7">
        <v>512257</v>
      </c>
      <c t="n" r="C3" s="7">
        <v>535524</v>
      </c>
    </row>
    <row r="4" spans="1:3">
      <c t="s" r="A4" s="4">
        <v>427</v>
      </c>
      <c t="n" r="B4" s="6">
        <v>20</v>
      </c>
      <c t="n" r="C4" s="6">
        <v>22</v>
      </c>
    </row>
    <row r="5" spans="1:3">
      <c t="s" r="A5" s="4">
        <v>428</v>
      </c>
      <c t="n" r="B5" s="6">
        <v>16539</v>
      </c>
      <c t="n" r="C5" s="6">
        <v>16539</v>
      </c>
    </row>
    <row r="6" spans="1:3">
      <c t="s" r="A6" s="4">
        <v>39</v>
      </c>
      <c t="n" r="B6" s="6">
        <v>8900</v>
      </c>
      <c t="n" r="C6" s="6">
        <v>7250</v>
      </c>
    </row>
    <row r="7" spans="1:3">
      <c t="s" r="A7" s="3">
        <v>429</v>
      </c>
    </row>
    <row r="8" spans="1:3">
      <c t="s" r="A8" s="4">
        <v>430</v>
      </c>
      <c t="n" r="B8" s="6">
        <v>1106805</v>
      </c>
      <c t="n" r="C8" s="6">
        <v>1088436</v>
      </c>
    </row>
    <row r="9" spans="1:3">
      <c t="s" r="A9" s="4">
        <v>59</v>
      </c>
      <c t="n" r="B9" s="6">
        <v>72077</v>
      </c>
      <c t="n" r="C9" s="6">
        <v>72016</v>
      </c>
    </row>
    <row r="10" spans="1:3">
      <c t="s" r="A10" s="4">
        <v>431</v>
      </c>
      <c t="n" r="B10" s="6">
        <v>200000</v>
      </c>
      <c t="n" r="C10" s="6">
        <v>220000</v>
      </c>
    </row>
    <row r="11" spans="1:3">
      <c t="s" r="A11" s="4">
        <v>432</v>
      </c>
      <c t="n" r="B11" s="6">
        <v>8900</v>
      </c>
      <c t="n" r="C11" s="6">
        <v>7250</v>
      </c>
    </row>
    <row r="12" spans="1:3">
      <c t="s" r="A12" s="4">
        <v>433</v>
      </c>
    </row>
    <row r="13" spans="1:3">
      <c t="s" r="A13" s="3">
        <v>425</v>
      </c>
    </row>
    <row r="14" spans="1:3">
      <c t="s" r="A14" s="4">
        <v>428</v>
      </c>
      <c t="n" r="B14" s="6">
        <v>16539</v>
      </c>
      <c t="n" r="C14" s="6">
        <v>16539</v>
      </c>
    </row>
    <row r="15" spans="1:3">
      <c t="s" r="A15" s="4">
        <v>434</v>
      </c>
    </row>
    <row r="16" spans="1:3">
      <c t="s" r="A16" s="3">
        <v>425</v>
      </c>
    </row>
    <row r="17" spans="1:3">
      <c t="s" r="A17" s="4">
        <v>32</v>
      </c>
      <c t="n" r="B17" s="6">
        <v>115444</v>
      </c>
      <c t="n" r="C17" s="6">
        <v>118089</v>
      </c>
    </row>
    <row r="18" spans="1:3">
      <c t="s" r="A18" s="4">
        <v>435</v>
      </c>
      <c t="n" r="B18" s="6">
        <v>133</v>
      </c>
      <c t="n" r="C18" s="6">
        <v>104</v>
      </c>
    </row>
    <row r="19" spans="1:3">
      <c t="s" r="A19" s="4">
        <v>39</v>
      </c>
      <c t="n" r="B19" s="6">
        <v>8900</v>
      </c>
      <c t="n" r="C19" s="6">
        <v>7250</v>
      </c>
    </row>
    <row r="20" spans="1:3">
      <c t="s" r="A20" s="3">
        <v>429</v>
      </c>
    </row>
    <row r="21" spans="1:3">
      <c t="s" r="A21" s="4">
        <v>430</v>
      </c>
      <c t="n" r="B21" s="6">
        <v>1106805</v>
      </c>
      <c t="n" r="C21" s="6">
        <v>1088436</v>
      </c>
    </row>
    <row r="22" spans="1:3">
      <c t="s" r="A22" s="4">
        <v>436</v>
      </c>
      <c t="n" r="B22" s="6">
        <v>50000</v>
      </c>
      <c t="n" r="C22" s="6">
        <v>70000</v>
      </c>
    </row>
    <row r="23" spans="1:3">
      <c t="s" r="A23" s="4">
        <v>432</v>
      </c>
      <c t="n" r="B23" s="6">
        <v>8900</v>
      </c>
      <c t="n" r="C23" s="6">
        <v>7250</v>
      </c>
    </row>
    <row r="24" spans="1:3">
      <c t="s" r="A24" s="4">
        <v>437</v>
      </c>
    </row>
    <row r="25" spans="1:3">
      <c t="s" r="A25" s="3">
        <v>425</v>
      </c>
    </row>
    <row r="26" spans="1:3">
      <c t="s" r="A26" s="4">
        <v>426</v>
      </c>
      <c t="n" r="B26" s="6">
        <v>512257</v>
      </c>
      <c t="n" r="C26" s="6">
        <v>535524</v>
      </c>
    </row>
    <row r="27" spans="1:3">
      <c t="s" r="A27" s="4">
        <v>427</v>
      </c>
      <c t="n" r="B27" s="6">
        <v>19</v>
      </c>
      <c t="n" r="C27" s="6">
        <v>21</v>
      </c>
    </row>
    <row r="28" spans="1:3">
      <c t="s" r="A28" s="4">
        <v>438</v>
      </c>
      <c t="n" r="B28" s="6">
        <v>90392</v>
      </c>
      <c t="n" r="C28" s="6">
        <v>25223</v>
      </c>
    </row>
    <row r="29" spans="1:3">
      <c t="s" r="A29" s="4">
        <v>439</v>
      </c>
      <c t="n" r="B29" s="6">
        <v>375</v>
      </c>
      <c t="n" r="C29" s="6">
        <v>222</v>
      </c>
    </row>
    <row r="30" spans="1:3">
      <c t="s" r="A30" s="3">
        <v>429</v>
      </c>
    </row>
    <row r="31" spans="1:3">
      <c t="s" r="A31" s="4">
        <v>440</v>
      </c>
      <c t="n" r="B31" s="6">
        <v>2746767</v>
      </c>
      <c t="n" r="C31" s="6">
        <v>2751440</v>
      </c>
    </row>
    <row r="32" spans="1:3">
      <c t="s" r="A32" s="4">
        <v>59</v>
      </c>
      <c t="n" r="B32" s="6">
        <v>72077</v>
      </c>
      <c t="n" r="C32" s="6">
        <v>72016</v>
      </c>
    </row>
    <row r="33" spans="1:3">
      <c t="s" r="A33" s="4">
        <v>431</v>
      </c>
      <c t="n" r="B33" s="6">
        <v>150000</v>
      </c>
      <c t="n" r="C33" s="6">
        <v>150000</v>
      </c>
    </row>
    <row r="34" spans="1:3">
      <c t="s" r="A34" s="4">
        <v>441</v>
      </c>
      <c t="n" r="B34" s="6">
        <v>142</v>
      </c>
      <c t="n" r="C34" s="6">
        <v>16</v>
      </c>
    </row>
    <row r="35" spans="1:3">
      <c t="s" r="A35" s="4">
        <v>442</v>
      </c>
    </row>
    <row r="36" spans="1:3">
      <c t="s" r="A36" s="3">
        <v>425</v>
      </c>
    </row>
    <row r="37" spans="1:3">
      <c t="s" r="A37" s="4">
        <v>443</v>
      </c>
      <c t="n" r="B37" s="6">
        <v>3742268</v>
      </c>
      <c t="n" r="C37" s="6">
        <v>3767299</v>
      </c>
    </row>
    <row r="38" spans="1:3">
      <c t="s" r="A38" s="4">
        <v>444</v>
      </c>
    </row>
    <row r="39" spans="1:3">
      <c t="s" r="A39" s="3">
        <v>429</v>
      </c>
    </row>
    <row r="40" spans="1:3">
      <c t="s" r="A40" s="4">
        <v>61</v>
      </c>
      <c t="n" r="B40" s="6">
        <v>2400</v>
      </c>
      <c t="n" r="C40" s="6">
        <v>2105</v>
      </c>
    </row>
    <row r="41" spans="1:3">
      <c t="s" r="A41" s="4">
        <v>445</v>
      </c>
    </row>
    <row r="42" spans="1:3">
      <c t="s" r="A42" s="3">
        <v>425</v>
      </c>
    </row>
    <row r="43" spans="1:3">
      <c t="s" r="A43" s="4">
        <v>43</v>
      </c>
      <c t="n" r="B43" s="6">
        <v>9171</v>
      </c>
      <c t="n" r="C43" s="6">
        <v>9226</v>
      </c>
    </row>
    <row r="44" spans="1:3">
      <c t="s" r="A44" s="4">
        <v>446</v>
      </c>
    </row>
    <row r="45" spans="1:3">
      <c t="s" r="A45" s="3">
        <v>425</v>
      </c>
    </row>
    <row r="46" spans="1:3">
      <c t="s" r="A46" s="4">
        <v>32</v>
      </c>
      <c t="n" r="B46" s="6">
        <v>115444</v>
      </c>
      <c t="n" r="C46" s="6">
        <v>118089</v>
      </c>
    </row>
    <row r="47" spans="1:3">
      <c t="s" r="A47" s="4">
        <v>435</v>
      </c>
      <c t="n" r="B47" s="6">
        <v>133</v>
      </c>
      <c t="n" r="C47" s="6">
        <v>104</v>
      </c>
    </row>
    <row r="48" spans="1:3">
      <c t="s" r="A48" s="4">
        <v>39</v>
      </c>
      <c t="n" r="B48" s="6">
        <v>8900</v>
      </c>
      <c t="n" r="C48" s="6">
        <v>7250</v>
      </c>
    </row>
    <row r="49" spans="1:3">
      <c t="s" r="A49" s="3">
        <v>429</v>
      </c>
    </row>
    <row r="50" spans="1:3">
      <c t="s" r="A50" s="4">
        <v>430</v>
      </c>
      <c t="n" r="B50" s="6">
        <v>1106805</v>
      </c>
      <c t="n" r="C50" s="6">
        <v>1088436</v>
      </c>
    </row>
    <row r="51" spans="1:3">
      <c t="s" r="A51" s="4">
        <v>436</v>
      </c>
      <c t="n" r="B51" s="6">
        <v>50000</v>
      </c>
      <c t="n" r="C51" s="6">
        <v>70000</v>
      </c>
    </row>
    <row r="52" spans="1:3">
      <c t="s" r="A52" s="4">
        <v>432</v>
      </c>
      <c t="n" r="B52" s="6">
        <v>8900</v>
      </c>
      <c t="n" r="C52" s="6">
        <v>7250</v>
      </c>
    </row>
    <row r="53" spans="1:3">
      <c t="s" r="A53" s="4">
        <v>447</v>
      </c>
    </row>
    <row r="54" spans="1:3">
      <c t="s" r="A54" s="3">
        <v>425</v>
      </c>
    </row>
    <row r="55" spans="1:3">
      <c t="s" r="A55" s="4">
        <v>426</v>
      </c>
      <c t="n" r="B55" s="6">
        <v>512257</v>
      </c>
      <c t="n" r="C55" s="6">
        <v>535524</v>
      </c>
    </row>
    <row r="56" spans="1:3">
      <c t="s" r="A56" s="4">
        <v>427</v>
      </c>
      <c t="n" r="B56" s="6">
        <v>20</v>
      </c>
      <c t="n" r="C56" s="6">
        <v>22</v>
      </c>
    </row>
    <row r="57" spans="1:3">
      <c t="s" r="A57" s="4">
        <v>438</v>
      </c>
      <c t="n" r="B57" s="6">
        <v>92926</v>
      </c>
      <c t="n" r="C57" s="6">
        <v>26015</v>
      </c>
    </row>
    <row r="58" spans="1:3">
      <c t="s" r="A58" s="4">
        <v>439</v>
      </c>
      <c t="n" r="B58" s="6">
        <v>375</v>
      </c>
      <c t="n" r="C58" s="6">
        <v>222</v>
      </c>
    </row>
    <row r="59" spans="1:3">
      <c t="s" r="A59" s="3">
        <v>429</v>
      </c>
    </row>
    <row r="60" spans="1:3">
      <c t="s" r="A60" s="4">
        <v>440</v>
      </c>
      <c t="n" r="B60" s="6">
        <v>2736189</v>
      </c>
      <c t="n" r="C60" s="6">
        <v>2703476</v>
      </c>
    </row>
    <row r="61" spans="1:3">
      <c t="s" r="A61" s="4">
        <v>59</v>
      </c>
      <c t="n" r="B61" s="6">
        <v>66801</v>
      </c>
      <c t="n" r="C61" s="6">
        <v>65722</v>
      </c>
    </row>
    <row r="62" spans="1:3">
      <c t="s" r="A62" s="4">
        <v>431</v>
      </c>
      <c t="n" r="B62" s="6">
        <v>154196</v>
      </c>
      <c t="n" r="C62" s="6">
        <v>152359</v>
      </c>
    </row>
    <row r="63" spans="1:3">
      <c t="s" r="A63" s="4">
        <v>441</v>
      </c>
      <c t="n" r="B63" s="6">
        <v>142</v>
      </c>
      <c t="n" r="C63" s="6">
        <v>16</v>
      </c>
    </row>
    <row r="64" spans="1:3">
      <c t="s" r="A64" s="4">
        <v>448</v>
      </c>
    </row>
    <row r="65" spans="1:3">
      <c t="s" r="A65" s="3">
        <v>425</v>
      </c>
    </row>
    <row r="66" spans="1:3">
      <c t="s" r="A66" s="4">
        <v>443</v>
      </c>
      <c t="n" r="B66" s="6">
        <v>3750086</v>
      </c>
      <c t="n" r="C66" s="6">
        <v>3781007</v>
      </c>
    </row>
    <row r="67" spans="1:3">
      <c t="s" r="A67" s="4">
        <v>449</v>
      </c>
    </row>
    <row r="68" spans="1:3">
      <c t="s" r="A68" s="3">
        <v>429</v>
      </c>
    </row>
    <row r="69" spans="1:3">
      <c t="s" r="A69" s="4">
        <v>61</v>
      </c>
      <c t="n" r="B69" s="6">
        <v>2400</v>
      </c>
      <c t="n" r="C69" s="6">
        <v>2105</v>
      </c>
    </row>
    <row r="70" spans="1:3">
      <c t="s" r="A70" s="4">
        <v>450</v>
      </c>
    </row>
    <row r="71" spans="1:3">
      <c t="s" r="A71" s="3">
        <v>425</v>
      </c>
    </row>
    <row r="72" spans="1:3">
      <c t="s" r="A72" s="4">
        <v>43</v>
      </c>
      <c t="n" r="B72" s="7">
        <v>9171</v>
      </c>
      <c t="n" r="C72" s="7">
        <v>9226</v>
      </c>
    </row>
  </sheetData>
  <pageMargins bottom="1" footer="0.5" header="0.5" left="0.75" right="0.75" top="1"/>
</worksheet>
</file>

<file path=xl/worksheets/sheet38.xml><?xml version="1.0" encoding="utf-8"?>
<worksheet xmlns="http://schemas.openxmlformats.org/spreadsheetml/2006/main">
  <sheetPr>
    <outlinePr summaryBelow="1" summaryRight="1"/>
  </sheetPr>
  <dimension ref="A1:C58"/>
  <sheetViews>
    <sheetView workbookViewId="0">
      <selection activeCell="A1" sqref="A1"/>
    </sheetView>
  </sheetViews>
  <sheetFormatPr baseColWidth="10" defaultRowHeight="15"/>
  <cols>
    <col customWidth="1" max="1" min="1" width="80"/>
    <col customWidth="1" max="2" min="2" width="15"/>
    <col customWidth="1" max="3" min="3" width="16"/>
  </cols>
  <sheetData>
    <row r="1" spans="1:3">
      <c t="s" r="A1" s="1">
        <v>451</v>
      </c>
      <c t="s" r="B1" s="2">
        <v>1</v>
      </c>
      <c t="s" r="C1" s="2">
        <v>368</v>
      </c>
    </row>
    <row r="2" spans="1:3">
      <c t="s" r="B2" s="2">
        <v>2</v>
      </c>
      <c t="s" r="C2" s="2">
        <v>28</v>
      </c>
    </row>
    <row r="3" spans="1:3">
      <c t="s" r="A3" s="3">
        <v>452</v>
      </c>
    </row>
    <row r="4" spans="1:3">
      <c t="s" r="A4" s="4">
        <v>453</v>
      </c>
      <c t="n" r="B4" s="7">
        <v>0</v>
      </c>
      <c t="n" r="C4" s="7">
        <v>0</v>
      </c>
    </row>
    <row r="5" spans="1:3">
      <c t="s" r="A5" s="4">
        <v>454</v>
      </c>
      <c t="n" r="B5" s="6">
        <v>400800</v>
      </c>
      <c t="n" r="C5" s="6">
        <v>425100</v>
      </c>
    </row>
    <row r="6" spans="1:3">
      <c t="s" r="A6" s="3">
        <v>455</v>
      </c>
    </row>
    <row r="7" spans="1:3">
      <c t="s" r="A7" s="4">
        <v>456</v>
      </c>
      <c t="n" r="B7" s="6">
        <v>19</v>
      </c>
      <c t="n" r="C7" s="6">
        <v>21</v>
      </c>
    </row>
    <row r="8" spans="1:3">
      <c t="s" r="A8" s="4">
        <v>457</v>
      </c>
      <c t="n" r="B8" s="6">
        <v>20</v>
      </c>
      <c t="n" r="C8" s="6">
        <v>22</v>
      </c>
    </row>
    <row r="9" spans="1:3">
      <c t="s" r="A9" s="4">
        <v>458</v>
      </c>
      <c t="n" r="B9" s="6">
        <v>1</v>
      </c>
      <c t="n" r="C9" s="6">
        <v>1</v>
      </c>
    </row>
    <row r="10" spans="1:3">
      <c t="s" r="A10" s="4">
        <v>459</v>
      </c>
      <c t="n" r="B10" s="6">
        <v>1</v>
      </c>
      <c t="n" r="C10" s="6">
        <v>1</v>
      </c>
    </row>
    <row r="11" spans="1:3">
      <c t="s" r="A11" s="3">
        <v>460</v>
      </c>
    </row>
    <row r="12" spans="1:3">
      <c t="s" r="A12" s="4">
        <v>456</v>
      </c>
      <c t="n" r="B12" s="6">
        <v>503147</v>
      </c>
      <c t="n" r="C12" s="6">
        <v>532991</v>
      </c>
    </row>
    <row r="13" spans="1:3">
      <c t="s" r="A13" s="4">
        <v>457</v>
      </c>
      <c t="n" r="B13" s="6">
        <v>512257</v>
      </c>
      <c t="n" r="C13" s="6">
        <v>535524</v>
      </c>
    </row>
    <row r="14" spans="1:3">
      <c t="s" r="A14" s="4">
        <v>461</v>
      </c>
      <c t="n" r="B14" s="6">
        <v>-79</v>
      </c>
      <c t="n" r="C14" s="6">
        <v>-1883</v>
      </c>
    </row>
    <row r="15" spans="1:3">
      <c t="s" r="A15" s="4">
        <v>458</v>
      </c>
      <c t="n" r="B15" s="6">
        <v>9189</v>
      </c>
      <c t="n" r="C15" s="6">
        <v>4416</v>
      </c>
    </row>
    <row r="16" spans="1:3">
      <c t="s" r="A16" s="4">
        <v>459</v>
      </c>
      <c t="n" r="B16" s="6">
        <v>9110</v>
      </c>
      <c t="n" r="C16" s="6">
        <v>2533</v>
      </c>
    </row>
    <row r="17" spans="1:3">
      <c t="s" r="A17" s="4">
        <v>346</v>
      </c>
    </row>
    <row r="18" spans="1:3">
      <c t="s" r="A18" s="3">
        <v>460</v>
      </c>
    </row>
    <row r="19" spans="1:3">
      <c t="s" r="A19" s="4">
        <v>456</v>
      </c>
      <c t="n" r="B19" s="6">
        <v>63846</v>
      </c>
      <c t="n" r="C19" s="6">
        <v>73828</v>
      </c>
    </row>
    <row r="20" spans="1:3">
      <c t="s" r="A20" s="4">
        <v>457</v>
      </c>
      <c t="n" r="B20" s="6">
        <v>64109</v>
      </c>
      <c t="n" r="C20" s="6">
        <v>73835</v>
      </c>
    </row>
    <row r="21" spans="1:3">
      <c t="s" r="A21" s="4">
        <v>461</v>
      </c>
      <c t="n" r="C21" s="6">
        <v>-80</v>
      </c>
    </row>
    <row r="22" spans="1:3">
      <c t="s" r="A22" s="4">
        <v>458</v>
      </c>
      <c t="n" r="B22" s="6">
        <v>263</v>
      </c>
      <c t="n" r="C22" s="6">
        <v>87</v>
      </c>
    </row>
    <row r="23" spans="1:3">
      <c t="s" r="A23" s="4">
        <v>459</v>
      </c>
      <c t="n" r="B23" s="6">
        <v>263</v>
      </c>
      <c t="n" r="C23" s="6">
        <v>7</v>
      </c>
    </row>
    <row r="24" spans="1:3">
      <c t="s" r="A24" s="4">
        <v>347</v>
      </c>
    </row>
    <row r="25" spans="1:3">
      <c t="s" r="A25" s="3">
        <v>460</v>
      </c>
    </row>
    <row r="26" spans="1:3">
      <c t="s" r="A26" s="4">
        <v>456</v>
      </c>
      <c t="n" r="B26" s="6">
        <v>164381</v>
      </c>
      <c t="n" r="C26" s="6">
        <v>171781</v>
      </c>
    </row>
    <row r="27" spans="1:3">
      <c t="s" r="A27" s="4">
        <v>457</v>
      </c>
      <c t="n" r="B27" s="6">
        <v>166769</v>
      </c>
      <c t="n" r="C27" s="6">
        <v>171698</v>
      </c>
    </row>
    <row r="28" spans="1:3">
      <c t="s" r="A28" s="4">
        <v>461</v>
      </c>
      <c t="n" r="C28" s="6">
        <v>-738</v>
      </c>
    </row>
    <row r="29" spans="1:3">
      <c t="s" r="A29" s="4">
        <v>458</v>
      </c>
      <c t="n" r="B29" s="6">
        <v>2388</v>
      </c>
      <c t="n" r="C29" s="6">
        <v>655</v>
      </c>
    </row>
    <row r="30" spans="1:3">
      <c t="s" r="A30" s="4">
        <v>459</v>
      </c>
      <c t="n" r="B30" s="6">
        <v>2388</v>
      </c>
      <c t="n" r="C30" s="6">
        <v>-83</v>
      </c>
    </row>
    <row r="31" spans="1:3">
      <c t="s" r="A31" s="4">
        <v>348</v>
      </c>
    </row>
    <row r="32" spans="1:3">
      <c t="s" r="A32" s="3">
        <v>455</v>
      </c>
    </row>
    <row r="33" spans="1:3">
      <c t="s" r="A33" s="4">
        <v>456</v>
      </c>
      <c t="n" r="B33" s="6">
        <v>19</v>
      </c>
      <c t="n" r="C33" s="6">
        <v>21</v>
      </c>
    </row>
    <row r="34" spans="1:3">
      <c t="s" r="A34" s="4">
        <v>457</v>
      </c>
      <c t="n" r="B34" s="6">
        <v>20</v>
      </c>
      <c t="n" r="C34" s="6">
        <v>22</v>
      </c>
    </row>
    <row r="35" spans="1:3">
      <c t="s" r="A35" s="4">
        <v>458</v>
      </c>
      <c t="n" r="B35" s="6">
        <v>1</v>
      </c>
      <c t="n" r="C35" s="6">
        <v>1</v>
      </c>
    </row>
    <row r="36" spans="1:3">
      <c t="s" r="A36" s="4">
        <v>459</v>
      </c>
      <c t="n" r="B36" s="6">
        <v>1</v>
      </c>
      <c t="n" r="C36" s="6">
        <v>1</v>
      </c>
    </row>
    <row r="37" spans="1:3">
      <c t="s" r="A37" s="3">
        <v>460</v>
      </c>
    </row>
    <row r="38" spans="1:3">
      <c t="s" r="A38" s="4">
        <v>456</v>
      </c>
      <c t="n" r="B38" s="6">
        <v>238321</v>
      </c>
      <c t="n" r="C38" s="6">
        <v>250809</v>
      </c>
    </row>
    <row r="39" spans="1:3">
      <c t="s" r="A39" s="4">
        <v>457</v>
      </c>
      <c t="n" r="B39" s="6">
        <v>242697</v>
      </c>
      <c t="n" r="C39" s="6">
        <v>251395</v>
      </c>
    </row>
    <row r="40" spans="1:3">
      <c t="s" r="A40" s="4">
        <v>461</v>
      </c>
      <c t="n" r="B40" s="6">
        <v>-79</v>
      </c>
      <c t="n" r="C40" s="6">
        <v>-1065</v>
      </c>
    </row>
    <row r="41" spans="1:3">
      <c t="s" r="A41" s="4">
        <v>458</v>
      </c>
      <c t="n" r="B41" s="6">
        <v>4455</v>
      </c>
      <c t="n" r="C41" s="6">
        <v>1651</v>
      </c>
    </row>
    <row r="42" spans="1:3">
      <c t="s" r="A42" s="4">
        <v>459</v>
      </c>
      <c t="n" r="B42" s="6">
        <v>4376</v>
      </c>
      <c t="n" r="C42" s="6">
        <v>586</v>
      </c>
    </row>
    <row r="43" spans="1:3">
      <c t="s" r="A43" s="4">
        <v>349</v>
      </c>
    </row>
    <row r="44" spans="1:3">
      <c t="s" r="A44" s="3">
        <v>455</v>
      </c>
    </row>
    <row r="45" spans="1:3">
      <c t="s" r="A45" s="4">
        <v>461</v>
      </c>
      <c t="n" r="B45" s="6">
        <v>0</v>
      </c>
      <c t="n" r="C45" s="6">
        <v>0</v>
      </c>
    </row>
    <row r="46" spans="1:3">
      <c t="s" r="A46" s="3">
        <v>460</v>
      </c>
    </row>
    <row r="47" spans="1:3">
      <c t="s" r="A47" s="4">
        <v>456</v>
      </c>
      <c t="n" r="B47" s="6">
        <v>15019</v>
      </c>
      <c t="n" r="C47" s="6">
        <v>15015</v>
      </c>
    </row>
    <row r="48" spans="1:3">
      <c t="s" r="A48" s="4">
        <v>457</v>
      </c>
      <c t="n" r="B48" s="6">
        <v>15220</v>
      </c>
      <c t="n" r="C48" s="6">
        <v>15260</v>
      </c>
    </row>
    <row r="49" spans="1:3">
      <c t="s" r="A49" s="4">
        <v>458</v>
      </c>
      <c t="n" r="B49" s="6">
        <v>201</v>
      </c>
      <c t="n" r="C49" s="6">
        <v>245</v>
      </c>
    </row>
    <row r="50" spans="1:3">
      <c t="s" r="A50" s="4">
        <v>459</v>
      </c>
      <c t="n" r="B50" s="6">
        <v>201</v>
      </c>
      <c t="n" r="C50" s="6">
        <v>245</v>
      </c>
    </row>
    <row r="51" spans="1:3">
      <c t="s" r="A51" s="4">
        <v>350</v>
      </c>
    </row>
    <row r="52" spans="1:3">
      <c t="s" r="A52" s="3">
        <v>455</v>
      </c>
    </row>
    <row r="53" spans="1:3">
      <c t="s" r="A53" s="4">
        <v>461</v>
      </c>
      <c t="n" r="B53" s="6">
        <v>0</v>
      </c>
      <c t="n" r="C53" s="6">
        <v>0</v>
      </c>
    </row>
    <row r="54" spans="1:3">
      <c t="s" r="A54" s="3">
        <v>460</v>
      </c>
    </row>
    <row r="55" spans="1:3">
      <c t="s" r="A55" s="4">
        <v>456</v>
      </c>
      <c t="n" r="B55" s="6">
        <v>21580</v>
      </c>
      <c t="n" r="C55" s="6">
        <v>21558</v>
      </c>
    </row>
    <row r="56" spans="1:3">
      <c t="s" r="A56" s="4">
        <v>457</v>
      </c>
      <c t="n" r="B56" s="6">
        <v>23462</v>
      </c>
      <c t="n" r="C56" s="6">
        <v>23336</v>
      </c>
    </row>
    <row r="57" spans="1:3">
      <c t="s" r="A57" s="4">
        <v>458</v>
      </c>
      <c t="n" r="B57" s="6">
        <v>1882</v>
      </c>
      <c t="n" r="C57" s="6">
        <v>1778</v>
      </c>
    </row>
    <row r="58" spans="1:3">
      <c t="s" r="A58" s="4">
        <v>459</v>
      </c>
      <c t="n" r="B58" s="7">
        <v>1882</v>
      </c>
      <c t="n" r="C58" s="7">
        <v>1778</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C45"/>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462</v>
      </c>
      <c t="s" r="B1" s="2">
        <v>2</v>
      </c>
      <c t="s" r="C1" s="2">
        <v>28</v>
      </c>
    </row>
    <row r="2" spans="1:3">
      <c t="s" r="A2" s="3">
        <v>463</v>
      </c>
    </row>
    <row r="3" spans="1:3">
      <c t="s" r="A3" s="4">
        <v>464</v>
      </c>
      <c t="n" r="B3" s="7">
        <v>19</v>
      </c>
    </row>
    <row r="4" spans="1:3">
      <c t="s" r="A4" s="4">
        <v>456</v>
      </c>
      <c t="n" r="B4" s="6">
        <v>19</v>
      </c>
      <c t="n" r="C4" s="7">
        <v>21</v>
      </c>
    </row>
    <row r="5" spans="1:3">
      <c t="s" r="A5" s="3">
        <v>465</v>
      </c>
    </row>
    <row r="6" spans="1:3">
      <c t="s" r="A6" s="4">
        <v>466</v>
      </c>
      <c t="n" r="B6" s="6">
        <v>15374</v>
      </c>
    </row>
    <row r="7" spans="1:3">
      <c t="s" r="A7" s="4">
        <v>464</v>
      </c>
      <c t="n" r="B7" s="6">
        <v>263799</v>
      </c>
    </row>
    <row r="8" spans="1:3">
      <c t="s" r="A8" s="4">
        <v>467</v>
      </c>
      <c t="n" r="B8" s="6">
        <v>59570</v>
      </c>
    </row>
    <row r="9" spans="1:3">
      <c t="s" r="A9" s="4">
        <v>468</v>
      </c>
      <c t="n" r="B9" s="6">
        <v>173514</v>
      </c>
    </row>
    <row r="10" spans="1:3">
      <c t="s" r="A10" s="4">
        <v>457</v>
      </c>
      <c t="n" r="B10" s="6">
        <v>512257</v>
      </c>
      <c t="n" r="C10" s="6">
        <v>535524</v>
      </c>
    </row>
    <row r="11" spans="1:3">
      <c t="s" r="A11" s="4">
        <v>346</v>
      </c>
    </row>
    <row r="12" spans="1:3">
      <c t="s" r="A12" s="3">
        <v>465</v>
      </c>
    </row>
    <row r="13" spans="1:3">
      <c t="s" r="A13" s="4">
        <v>464</v>
      </c>
      <c t="n" r="B13" s="6">
        <v>14035</v>
      </c>
    </row>
    <row r="14" spans="1:3">
      <c t="s" r="A14" s="4">
        <v>467</v>
      </c>
      <c t="n" r="B14" s="6">
        <v>50074</v>
      </c>
    </row>
    <row r="15" spans="1:3">
      <c t="s" r="A15" s="4">
        <v>457</v>
      </c>
      <c t="n" r="B15" s="6">
        <v>64109</v>
      </c>
      <c t="n" r="C15" s="6">
        <v>73835</v>
      </c>
    </row>
    <row r="16" spans="1:3">
      <c t="s" r="A16" s="4">
        <v>347</v>
      </c>
    </row>
    <row r="17" spans="1:3">
      <c t="s" r="A17" s="3">
        <v>465</v>
      </c>
    </row>
    <row r="18" spans="1:3">
      <c t="s" r="A18" s="4">
        <v>466</v>
      </c>
      <c t="n" r="B18" s="6">
        <v>3805</v>
      </c>
    </row>
    <row r="19" spans="1:3">
      <c t="s" r="A19" s="4">
        <v>464</v>
      </c>
      <c t="n" r="B19" s="6">
        <v>1482</v>
      </c>
    </row>
    <row r="20" spans="1:3">
      <c t="s" r="A20" s="4">
        <v>467</v>
      </c>
      <c t="n" r="B20" s="6">
        <v>1588</v>
      </c>
    </row>
    <row r="21" spans="1:3">
      <c t="s" r="A21" s="4">
        <v>468</v>
      </c>
      <c t="n" r="B21" s="6">
        <v>159894</v>
      </c>
    </row>
    <row r="22" spans="1:3">
      <c t="s" r="A22" s="4">
        <v>457</v>
      </c>
      <c t="n" r="B22" s="6">
        <v>166769</v>
      </c>
      <c t="n" r="C22" s="6">
        <v>171698</v>
      </c>
    </row>
    <row r="23" spans="1:3">
      <c t="s" r="A23" s="4">
        <v>348</v>
      </c>
    </row>
    <row r="24" spans="1:3">
      <c t="s" r="A24" s="3">
        <v>463</v>
      </c>
    </row>
    <row r="25" spans="1:3">
      <c t="s" r="A25" s="4">
        <v>464</v>
      </c>
      <c t="n" r="B25" s="6">
        <v>19</v>
      </c>
    </row>
    <row r="26" spans="1:3">
      <c t="s" r="A26" s="4">
        <v>456</v>
      </c>
      <c t="n" r="B26" s="6">
        <v>19</v>
      </c>
      <c t="n" r="C26" s="6">
        <v>21</v>
      </c>
    </row>
    <row r="27" spans="1:3">
      <c t="s" r="A27" s="3">
        <v>465</v>
      </c>
    </row>
    <row r="28" spans="1:3">
      <c t="s" r="A28" s="4">
        <v>466</v>
      </c>
      <c t="n" r="B28" s="6">
        <v>3572</v>
      </c>
    </row>
    <row r="29" spans="1:3">
      <c t="s" r="A29" s="4">
        <v>464</v>
      </c>
      <c t="n" r="B29" s="6">
        <v>239125</v>
      </c>
    </row>
    <row r="30" spans="1:3">
      <c t="s" r="A30" s="4">
        <v>457</v>
      </c>
      <c t="n" r="B30" s="6">
        <v>242697</v>
      </c>
      <c t="n" r="C30" s="6">
        <v>251395</v>
      </c>
    </row>
    <row r="31" spans="1:3">
      <c t="s" r="A31" s="4">
        <v>349</v>
      </c>
    </row>
    <row r="32" spans="1:3">
      <c t="s" r="A32" s="3">
        <v>469</v>
      </c>
    </row>
    <row r="33" spans="1:3">
      <c t="s" r="A33" s="4">
        <v>470</v>
      </c>
      <c t="n" r="B33" s="6">
        <v>0</v>
      </c>
      <c t="n" r="C33" s="6">
        <v>0</v>
      </c>
    </row>
    <row r="34" spans="1:3">
      <c t="s" r="A34" s="3">
        <v>465</v>
      </c>
    </row>
    <row r="35" spans="1:3">
      <c t="s" r="A35" s="4">
        <v>466</v>
      </c>
      <c t="n" r="B35" s="6">
        <v>7997</v>
      </c>
    </row>
    <row r="36" spans="1:3">
      <c t="s" r="A36" s="4">
        <v>464</v>
      </c>
      <c t="n" r="B36" s="6">
        <v>7223</v>
      </c>
    </row>
    <row r="37" spans="1:3">
      <c t="s" r="A37" s="4">
        <v>457</v>
      </c>
      <c t="n" r="B37" s="6">
        <v>15220</v>
      </c>
      <c t="n" r="C37" s="6">
        <v>15260</v>
      </c>
    </row>
    <row r="38" spans="1:3">
      <c t="s" r="A38" s="4">
        <v>350</v>
      </c>
    </row>
    <row r="39" spans="1:3">
      <c t="s" r="A39" s="3">
        <v>469</v>
      </c>
    </row>
    <row r="40" spans="1:3">
      <c t="s" r="A40" s="4">
        <v>470</v>
      </c>
      <c t="n" r="B40" s="6">
        <v>0</v>
      </c>
      <c t="n" r="C40" s="6">
        <v>0</v>
      </c>
    </row>
    <row r="41" spans="1:3">
      <c t="s" r="A41" s="3">
        <v>465</v>
      </c>
    </row>
    <row r="42" spans="1:3">
      <c t="s" r="A42" s="4">
        <v>464</v>
      </c>
      <c t="n" r="B42" s="6">
        <v>1934</v>
      </c>
    </row>
    <row r="43" spans="1:3">
      <c t="s" r="A43" s="4">
        <v>467</v>
      </c>
      <c t="n" r="B43" s="6">
        <v>7908</v>
      </c>
    </row>
    <row r="44" spans="1:3">
      <c t="s" r="A44" s="4">
        <v>468</v>
      </c>
      <c t="n" r="B44" s="6">
        <v>13620</v>
      </c>
    </row>
    <row r="45" spans="1:3">
      <c t="s" r="A45" s="4">
        <v>457</v>
      </c>
      <c t="n" r="B45" s="7">
        <v>23462</v>
      </c>
      <c t="n" r="C45" s="7">
        <v>23336</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C44"/>
  <sheetViews>
    <sheetView workbookViewId="0">
      <selection activeCell="A1" sqref="A1"/>
    </sheetView>
  </sheetViews>
  <sheetFormatPr baseColWidth="10" defaultRowHeight="15"/>
  <cols>
    <col customWidth="1" max="1" min="1" width="74"/>
    <col customWidth="1" max="2" min="2" width="15"/>
    <col customWidth="1" max="3" min="3" width="14"/>
  </cols>
  <sheetData>
    <row r="1" spans="1:3">
      <c t="s" r="A1" s="1">
        <v>85</v>
      </c>
      <c t="s" r="B1" s="2">
        <v>1</v>
      </c>
    </row>
    <row r="2" spans="1:3">
      <c t="s" r="B2" s="2">
        <v>2</v>
      </c>
      <c t="s" r="C2" s="2">
        <v>86</v>
      </c>
    </row>
    <row r="3" spans="1:3">
      <c t="s" r="A3" s="3">
        <v>87</v>
      </c>
    </row>
    <row r="4" spans="1:3">
      <c t="s" r="A4" s="4">
        <v>88</v>
      </c>
      <c t="n" r="B4" s="7">
        <v>43665</v>
      </c>
      <c t="n" r="C4" s="7">
        <v>40088</v>
      </c>
    </row>
    <row r="5" spans="1:3">
      <c t="s" r="A5" s="4">
        <v>89</v>
      </c>
      <c t="n" r="B5" s="6">
        <v>2460</v>
      </c>
      <c t="n" r="C5" s="6">
        <v>1968</v>
      </c>
    </row>
    <row r="6" spans="1:3">
      <c t="s" r="A6" s="4">
        <v>90</v>
      </c>
      <c t="n" r="B6" s="6">
        <v>124</v>
      </c>
      <c t="n" r="C6" s="6">
        <v>192</v>
      </c>
    </row>
    <row r="7" spans="1:3">
      <c t="s" r="A7" s="4">
        <v>91</v>
      </c>
      <c t="n" r="B7" s="6">
        <v>46249</v>
      </c>
      <c t="n" r="C7" s="6">
        <v>42248</v>
      </c>
    </row>
    <row r="8" spans="1:3">
      <c t="s" r="A8" s="3">
        <v>92</v>
      </c>
    </row>
    <row r="9" spans="1:3">
      <c t="s" r="A9" s="4">
        <v>93</v>
      </c>
      <c t="n" r="B9" s="6">
        <v>5932</v>
      </c>
      <c t="n" r="C9" s="6">
        <v>5097</v>
      </c>
    </row>
    <row r="10" spans="1:3">
      <c t="s" r="A10" s="4">
        <v>94</v>
      </c>
      <c t="n" r="B10" s="6">
        <v>905</v>
      </c>
      <c t="n" r="C10" s="6">
        <v>232</v>
      </c>
    </row>
    <row r="11" spans="1:3">
      <c t="s" r="A11" s="4">
        <v>95</v>
      </c>
      <c t="n" r="B11" s="6">
        <v>503</v>
      </c>
      <c t="n" r="C11" s="6">
        <v>428</v>
      </c>
    </row>
    <row r="12" spans="1:3">
      <c t="s" r="A12" s="4">
        <v>96</v>
      </c>
      <c t="n" r="B12" s="6">
        <v>7340</v>
      </c>
      <c t="n" r="C12" s="6">
        <v>5757</v>
      </c>
    </row>
    <row r="13" spans="1:3">
      <c t="s" r="A13" s="4">
        <v>97</v>
      </c>
      <c t="n" r="B13" s="6">
        <v>38909</v>
      </c>
      <c t="n" r="C13" s="6">
        <v>36491</v>
      </c>
    </row>
    <row r="14" spans="1:3">
      <c t="s" r="A14" s="4">
        <v>98</v>
      </c>
      <c t="n" r="B14" s="6">
        <v>300</v>
      </c>
    </row>
    <row r="15" spans="1:3">
      <c t="s" r="A15" s="4">
        <v>99</v>
      </c>
      <c t="n" r="B15" s="6">
        <v>38609</v>
      </c>
      <c t="n" r="C15" s="6">
        <v>36491</v>
      </c>
    </row>
    <row r="16" spans="1:3">
      <c t="s" r="A16" s="3">
        <v>100</v>
      </c>
    </row>
    <row r="17" spans="1:3">
      <c t="s" r="A17" s="4">
        <v>101</v>
      </c>
      <c t="n" r="B17" s="6">
        <v>2851</v>
      </c>
      <c t="n" r="C17" s="6">
        <v>3107</v>
      </c>
    </row>
    <row r="18" spans="1:3">
      <c t="s" r="A18" s="4">
        <v>102</v>
      </c>
      <c t="n" r="B18" s="6">
        <v>1297</v>
      </c>
      <c t="n" r="C18" s="6">
        <v>2245</v>
      </c>
    </row>
    <row r="19" spans="1:3">
      <c t="s" r="A19" s="4">
        <v>103</v>
      </c>
      <c t="n" r="B19" s="6">
        <v>830</v>
      </c>
      <c t="n" r="C19" s="6">
        <v>261</v>
      </c>
    </row>
    <row r="20" spans="1:3">
      <c t="s" r="A20" s="4">
        <v>104</v>
      </c>
      <c t="n" r="B20" s="6">
        <v>545</v>
      </c>
      <c t="n" r="C20" s="6">
        <v>4300</v>
      </c>
    </row>
    <row r="21" spans="1:3">
      <c t="s" r="A21" s="4">
        <v>105</v>
      </c>
      <c t="n" r="B21" s="6">
        <v>1129</v>
      </c>
      <c t="n" r="C21" s="6">
        <v>3148</v>
      </c>
    </row>
    <row r="22" spans="1:3">
      <c t="s" r="A22" s="4">
        <v>106</v>
      </c>
      <c t="n" r="B22" s="6">
        <v>27</v>
      </c>
      <c t="n" r="C22" s="6">
        <v>495</v>
      </c>
    </row>
    <row r="23" spans="1:3">
      <c t="s" r="A23" s="4">
        <v>107</v>
      </c>
      <c t="n" r="B23" s="6">
        <v>1779</v>
      </c>
      <c t="n" r="C23" s="6">
        <v>1711</v>
      </c>
    </row>
    <row r="24" spans="1:3">
      <c t="s" r="A24" s="4">
        <v>108</v>
      </c>
      <c t="n" r="B24" s="6">
        <v>8458</v>
      </c>
      <c t="n" r="C24" s="6">
        <v>15267</v>
      </c>
    </row>
    <row r="25" spans="1:3">
      <c t="s" r="A25" s="3">
        <v>109</v>
      </c>
    </row>
    <row r="26" spans="1:3">
      <c t="s" r="A26" s="4">
        <v>110</v>
      </c>
      <c t="n" r="B26" s="6">
        <v>14783</v>
      </c>
      <c t="n" r="C26" s="6">
        <v>12665</v>
      </c>
    </row>
    <row r="27" spans="1:3">
      <c t="s" r="A27" s="4">
        <v>111</v>
      </c>
      <c t="n" r="B27" s="6">
        <v>3276</v>
      </c>
      <c t="n" r="C27" s="6">
        <v>3373</v>
      </c>
    </row>
    <row r="28" spans="1:3">
      <c t="s" r="A28" s="4">
        <v>112</v>
      </c>
      <c t="n" r="B28" s="6">
        <v>603</v>
      </c>
      <c t="n" r="C28" s="6">
        <v>599</v>
      </c>
    </row>
    <row r="29" spans="1:3">
      <c t="s" r="A29" s="4">
        <v>113</v>
      </c>
      <c t="n" r="B29" s="6">
        <v>1257</v>
      </c>
      <c t="n" r="C29" s="6">
        <v>943</v>
      </c>
    </row>
    <row r="30" spans="1:3">
      <c t="s" r="A30" s="4">
        <v>114</v>
      </c>
      <c t="n" r="B30" s="6">
        <v>1204</v>
      </c>
      <c t="n" r="C30" s="6">
        <v>1042</v>
      </c>
    </row>
    <row r="31" spans="1:3">
      <c t="s" r="A31" s="4">
        <v>115</v>
      </c>
      <c t="n" r="B31" s="6">
        <v>732</v>
      </c>
      <c t="n" r="C31" s="6">
        <v>775</v>
      </c>
    </row>
    <row r="32" spans="1:3">
      <c t="s" r="A32" s="4">
        <v>116</v>
      </c>
      <c t="n" r="B32" s="6">
        <v>200</v>
      </c>
      <c t="n" r="C32" s="6">
        <v>243</v>
      </c>
    </row>
    <row r="33" spans="1:3">
      <c t="s" r="A33" s="4">
        <v>117</v>
      </c>
      <c t="n" r="B33" s="6">
        <v>458</v>
      </c>
    </row>
    <row r="34" spans="1:3">
      <c t="s" r="A34" s="4">
        <v>118</v>
      </c>
      <c t="n" r="B34" s="6">
        <v>4140</v>
      </c>
      <c t="n" r="C34" s="6">
        <v>3269</v>
      </c>
    </row>
    <row r="35" spans="1:3">
      <c t="s" r="A35" s="4">
        <v>119</v>
      </c>
      <c t="n" r="B35" s="6">
        <v>26653</v>
      </c>
      <c t="n" r="C35" s="6">
        <v>22909</v>
      </c>
    </row>
    <row r="36" spans="1:3">
      <c t="s" r="A36" s="4">
        <v>120</v>
      </c>
      <c t="n" r="B36" s="6">
        <v>20414</v>
      </c>
      <c t="n" r="C36" s="6">
        <v>28849</v>
      </c>
    </row>
    <row r="37" spans="1:3">
      <c t="s" r="A37" s="4">
        <v>121</v>
      </c>
      <c t="n" r="B37" s="6">
        <v>7224</v>
      </c>
      <c t="n" r="C37" s="6">
        <v>10230</v>
      </c>
    </row>
    <row r="38" spans="1:3">
      <c t="s" r="A38" s="4">
        <v>122</v>
      </c>
      <c t="n" r="B38" s="7">
        <v>13190</v>
      </c>
      <c t="n" r="C38" s="7">
        <v>18619</v>
      </c>
    </row>
    <row r="39" spans="1:3">
      <c t="s" r="A39" s="3">
        <v>123</v>
      </c>
    </row>
    <row r="40" spans="1:3">
      <c t="s" r="A40" s="4">
        <v>124</v>
      </c>
      <c t="n" r="B40" s="8">
        <v>0.17</v>
      </c>
      <c t="n" r="C40" s="8">
        <v>0.24</v>
      </c>
    </row>
    <row r="41" spans="1:3">
      <c t="s" r="A41" s="4">
        <v>125</v>
      </c>
      <c t="n" r="B41" s="8">
        <v>0.17</v>
      </c>
      <c t="n" r="C41" s="8">
        <v>0.24</v>
      </c>
    </row>
    <row r="42" spans="1:3">
      <c t="s" r="A42" s="3">
        <v>126</v>
      </c>
    </row>
    <row r="43" spans="1:3">
      <c t="s" r="A43" s="4">
        <v>127</v>
      </c>
      <c t="n" r="B43" s="6">
        <v>78674604</v>
      </c>
      <c t="n" r="C43" s="6">
        <v>78326505</v>
      </c>
    </row>
    <row r="44" spans="1:3">
      <c t="s" r="A44" s="4">
        <v>128</v>
      </c>
      <c t="n" r="B44" s="6">
        <v>78974448</v>
      </c>
      <c t="n" r="C44" s="6">
        <v>78655365</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C34"/>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471</v>
      </c>
      <c t="s" r="B1" s="2">
        <v>2</v>
      </c>
      <c t="s" r="C1" s="2">
        <v>28</v>
      </c>
    </row>
    <row r="2" spans="1:3">
      <c t="s" r="A2" s="3">
        <v>472</v>
      </c>
    </row>
    <row r="3" spans="1:3">
      <c t="s" r="A3" s="4">
        <v>473</v>
      </c>
      <c t="n" r="C3" s="7">
        <v>282862</v>
      </c>
    </row>
    <row r="4" spans="1:3">
      <c t="s" r="A4" s="4">
        <v>474</v>
      </c>
      <c t="n" r="C4" s="6">
        <v>-1538</v>
      </c>
    </row>
    <row r="5" spans="1:3">
      <c t="s" r="A5" s="4">
        <v>475</v>
      </c>
      <c t="n" r="B5" s="7">
        <v>12069</v>
      </c>
      <c t="n" r="C5" s="6">
        <v>12371</v>
      </c>
    </row>
    <row r="6" spans="1:3">
      <c t="s" r="A6" s="4">
        <v>476</v>
      </c>
      <c t="n" r="B6" s="6">
        <v>-79</v>
      </c>
      <c t="n" r="C6" s="6">
        <v>-345</v>
      </c>
    </row>
    <row r="7" spans="1:3">
      <c t="s" r="A7" s="4">
        <v>477</v>
      </c>
      <c t="n" r="B7" s="6">
        <v>12069</v>
      </c>
      <c t="n" r="C7" s="6">
        <v>295233</v>
      </c>
    </row>
    <row r="8" spans="1:3">
      <c t="s" r="A8" s="4">
        <v>478</v>
      </c>
      <c t="n" r="B8" s="6">
        <v>-79</v>
      </c>
      <c t="n" r="C8" s="6">
        <v>-1883</v>
      </c>
    </row>
    <row r="9" spans="1:3">
      <c t="s" r="A9" s="4">
        <v>346</v>
      </c>
    </row>
    <row r="10" spans="1:3">
      <c t="s" r="A10" s="3">
        <v>472</v>
      </c>
    </row>
    <row r="11" spans="1:3">
      <c t="s" r="A11" s="4">
        <v>473</v>
      </c>
      <c t="n" r="C11" s="6">
        <v>29834</v>
      </c>
    </row>
    <row r="12" spans="1:3">
      <c t="s" r="A12" s="4">
        <v>474</v>
      </c>
      <c t="n" r="C12" s="6">
        <v>-80</v>
      </c>
    </row>
    <row r="13" spans="1:3">
      <c t="s" r="A13" s="4">
        <v>477</v>
      </c>
      <c t="n" r="C13" s="6">
        <v>29834</v>
      </c>
    </row>
    <row r="14" spans="1:3">
      <c t="s" r="A14" s="4">
        <v>478</v>
      </c>
      <c t="n" r="C14" s="6">
        <v>-80</v>
      </c>
    </row>
    <row r="15" spans="1:3">
      <c t="s" r="A15" s="4">
        <v>347</v>
      </c>
    </row>
    <row r="16" spans="1:3">
      <c t="s" r="A16" s="3">
        <v>472</v>
      </c>
    </row>
    <row r="17" spans="1:3">
      <c t="s" r="A17" s="4">
        <v>473</v>
      </c>
      <c t="n" r="C17" s="6">
        <v>141282</v>
      </c>
    </row>
    <row r="18" spans="1:3">
      <c t="s" r="A18" s="4">
        <v>474</v>
      </c>
      <c t="n" r="C18" s="6">
        <v>-738</v>
      </c>
    </row>
    <row r="19" spans="1:3">
      <c t="s" r="A19" s="4">
        <v>477</v>
      </c>
      <c t="n" r="C19" s="6">
        <v>141282</v>
      </c>
    </row>
    <row r="20" spans="1:3">
      <c t="s" r="A20" s="4">
        <v>478</v>
      </c>
      <c t="n" r="C20" s="6">
        <v>-738</v>
      </c>
    </row>
    <row r="21" spans="1:3">
      <c t="s" r="A21" s="4">
        <v>348</v>
      </c>
    </row>
    <row r="22" spans="1:3">
      <c t="s" r="A22" s="3">
        <v>472</v>
      </c>
    </row>
    <row r="23" spans="1:3">
      <c t="s" r="A23" s="4">
        <v>473</v>
      </c>
      <c t="n" r="C23" s="6">
        <v>111746</v>
      </c>
    </row>
    <row r="24" spans="1:3">
      <c t="s" r="A24" s="4">
        <v>474</v>
      </c>
      <c t="n" r="C24" s="6">
        <v>-720</v>
      </c>
    </row>
    <row r="25" spans="1:3">
      <c t="s" r="A25" s="4">
        <v>475</v>
      </c>
      <c t="n" r="B25" s="6">
        <v>12069</v>
      </c>
      <c t="n" r="C25" s="6">
        <v>12371</v>
      </c>
    </row>
    <row r="26" spans="1:3">
      <c t="s" r="A26" s="4">
        <v>476</v>
      </c>
      <c t="n" r="B26" s="6">
        <v>-79</v>
      </c>
      <c t="n" r="C26" s="6">
        <v>-345</v>
      </c>
    </row>
    <row r="27" spans="1:3">
      <c t="s" r="A27" s="4">
        <v>477</v>
      </c>
      <c t="n" r="B27" s="6">
        <v>12069</v>
      </c>
      <c t="n" r="C27" s="6">
        <v>124117</v>
      </c>
    </row>
    <row r="28" spans="1:3">
      <c t="s" r="A28" s="4">
        <v>478</v>
      </c>
      <c t="n" r="B28" s="6">
        <v>-79</v>
      </c>
      <c t="n" r="C28" s="6">
        <v>-1065</v>
      </c>
    </row>
    <row r="29" spans="1:3">
      <c t="s" r="A29" s="4">
        <v>349</v>
      </c>
    </row>
    <row r="30" spans="1:3">
      <c t="s" r="A30" s="3">
        <v>472</v>
      </c>
    </row>
    <row r="31" spans="1:3">
      <c t="s" r="A31" s="4">
        <v>461</v>
      </c>
      <c t="n" r="B31" s="6">
        <v>0</v>
      </c>
      <c t="n" r="C31" s="6">
        <v>0</v>
      </c>
    </row>
    <row r="32" spans="1:3">
      <c t="s" r="A32" s="4">
        <v>350</v>
      </c>
    </row>
    <row r="33" spans="1:3">
      <c t="s" r="A33" s="3">
        <v>472</v>
      </c>
    </row>
    <row r="34" spans="1:3">
      <c t="s" r="A34" s="4">
        <v>461</v>
      </c>
      <c t="n" r="B34" s="7">
        <v>0</v>
      </c>
      <c t="n" r="C34" s="7">
        <v>0</v>
      </c>
    </row>
  </sheetData>
  <pageMargins bottom="1" footer="0.5" header="0.5" left="0.75" right="0.75" top="1"/>
</worksheet>
</file>

<file path=xl/worksheets/sheet41.xml><?xml version="1.0" encoding="utf-8"?>
<worksheet xmlns="http://schemas.openxmlformats.org/spreadsheetml/2006/main">
  <sheetPr>
    <outlinePr summaryBelow="1" summaryRight="1"/>
  </sheetPr>
  <dimension ref="A1:E15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s>
  <sheetData>
    <row r="1" spans="1:5">
      <c t="s" r="A1" s="1">
        <v>479</v>
      </c>
      <c t="s" r="B1" s="2">
        <v>1</v>
      </c>
    </row>
    <row r="2" spans="1:5">
      <c t="s" r="B2" s="2">
        <v>2</v>
      </c>
      <c t="s" r="C2" s="2">
        <v>86</v>
      </c>
      <c t="s" r="D2" s="2">
        <v>28</v>
      </c>
      <c t="s" r="E2" s="2">
        <v>480</v>
      </c>
    </row>
    <row r="3" spans="1:5">
      <c t="s" r="A3" s="3">
        <v>481</v>
      </c>
    </row>
    <row r="4" spans="1:5">
      <c t="s" r="A4" s="4">
        <v>482</v>
      </c>
      <c t="n" r="B4" s="7">
        <v>3895436</v>
      </c>
      <c t="n" r="D4" s="7">
        <v>3855550</v>
      </c>
    </row>
    <row r="5" spans="1:5">
      <c t="s" r="A5" s="4">
        <v>483</v>
      </c>
      <c t="n" r="B5" s="6">
        <v>-10108</v>
      </c>
      <c t="n" r="D5" s="6">
        <v>-10623</v>
      </c>
    </row>
    <row r="6" spans="1:5">
      <c t="s" r="A6" s="4">
        <v>484</v>
      </c>
      <c t="n" r="B6" s="6">
        <v>3885328</v>
      </c>
      <c t="n" r="D6" s="6">
        <v>3844927</v>
      </c>
    </row>
    <row r="7" spans="1:5">
      <c t="s" r="A7" s="4">
        <v>76</v>
      </c>
      <c t="n" r="B7" s="6">
        <v>-52668</v>
      </c>
      <c t="n" r="C7" s="7">
        <v>-48170</v>
      </c>
      <c t="n" r="D7" s="6">
        <v>-52405</v>
      </c>
      <c t="n" r="E7" s="7">
        <v>-48624</v>
      </c>
    </row>
    <row r="8" spans="1:5">
      <c t="s" r="A8" s="4">
        <v>485</v>
      </c>
      <c t="n" r="B8" s="6">
        <v>3832660</v>
      </c>
      <c t="n" r="D8" s="6">
        <v>3792522</v>
      </c>
    </row>
    <row r="9" spans="1:5">
      <c t="s" r="A9" s="4">
        <v>486</v>
      </c>
      <c t="n" r="B9" s="6">
        <v>90392</v>
      </c>
      <c t="n" r="D9" s="6">
        <v>25223</v>
      </c>
    </row>
    <row r="10" spans="1:5">
      <c t="s" r="A10" s="3">
        <v>487</v>
      </c>
    </row>
    <row r="11" spans="1:5">
      <c t="s" r="A11" s="4">
        <v>488</v>
      </c>
      <c t="n" r="B11" s="6">
        <v>352679</v>
      </c>
      <c t="n" r="C11" s="6">
        <v>461300</v>
      </c>
      <c t="n" r="D11" s="6">
        <v>372727</v>
      </c>
    </row>
    <row r="12" spans="1:5">
      <c t="s" r="A12" s="4">
        <v>489</v>
      </c>
      <c t="n" r="B12" s="6">
        <v>-1226</v>
      </c>
      <c t="n" r="C12" s="6">
        <v>-766</v>
      </c>
      <c t="n" r="D12" s="6">
        <v>-1896</v>
      </c>
    </row>
    <row r="13" spans="1:5">
      <c t="s" r="A13" s="4">
        <v>490</v>
      </c>
      <c t="n" r="B13" s="7">
        <v>351453</v>
      </c>
      <c t="n" r="C13" s="6">
        <v>460534</v>
      </c>
      <c t="n" r="D13" s="6">
        <v>370831</v>
      </c>
    </row>
    <row r="14" spans="1:5">
      <c t="s" r="A14" s="4">
        <v>491</v>
      </c>
    </row>
    <row r="15" spans="1:5">
      <c t="s" r="A15" s="3">
        <v>492</v>
      </c>
    </row>
    <row r="16" spans="1:5">
      <c t="s" r="A16" s="4">
        <v>493</v>
      </c>
      <c t="s" r="B16" s="4">
        <v>494</v>
      </c>
    </row>
    <row r="17" spans="1:5">
      <c t="s" r="A17" s="4">
        <v>495</v>
      </c>
    </row>
    <row r="18" spans="1:5">
      <c t="s" r="A18" s="3">
        <v>492</v>
      </c>
    </row>
    <row r="19" spans="1:5">
      <c t="s" r="A19" s="4">
        <v>493</v>
      </c>
      <c t="s" r="B19" s="4">
        <v>496</v>
      </c>
    </row>
    <row r="20" spans="1:5">
      <c t="s" r="A20" s="4">
        <v>497</v>
      </c>
    </row>
    <row r="21" spans="1:5">
      <c t="s" r="A21" s="3">
        <v>492</v>
      </c>
    </row>
    <row r="22" spans="1:5">
      <c t="s" r="A22" s="4">
        <v>493</v>
      </c>
      <c t="s" r="B22" s="4">
        <v>498</v>
      </c>
    </row>
    <row r="23" spans="1:5">
      <c t="s" r="A23" s="4">
        <v>499</v>
      </c>
    </row>
    <row r="24" spans="1:5">
      <c t="s" r="A24" s="3">
        <v>492</v>
      </c>
    </row>
    <row r="25" spans="1:5">
      <c t="s" r="A25" s="4">
        <v>493</v>
      </c>
      <c t="s" r="B25" s="4">
        <v>500</v>
      </c>
    </row>
    <row r="26" spans="1:5">
      <c t="s" r="A26" s="4">
        <v>501</v>
      </c>
    </row>
    <row r="27" spans="1:5">
      <c t="s" r="A27" s="3">
        <v>487</v>
      </c>
    </row>
    <row r="28" spans="1:5">
      <c t="s" r="A28" s="4">
        <v>488</v>
      </c>
      <c t="n" r="B28" s="7">
        <v>656</v>
      </c>
      <c t="n" r="C28" s="6">
        <v>1231</v>
      </c>
      <c t="n" r="D28" s="6">
        <v>687</v>
      </c>
    </row>
    <row r="29" spans="1:5">
      <c t="s" r="A29" s="4">
        <v>502</v>
      </c>
    </row>
    <row r="30" spans="1:5">
      <c t="s" r="A30" s="3">
        <v>487</v>
      </c>
    </row>
    <row r="31" spans="1:5">
      <c t="s" r="A31" s="4">
        <v>488</v>
      </c>
      <c t="n" r="B31" s="6">
        <v>352023</v>
      </c>
      <c t="n" r="C31" s="6">
        <v>460069</v>
      </c>
      <c t="n" r="D31" s="6">
        <v>372040</v>
      </c>
    </row>
    <row r="32" spans="1:5">
      <c t="s" r="A32" s="4">
        <v>503</v>
      </c>
    </row>
    <row r="33" spans="1:5">
      <c t="s" r="A33" s="3">
        <v>504</v>
      </c>
    </row>
    <row r="34" spans="1:5">
      <c t="s" r="A34" s="4">
        <v>505</v>
      </c>
      <c t="n" r="B34" s="6">
        <v>13903</v>
      </c>
      <c t="n" r="C34" s="6">
        <v>22056</v>
      </c>
    </row>
    <row r="35" spans="1:5">
      <c t="s" r="A35" s="4">
        <v>506</v>
      </c>
      <c t="n" r="B35" s="6">
        <v>-1572</v>
      </c>
      <c t="n" r="C35" s="6">
        <v>-2061</v>
      </c>
    </row>
    <row r="36" spans="1:5">
      <c t="s" r="A36" s="4">
        <v>507</v>
      </c>
      <c t="n" r="B36" s="6">
        <v>-15</v>
      </c>
      <c t="n" r="C36" s="6">
        <v>-143</v>
      </c>
    </row>
    <row r="37" spans="1:5">
      <c t="s" r="A37" s="4">
        <v>508</v>
      </c>
      <c t="n" r="B37" s="6">
        <v>12316</v>
      </c>
      <c t="n" r="C37" s="6">
        <v>19852</v>
      </c>
    </row>
    <row r="38" spans="1:5">
      <c t="s" r="A38" s="3">
        <v>509</v>
      </c>
    </row>
    <row r="39" spans="1:5">
      <c t="s" r="A39" s="4">
        <v>505</v>
      </c>
      <c t="n" r="B39" s="6">
        <v>12858</v>
      </c>
      <c t="n" r="C39" s="6">
        <v>20400</v>
      </c>
    </row>
    <row r="40" spans="1:5">
      <c t="s" r="A40" s="4">
        <v>506</v>
      </c>
      <c t="n" r="B40" s="6">
        <v>-1562</v>
      </c>
      <c t="n" r="C40" s="6">
        <v>-2061</v>
      </c>
    </row>
    <row r="41" spans="1:5">
      <c t="s" r="A41" s="4">
        <v>507</v>
      </c>
      <c t="n" r="B41" s="6">
        <v>-15</v>
      </c>
      <c t="n" r="C41" s="6">
        <v>-7</v>
      </c>
    </row>
    <row r="42" spans="1:5">
      <c t="s" r="A42" s="4">
        <v>508</v>
      </c>
      <c t="n" r="B42" s="6">
        <v>11281</v>
      </c>
      <c t="n" r="C42" s="6">
        <v>18332</v>
      </c>
    </row>
    <row r="43" spans="1:5">
      <c t="s" r="A43" s="4">
        <v>510</v>
      </c>
    </row>
    <row r="44" spans="1:5">
      <c t="s" r="A44" s="3">
        <v>487</v>
      </c>
    </row>
    <row r="45" spans="1:5">
      <c t="s" r="A45" s="4">
        <v>511</v>
      </c>
      <c t="n" r="B45" s="6">
        <v>7900</v>
      </c>
      <c t="n" r="C45" s="6">
        <v>10700</v>
      </c>
      <c t="n" r="D45" s="6">
        <v>9800</v>
      </c>
    </row>
    <row r="46" spans="1:5">
      <c t="s" r="A46" s="4">
        <v>512</v>
      </c>
    </row>
    <row r="47" spans="1:5">
      <c t="s" r="A47" s="3">
        <v>481</v>
      </c>
    </row>
    <row r="48" spans="1:5">
      <c t="s" r="A48" s="4">
        <v>482</v>
      </c>
      <c t="n" r="B48" s="6">
        <v>3542757</v>
      </c>
      <c t="n" r="D48" s="6">
        <v>3482823</v>
      </c>
    </row>
    <row r="49" spans="1:5">
      <c t="s" r="A49" s="4">
        <v>483</v>
      </c>
      <c t="n" r="B49" s="6">
        <v>-10108</v>
      </c>
      <c t="n" r="D49" s="6">
        <v>-10623</v>
      </c>
    </row>
    <row r="50" spans="1:5">
      <c t="s" r="A50" s="4">
        <v>484</v>
      </c>
      <c t="n" r="B50" s="6">
        <v>3532649</v>
      </c>
      <c t="n" r="D50" s="6">
        <v>3472200</v>
      </c>
    </row>
    <row r="51" spans="1:5">
      <c t="s" r="A51" s="4">
        <v>76</v>
      </c>
      <c t="n" r="B51" s="6">
        <v>-51442</v>
      </c>
      <c t="n" r="D51" s="6">
        <v>-50509</v>
      </c>
    </row>
    <row r="52" spans="1:5">
      <c t="s" r="A52" s="4">
        <v>485</v>
      </c>
      <c t="n" r="B52" s="6">
        <v>3481207</v>
      </c>
      <c t="n" r="D52" s="6">
        <v>3421691</v>
      </c>
    </row>
    <row r="53" spans="1:5">
      <c t="s" r="A53" s="4">
        <v>486</v>
      </c>
      <c t="n" r="B53" s="6">
        <v>90089</v>
      </c>
      <c t="n" r="D53" s="6">
        <v>25223</v>
      </c>
    </row>
    <row r="54" spans="1:5">
      <c t="s" r="A54" s="4">
        <v>513</v>
      </c>
    </row>
    <row r="55" spans="1:5">
      <c t="s" r="A55" s="3">
        <v>481</v>
      </c>
    </row>
    <row r="56" spans="1:5">
      <c t="s" r="A56" s="4">
        <v>482</v>
      </c>
      <c t="n" r="B56" s="6">
        <v>25012</v>
      </c>
      <c t="n" r="D56" s="6">
        <v>24875</v>
      </c>
    </row>
    <row r="57" spans="1:5">
      <c t="s" r="A57" s="4">
        <v>484</v>
      </c>
      <c t="n" r="B57" s="6">
        <v>25012</v>
      </c>
      <c t="n" r="D57" s="6">
        <v>24875</v>
      </c>
    </row>
    <row r="58" spans="1:5">
      <c t="s" r="A58" s="4">
        <v>76</v>
      </c>
      <c t="n" r="B58" s="6">
        <v>-808</v>
      </c>
      <c t="n" r="D58" s="6">
        <v>-1179</v>
      </c>
    </row>
    <row r="59" spans="1:5">
      <c t="s" r="A59" s="4">
        <v>485</v>
      </c>
      <c t="n" r="B59" s="6">
        <v>24204</v>
      </c>
      <c t="n" r="D59" s="6">
        <v>23696</v>
      </c>
    </row>
    <row r="60" spans="1:5">
      <c t="s" r="A60" s="4">
        <v>514</v>
      </c>
    </row>
    <row r="61" spans="1:5">
      <c t="s" r="A61" s="3">
        <v>481</v>
      </c>
    </row>
    <row r="62" spans="1:5">
      <c t="s" r="A62" s="4">
        <v>482</v>
      </c>
      <c t="n" r="B62" s="6">
        <v>88761</v>
      </c>
      <c t="n" r="D62" s="6">
        <v>93740</v>
      </c>
    </row>
    <row r="63" spans="1:5">
      <c t="s" r="A63" s="4">
        <v>484</v>
      </c>
      <c t="n" r="B63" s="6">
        <v>88761</v>
      </c>
      <c t="n" r="D63" s="6">
        <v>93740</v>
      </c>
    </row>
    <row r="64" spans="1:5">
      <c t="s" r="A64" s="4">
        <v>76</v>
      </c>
      <c t="n" r="B64" s="6">
        <v>-274</v>
      </c>
      <c t="n" r="D64" s="6">
        <v>-332</v>
      </c>
    </row>
    <row r="65" spans="1:5">
      <c t="s" r="A65" s="4">
        <v>485</v>
      </c>
      <c t="n" r="B65" s="6">
        <v>88487</v>
      </c>
      <c t="n" r="D65" s="6">
        <v>93408</v>
      </c>
    </row>
    <row r="66" spans="1:5">
      <c t="s" r="A66" s="4">
        <v>515</v>
      </c>
    </row>
    <row r="67" spans="1:5">
      <c t="s" r="A67" s="3">
        <v>481</v>
      </c>
    </row>
    <row r="68" spans="1:5">
      <c t="s" r="A68" s="4">
        <v>482</v>
      </c>
      <c t="n" r="B68" s="6">
        <v>238906</v>
      </c>
      <c t="n" r="D68" s="6">
        <v>254112</v>
      </c>
    </row>
    <row r="69" spans="1:5">
      <c t="s" r="A69" s="4">
        <v>484</v>
      </c>
      <c t="n" r="B69" s="6">
        <v>238906</v>
      </c>
      <c t="n" r="D69" s="6">
        <v>254112</v>
      </c>
    </row>
    <row r="70" spans="1:5">
      <c t="s" r="A70" s="4">
        <v>76</v>
      </c>
      <c t="n" r="B70" s="6">
        <v>-144</v>
      </c>
      <c t="n" r="D70" s="6">
        <v>-385</v>
      </c>
    </row>
    <row r="71" spans="1:5">
      <c t="s" r="A71" s="4">
        <v>485</v>
      </c>
      <c t="n" r="B71" s="6">
        <v>238762</v>
      </c>
      <c t="n" r="D71" s="6">
        <v>253727</v>
      </c>
    </row>
    <row r="72" spans="1:5">
      <c t="s" r="A72" s="4">
        <v>486</v>
      </c>
      <c t="n" r="B72" s="6">
        <v>303</v>
      </c>
    </row>
    <row r="73" spans="1:5">
      <c t="s" r="A73" s="4">
        <v>516</v>
      </c>
    </row>
    <row r="74" spans="1:5">
      <c t="s" r="A74" s="3">
        <v>481</v>
      </c>
    </row>
    <row r="75" spans="1:5">
      <c t="s" r="A75" s="4">
        <v>482</v>
      </c>
      <c t="n" r="B75" s="6">
        <v>37593</v>
      </c>
      <c t="n" r="D75" s="6">
        <v>21025</v>
      </c>
    </row>
    <row r="76" spans="1:5">
      <c t="s" r="A76" s="4">
        <v>76</v>
      </c>
      <c t="n" r="B76" s="6">
        <v>-405</v>
      </c>
      <c t="n" r="C76" s="6">
        <v>-268</v>
      </c>
      <c t="n" r="D76" s="6">
        <v>-219</v>
      </c>
      <c t="n" r="E76" s="6">
        <v>-220</v>
      </c>
    </row>
    <row r="77" spans="1:5">
      <c t="s" r="A77" s="4">
        <v>517</v>
      </c>
    </row>
    <row r="78" spans="1:5">
      <c t="s" r="A78" s="3">
        <v>481</v>
      </c>
    </row>
    <row r="79" spans="1:5">
      <c t="s" r="A79" s="4">
        <v>482</v>
      </c>
      <c t="n" r="B79" s="6">
        <v>37593</v>
      </c>
      <c t="n" r="D79" s="6">
        <v>21025</v>
      </c>
    </row>
    <row r="80" spans="1:5">
      <c t="s" r="A80" s="4">
        <v>518</v>
      </c>
    </row>
    <row r="81" spans="1:5">
      <c t="s" r="A81" s="3">
        <v>481</v>
      </c>
    </row>
    <row r="82" spans="1:5">
      <c t="s" r="A82" s="4">
        <v>482</v>
      </c>
      <c t="n" r="B82" s="6">
        <v>3055783</v>
      </c>
      <c t="n" r="D82" s="6">
        <v>3023621</v>
      </c>
    </row>
    <row r="83" spans="1:5">
      <c t="s" r="A83" s="4">
        <v>76</v>
      </c>
      <c t="n" r="B83" s="6">
        <v>-32348</v>
      </c>
      <c t="n" r="C83" s="6">
        <v>-31072</v>
      </c>
      <c t="n" r="D83" s="6">
        <v>-33830</v>
      </c>
      <c t="n" r="E83" s="6">
        <v>-31889</v>
      </c>
    </row>
    <row r="84" spans="1:5">
      <c t="s" r="A84" s="4">
        <v>519</v>
      </c>
    </row>
    <row r="85" spans="1:5">
      <c t="s" r="A85" s="3">
        <v>487</v>
      </c>
    </row>
    <row r="86" spans="1:5">
      <c t="s" r="A86" s="4">
        <v>488</v>
      </c>
      <c t="n" r="B86" s="6">
        <v>637</v>
      </c>
      <c t="n" r="C86" s="6">
        <v>1189</v>
      </c>
      <c t="n" r="D86" s="6">
        <v>666</v>
      </c>
    </row>
    <row r="87" spans="1:5">
      <c t="s" r="A87" s="4">
        <v>520</v>
      </c>
    </row>
    <row r="88" spans="1:5">
      <c t="s" r="A88" s="3">
        <v>481</v>
      </c>
    </row>
    <row r="89" spans="1:5">
      <c t="s" r="A89" s="4">
        <v>482</v>
      </c>
      <c t="n" r="B89" s="6">
        <v>2723948</v>
      </c>
      <c t="n" r="D89" s="6">
        <v>2674958</v>
      </c>
    </row>
    <row r="90" spans="1:5">
      <c t="s" r="A90" s="4">
        <v>521</v>
      </c>
    </row>
    <row r="91" spans="1:5">
      <c t="s" r="A91" s="3">
        <v>481</v>
      </c>
    </row>
    <row r="92" spans="1:5">
      <c t="s" r="A92" s="4">
        <v>482</v>
      </c>
      <c t="n" r="B92" s="6">
        <v>24458</v>
      </c>
      <c t="n" r="D92" s="6">
        <v>24097</v>
      </c>
    </row>
    <row r="93" spans="1:5">
      <c t="s" r="A93" s="4">
        <v>522</v>
      </c>
    </row>
    <row r="94" spans="1:5">
      <c t="s" r="A94" s="3">
        <v>481</v>
      </c>
    </row>
    <row r="95" spans="1:5">
      <c t="s" r="A95" s="4">
        <v>482</v>
      </c>
      <c t="n" r="B95" s="6">
        <v>77959</v>
      </c>
      <c t="n" r="D95" s="6">
        <v>81698</v>
      </c>
    </row>
    <row r="96" spans="1:5">
      <c t="s" r="A96" s="4">
        <v>523</v>
      </c>
    </row>
    <row r="97" spans="1:5">
      <c t="s" r="A97" s="3">
        <v>481</v>
      </c>
    </row>
    <row r="98" spans="1:5">
      <c t="s" r="A98" s="4">
        <v>482</v>
      </c>
      <c t="n" r="B98" s="7">
        <v>229418</v>
      </c>
      <c t="n" r="D98" s="6">
        <v>242868</v>
      </c>
    </row>
    <row r="99" spans="1:5">
      <c t="s" r="A99" s="4">
        <v>524</v>
      </c>
    </row>
    <row r="100" spans="1:5">
      <c t="s" r="A100" s="3">
        <v>492</v>
      </c>
    </row>
    <row r="101" spans="1:5">
      <c t="s" r="A101" s="4">
        <v>493</v>
      </c>
      <c t="s" r="B101" s="4">
        <v>500</v>
      </c>
    </row>
    <row r="102" spans="1:5">
      <c t="s" r="A102" s="4">
        <v>525</v>
      </c>
    </row>
    <row r="103" spans="1:5">
      <c t="s" r="A103" s="3">
        <v>492</v>
      </c>
    </row>
    <row r="104" spans="1:5">
      <c t="s" r="A104" s="4">
        <v>526</v>
      </c>
      <c t="s" r="B104" s="4">
        <v>527</v>
      </c>
    </row>
    <row r="105" spans="1:5">
      <c t="s" r="A105" s="4">
        <v>528</v>
      </c>
      <c t="s" r="B105" s="4">
        <v>529</v>
      </c>
    </row>
    <row r="106" spans="1:5">
      <c t="s" r="A106" s="4">
        <v>530</v>
      </c>
    </row>
    <row r="107" spans="1:5">
      <c t="s" r="A107" s="3">
        <v>492</v>
      </c>
    </row>
    <row r="108" spans="1:5">
      <c t="s" r="A108" s="4">
        <v>531</v>
      </c>
      <c t="s" r="B108" s="4">
        <v>532</v>
      </c>
    </row>
    <row r="109" spans="1:5">
      <c t="s" r="A109" s="4">
        <v>526</v>
      </c>
      <c t="s" r="B109" s="4">
        <v>533</v>
      </c>
    </row>
    <row r="110" spans="1:5">
      <c t="s" r="A110" s="4">
        <v>528</v>
      </c>
      <c t="s" r="B110" s="4">
        <v>498</v>
      </c>
    </row>
    <row r="111" spans="1:5">
      <c t="s" r="A111" s="4">
        <v>534</v>
      </c>
    </row>
    <row r="112" spans="1:5">
      <c t="s" r="A112" s="3">
        <v>481</v>
      </c>
    </row>
    <row r="113" spans="1:5">
      <c t="s" r="A113" s="4">
        <v>482</v>
      </c>
      <c t="n" r="B113" s="7">
        <v>789722</v>
      </c>
      <c t="n" r="D113" s="6">
        <v>795772</v>
      </c>
    </row>
    <row r="114" spans="1:5">
      <c t="s" r="A114" s="4">
        <v>76</v>
      </c>
      <c t="n" r="B114" s="6">
        <v>-19802</v>
      </c>
      <c t="n" r="C114" s="6">
        <v>-16667</v>
      </c>
      <c t="n" r="D114" s="6">
        <v>-18215</v>
      </c>
      <c t="n" r="E114" s="6">
        <v>-16302</v>
      </c>
    </row>
    <row r="115" spans="1:5">
      <c t="s" r="A115" s="4">
        <v>535</v>
      </c>
    </row>
    <row r="116" spans="1:5">
      <c t="s" r="A116" s="3">
        <v>487</v>
      </c>
    </row>
    <row r="117" spans="1:5">
      <c t="s" r="A117" s="4">
        <v>488</v>
      </c>
      <c t="n" r="B117" s="6">
        <v>19</v>
      </c>
      <c t="n" r="C117" s="6">
        <v>42</v>
      </c>
      <c t="n" r="D117" s="6">
        <v>21</v>
      </c>
    </row>
    <row r="118" spans="1:5">
      <c t="s" r="A118" s="4">
        <v>536</v>
      </c>
    </row>
    <row r="119" spans="1:5">
      <c t="s" r="A119" s="3">
        <v>481</v>
      </c>
    </row>
    <row r="120" spans="1:5">
      <c t="s" r="A120" s="4">
        <v>482</v>
      </c>
      <c t="n" r="B120" s="6">
        <v>769102</v>
      </c>
      <c t="n" r="D120" s="6">
        <v>771952</v>
      </c>
    </row>
    <row r="121" spans="1:5">
      <c t="s" r="A121" s="4">
        <v>537</v>
      </c>
    </row>
    <row r="122" spans="1:5">
      <c t="s" r="A122" s="3">
        <v>481</v>
      </c>
    </row>
    <row r="123" spans="1:5">
      <c t="s" r="A123" s="4">
        <v>482</v>
      </c>
      <c t="n" r="B123" s="6">
        <v>554</v>
      </c>
      <c t="n" r="D123" s="6">
        <v>778</v>
      </c>
    </row>
    <row r="124" spans="1:5">
      <c t="s" r="A124" s="4">
        <v>538</v>
      </c>
    </row>
    <row r="125" spans="1:5">
      <c t="s" r="A125" s="3">
        <v>481</v>
      </c>
    </row>
    <row r="126" spans="1:5">
      <c t="s" r="A126" s="4">
        <v>482</v>
      </c>
      <c t="n" r="B126" s="6">
        <v>10802</v>
      </c>
      <c t="n" r="D126" s="6">
        <v>12042</v>
      </c>
    </row>
    <row r="127" spans="1:5">
      <c t="s" r="A127" s="4">
        <v>539</v>
      </c>
    </row>
    <row r="128" spans="1:5">
      <c t="s" r="A128" s="3">
        <v>481</v>
      </c>
    </row>
    <row r="129" spans="1:5">
      <c t="s" r="A129" s="4">
        <v>482</v>
      </c>
      <c t="n" r="B129" s="7">
        <v>9264</v>
      </c>
      <c t="n" r="D129" s="6">
        <v>11000</v>
      </c>
    </row>
    <row r="130" spans="1:5">
      <c t="s" r="A130" s="4">
        <v>540</v>
      </c>
    </row>
    <row r="131" spans="1:5">
      <c t="s" r="A131" s="3">
        <v>492</v>
      </c>
    </row>
    <row r="132" spans="1:5">
      <c t="s" r="A132" s="4">
        <v>541</v>
      </c>
      <c t="s" r="B132" s="4">
        <v>542</v>
      </c>
    </row>
    <row r="133" spans="1:5">
      <c t="s" r="A133" s="4">
        <v>543</v>
      </c>
    </row>
    <row r="134" spans="1:5">
      <c t="s" r="A134" s="3">
        <v>492</v>
      </c>
    </row>
    <row r="135" spans="1:5">
      <c t="s" r="A135" s="4">
        <v>493</v>
      </c>
      <c t="s" r="B135" s="4">
        <v>544</v>
      </c>
    </row>
    <row r="136" spans="1:5">
      <c t="s" r="A136" s="4">
        <v>541</v>
      </c>
      <c t="s" r="B136" s="4">
        <v>545</v>
      </c>
    </row>
    <row r="137" spans="1:5">
      <c t="s" r="A137" s="4">
        <v>546</v>
      </c>
    </row>
    <row r="138" spans="1:5">
      <c t="s" r="A138" s="3">
        <v>492</v>
      </c>
    </row>
    <row r="139" spans="1:5">
      <c t="s" r="A139" s="4">
        <v>493</v>
      </c>
      <c t="s" r="B139" s="4">
        <v>544</v>
      </c>
    </row>
    <row r="140" spans="1:5">
      <c t="s" r="A140" s="4">
        <v>547</v>
      </c>
    </row>
    <row r="141" spans="1:5">
      <c t="s" r="A141" s="3">
        <v>492</v>
      </c>
    </row>
    <row r="142" spans="1:5">
      <c t="s" r="A142" s="4">
        <v>493</v>
      </c>
      <c t="s" r="B142" s="4">
        <v>500</v>
      </c>
    </row>
    <row r="143" spans="1:5">
      <c t="s" r="A143" s="4">
        <v>548</v>
      </c>
    </row>
    <row r="144" spans="1:5">
      <c t="s" r="A144" s="3">
        <v>481</v>
      </c>
    </row>
    <row r="145" spans="1:5">
      <c t="s" r="A145" s="4">
        <v>482</v>
      </c>
      <c t="n" r="B145" s="7">
        <v>12338</v>
      </c>
      <c t="n" r="D145" s="6">
        <v>15132</v>
      </c>
    </row>
    <row r="146" spans="1:5">
      <c t="s" r="A146" s="4">
        <v>76</v>
      </c>
      <c t="n" r="B146" s="6">
        <v>-113</v>
      </c>
      <c t="n" r="C146" s="7">
        <v>-163</v>
      </c>
      <c t="n" r="D146" s="6">
        <v>-141</v>
      </c>
      <c t="n" r="E146" s="7">
        <v>-213</v>
      </c>
    </row>
    <row r="147" spans="1:5">
      <c t="s" r="A147" s="4">
        <v>549</v>
      </c>
    </row>
    <row r="148" spans="1:5">
      <c t="s" r="A148" s="3">
        <v>481</v>
      </c>
    </row>
    <row r="149" spans="1:5">
      <c t="s" r="A149" s="4">
        <v>482</v>
      </c>
      <c t="n" r="B149" s="6">
        <v>12114</v>
      </c>
      <c t="n" r="D149" s="6">
        <v>14888</v>
      </c>
    </row>
    <row r="150" spans="1:5">
      <c t="s" r="A150" s="4">
        <v>550</v>
      </c>
    </row>
    <row r="151" spans="1:5">
      <c t="s" r="A151" s="3">
        <v>481</v>
      </c>
    </row>
    <row r="152" spans="1:5">
      <c t="s" r="A152" s="4">
        <v>482</v>
      </c>
      <c t="n" r="B152" s="7">
        <v>224</v>
      </c>
      <c t="n" r="D152" s="7">
        <v>244</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sheetPr>
  <dimension ref="A1:G117"/>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 customWidth="1" max="5" min="5" width="21"/>
    <col customWidth="1" max="6" min="6" width="21"/>
    <col customWidth="1" max="7" min="7" width="21"/>
  </cols>
  <sheetData>
    <row r="1" spans="1:7">
      <c t="s" r="A1" s="1">
        <v>551</v>
      </c>
      <c t="s" r="B1" s="2">
        <v>1</v>
      </c>
      <c t="s" r="D1" s="2">
        <v>368</v>
      </c>
    </row>
    <row r="2" spans="1:7">
      <c t="s" r="B2" s="2">
        <v>336</v>
      </c>
      <c t="s" r="C2" s="2">
        <v>552</v>
      </c>
      <c t="s" r="D2" s="2">
        <v>553</v>
      </c>
      <c t="s" r="E2" s="2">
        <v>336</v>
      </c>
      <c t="s" r="F2" s="2">
        <v>553</v>
      </c>
      <c t="s" r="G2" s="2">
        <v>552</v>
      </c>
    </row>
    <row r="3" spans="1:7">
      <c t="s" r="A3" s="3">
        <v>554</v>
      </c>
    </row>
    <row r="4" spans="1:7">
      <c t="s" r="A4" s="4">
        <v>555</v>
      </c>
      <c t="n" r="B4" s="7">
        <v>52405</v>
      </c>
      <c t="n" r="C4" s="7">
        <v>48624</v>
      </c>
      <c t="n" r="D4" s="7">
        <v>48624</v>
      </c>
    </row>
    <row r="5" spans="1:7">
      <c t="s" r="A5" s="4">
        <v>556</v>
      </c>
      <c t="n" r="B5" s="6">
        <v>598</v>
      </c>
      <c t="n" r="C5" s="6">
        <v>1324</v>
      </c>
    </row>
    <row r="6" spans="1:7">
      <c t="s" r="A6" s="4">
        <v>557</v>
      </c>
      <c t="n" r="B6" s="6">
        <v>361</v>
      </c>
      <c t="n" r="C6" s="6">
        <v>870</v>
      </c>
    </row>
    <row r="7" spans="1:7">
      <c t="s" r="A7" s="4">
        <v>558</v>
      </c>
      <c t="n" r="B7" s="6">
        <v>237</v>
      </c>
      <c t="n" r="C7" s="6">
        <v>454</v>
      </c>
    </row>
    <row r="8" spans="1:7">
      <c t="s" r="A8" s="4">
        <v>559</v>
      </c>
      <c t="n" r="B8" s="6">
        <v>500</v>
      </c>
    </row>
    <row r="9" spans="1:7">
      <c t="s" r="A9" s="4">
        <v>560</v>
      </c>
      <c t="n" r="B9" s="6">
        <v>52668</v>
      </c>
      <c t="n" r="C9" s="6">
        <v>48170</v>
      </c>
      <c t="n" r="D9" s="6">
        <v>52405</v>
      </c>
    </row>
    <row r="10" spans="1:7">
      <c t="s" r="A10" s="3">
        <v>561</v>
      </c>
    </row>
    <row r="11" spans="1:7">
      <c t="s" r="A11" s="4">
        <v>555</v>
      </c>
      <c t="n" r="B11" s="6">
        <v>1261</v>
      </c>
      <c t="n" r="C11" s="6">
        <v>1023</v>
      </c>
      <c t="n" r="D11" s="6">
        <v>1023</v>
      </c>
    </row>
    <row r="12" spans="1:7">
      <c t="s" r="A12" s="4">
        <v>562</v>
      </c>
      <c t="n" r="B12" s="6">
        <v>-200</v>
      </c>
    </row>
    <row r="13" spans="1:7">
      <c t="s" r="A13" s="4">
        <v>560</v>
      </c>
      <c t="n" r="B13" s="7">
        <v>1061</v>
      </c>
      <c t="n" r="C13" s="7">
        <v>1023</v>
      </c>
      <c t="n" r="D13" s="6">
        <v>1261</v>
      </c>
    </row>
    <row r="14" spans="1:7">
      <c t="s" r="A14" s="3">
        <v>563</v>
      </c>
    </row>
    <row r="15" spans="1:7">
      <c t="s" r="A15" s="4">
        <v>564</v>
      </c>
      <c t="s" r="B15" s="4">
        <v>565</v>
      </c>
      <c t="s" r="C15" s="4">
        <v>566</v>
      </c>
    </row>
    <row r="16" spans="1:7">
      <c t="s" r="A16" s="4">
        <v>567</v>
      </c>
      <c t="n" r="E16" s="9">
        <v>1.38</v>
      </c>
      <c t="n" r="G16" s="9">
        <v>1.37</v>
      </c>
    </row>
    <row r="17" spans="1:7">
      <c t="s" r="A17" s="4">
        <v>568</v>
      </c>
      <c t="n" r="B17" s="9">
        <v>0.45</v>
      </c>
      <c t="n" r="C17" s="9">
        <v>0.9399999999999999</v>
      </c>
    </row>
    <row r="18" spans="1:7">
      <c t="s" r="A18" s="4">
        <v>569</v>
      </c>
      <c t="s" r="B18" s="4">
        <v>570</v>
      </c>
      <c t="s" r="C18" s="4">
        <v>571</v>
      </c>
    </row>
    <row r="19" spans="1:7">
      <c t="s" r="A19" s="3">
        <v>572</v>
      </c>
    </row>
    <row r="20" spans="1:7">
      <c t="s" r="A20" s="4">
        <v>555</v>
      </c>
      <c t="n" r="B20" s="7">
        <v>52405</v>
      </c>
      <c t="n" r="C20" s="7">
        <v>48624</v>
      </c>
      <c t="n" r="D20" s="6">
        <v>48624</v>
      </c>
    </row>
    <row r="21" spans="1:7">
      <c t="s" r="A21" s="4">
        <v>556</v>
      </c>
      <c t="n" r="B21" s="6">
        <v>-598</v>
      </c>
      <c t="n" r="C21" s="6">
        <v>-1324</v>
      </c>
    </row>
    <row r="22" spans="1:7">
      <c t="s" r="A22" s="4">
        <v>557</v>
      </c>
      <c t="n" r="B22" s="6">
        <v>361</v>
      </c>
      <c t="n" r="C22" s="6">
        <v>870</v>
      </c>
    </row>
    <row r="23" spans="1:7">
      <c t="s" r="A23" s="4">
        <v>559</v>
      </c>
      <c t="n" r="B23" s="6">
        <v>500</v>
      </c>
    </row>
    <row r="24" spans="1:7">
      <c t="s" r="A24" s="4">
        <v>560</v>
      </c>
      <c t="n" r="B24" s="7">
        <v>52668</v>
      </c>
      <c t="n" r="C24" s="6">
        <v>48170</v>
      </c>
      <c t="n" r="D24" s="7">
        <v>52405</v>
      </c>
    </row>
    <row r="25" spans="1:7">
      <c t="s" r="A25" s="3">
        <v>573</v>
      </c>
    </row>
    <row r="26" spans="1:7">
      <c t="s" r="A26" s="4">
        <v>574</v>
      </c>
      <c t="s" r="B26" s="4">
        <v>545</v>
      </c>
    </row>
    <row r="27" spans="1:7">
      <c t="s" r="A27" s="4">
        <v>575</v>
      </c>
      <c t="n" r="E27" s="7">
        <v>60349</v>
      </c>
      <c t="n" r="F27" s="7">
        <v>55875</v>
      </c>
    </row>
    <row r="28" spans="1:7">
      <c t="s" r="A28" s="4">
        <v>576</v>
      </c>
      <c t="n" r="E28" s="6">
        <v>10393</v>
      </c>
      <c t="n" r="F28" s="6">
        <v>9121</v>
      </c>
    </row>
    <row r="29" spans="1:7">
      <c t="s" r="A29" s="4">
        <v>577</v>
      </c>
      <c t="s" r="B29" s="4">
        <v>578</v>
      </c>
      <c t="s" r="D29" s="4">
        <v>579</v>
      </c>
    </row>
    <row r="30" spans="1:7">
      <c t="s" r="A30" s="4">
        <v>580</v>
      </c>
      <c t="n" r="E30" s="6">
        <v>3744695</v>
      </c>
      <c t="n" r="F30" s="6">
        <v>3774452</v>
      </c>
    </row>
    <row r="31" spans="1:7">
      <c t="s" r="A31" s="4">
        <v>581</v>
      </c>
      <c t="n" r="E31" s="6">
        <v>42275</v>
      </c>
      <c t="n" r="F31" s="6">
        <v>43284</v>
      </c>
    </row>
    <row r="32" spans="1:7">
      <c t="s" r="A32" s="4">
        <v>582</v>
      </c>
      <c t="s" r="B32" s="4">
        <v>583</v>
      </c>
      <c t="s" r="D32" s="4">
        <v>584</v>
      </c>
    </row>
    <row r="33" spans="1:7">
      <c t="s" r="A33" s="4">
        <v>484</v>
      </c>
      <c t="n" r="E33" s="6">
        <v>3805044</v>
      </c>
      <c t="n" r="F33" s="6">
        <v>3830327</v>
      </c>
    </row>
    <row r="34" spans="1:7">
      <c t="s" r="A34" s="4">
        <v>76</v>
      </c>
      <c t="n" r="B34" s="7">
        <v>52405</v>
      </c>
      <c t="n" r="C34" s="6">
        <v>48624</v>
      </c>
      <c t="n" r="D34" s="7">
        <v>48624</v>
      </c>
      <c t="n" r="E34" s="6">
        <v>52668</v>
      </c>
      <c t="n" r="F34" s="6">
        <v>52405</v>
      </c>
      <c t="n" r="G34" s="7">
        <v>48170</v>
      </c>
    </row>
    <row r="35" spans="1:7">
      <c t="s" r="A35" s="4">
        <v>585</v>
      </c>
      <c t="n" r="B35" s="9">
        <v>1.38</v>
      </c>
      <c t="n" r="D35" s="9">
        <v>1.37</v>
      </c>
    </row>
    <row r="36" spans="1:7">
      <c t="s" r="A36" s="4">
        <v>516</v>
      </c>
    </row>
    <row r="37" spans="1:7">
      <c t="s" r="A37" s="3">
        <v>554</v>
      </c>
    </row>
    <row r="38" spans="1:7">
      <c t="s" r="A38" s="4">
        <v>555</v>
      </c>
      <c t="n" r="B38" s="7">
        <v>219</v>
      </c>
      <c t="n" r="C38" s="6">
        <v>220</v>
      </c>
      <c t="n" r="D38" s="7">
        <v>220</v>
      </c>
    </row>
    <row r="39" spans="1:7">
      <c t="s" r="A39" s="4">
        <v>559</v>
      </c>
      <c t="n" r="B39" s="6">
        <v>186</v>
      </c>
      <c t="n" r="C39" s="6">
        <v>48</v>
      </c>
    </row>
    <row r="40" spans="1:7">
      <c t="s" r="A40" s="4">
        <v>560</v>
      </c>
      <c t="n" r="B40" s="6">
        <v>405</v>
      </c>
      <c t="n" r="C40" s="6">
        <v>268</v>
      </c>
      <c t="n" r="D40" s="6">
        <v>219</v>
      </c>
    </row>
    <row r="41" spans="1:7">
      <c t="s" r="A41" s="3">
        <v>572</v>
      </c>
    </row>
    <row r="42" spans="1:7">
      <c t="s" r="A42" s="4">
        <v>555</v>
      </c>
      <c t="n" r="B42" s="6">
        <v>219</v>
      </c>
      <c t="n" r="C42" s="6">
        <v>220</v>
      </c>
      <c t="n" r="D42" s="6">
        <v>220</v>
      </c>
    </row>
    <row r="43" spans="1:7">
      <c t="s" r="A43" s="4">
        <v>559</v>
      </c>
      <c t="n" r="B43" s="6">
        <v>186</v>
      </c>
      <c t="n" r="C43" s="6">
        <v>48</v>
      </c>
    </row>
    <row r="44" spans="1:7">
      <c t="s" r="A44" s="4">
        <v>560</v>
      </c>
      <c t="n" r="B44" s="7">
        <v>405</v>
      </c>
      <c t="n" r="C44" s="6">
        <v>268</v>
      </c>
      <c t="n" r="D44" s="7">
        <v>219</v>
      </c>
    </row>
    <row r="45" spans="1:7">
      <c t="s" r="A45" s="3">
        <v>573</v>
      </c>
    </row>
    <row r="46" spans="1:7">
      <c t="s" r="A46" s="4">
        <v>577</v>
      </c>
      <c t="s" r="B46" s="4">
        <v>571</v>
      </c>
      <c t="s" r="D46" s="4">
        <v>571</v>
      </c>
    </row>
    <row r="47" spans="1:7">
      <c t="s" r="A47" s="4">
        <v>580</v>
      </c>
      <c t="n" r="E47" s="6">
        <v>37593</v>
      </c>
      <c t="n" r="F47" s="6">
        <v>21025</v>
      </c>
    </row>
    <row r="48" spans="1:7">
      <c t="s" r="A48" s="4">
        <v>581</v>
      </c>
      <c t="n" r="E48" s="6">
        <v>405</v>
      </c>
      <c t="n" r="F48" s="6">
        <v>219</v>
      </c>
    </row>
    <row r="49" spans="1:7">
      <c t="s" r="A49" s="4">
        <v>582</v>
      </c>
      <c t="s" r="B49" s="4">
        <v>586</v>
      </c>
      <c t="s" r="D49" s="4">
        <v>587</v>
      </c>
    </row>
    <row r="50" spans="1:7">
      <c t="s" r="A50" s="4">
        <v>484</v>
      </c>
      <c t="n" r="E50" s="6">
        <v>37593</v>
      </c>
      <c t="n" r="F50" s="6">
        <v>21025</v>
      </c>
    </row>
    <row r="51" spans="1:7">
      <c t="s" r="A51" s="4">
        <v>76</v>
      </c>
      <c t="n" r="B51" s="7">
        <v>219</v>
      </c>
      <c t="n" r="C51" s="6">
        <v>220</v>
      </c>
      <c t="n" r="D51" s="7">
        <v>220</v>
      </c>
      <c t="n" r="E51" s="6">
        <v>405</v>
      </c>
      <c t="n" r="F51" s="6">
        <v>219</v>
      </c>
      <c t="n" r="G51" s="6">
        <v>268</v>
      </c>
    </row>
    <row r="52" spans="1:7">
      <c t="s" r="A52" s="4">
        <v>585</v>
      </c>
      <c t="n" r="B52" s="9">
        <v>1.08</v>
      </c>
      <c t="n" r="D52" s="9">
        <v>1.04</v>
      </c>
    </row>
    <row r="53" spans="1:7">
      <c t="s" r="A53" s="4">
        <v>518</v>
      </c>
    </row>
    <row r="54" spans="1:7">
      <c t="s" r="A54" s="3">
        <v>554</v>
      </c>
    </row>
    <row r="55" spans="1:7">
      <c t="s" r="A55" s="4">
        <v>555</v>
      </c>
      <c t="n" r="B55" s="7">
        <v>33830</v>
      </c>
      <c t="n" r="C55" s="6">
        <v>31889</v>
      </c>
      <c t="n" r="D55" s="7">
        <v>31889</v>
      </c>
    </row>
    <row r="56" spans="1:7">
      <c t="s" r="A56" s="4">
        <v>556</v>
      </c>
      <c t="n" r="B56" s="6">
        <v>219</v>
      </c>
      <c t="n" r="C56" s="6">
        <v>325</v>
      </c>
    </row>
    <row r="57" spans="1:7">
      <c t="s" r="A57" s="4">
        <v>557</v>
      </c>
      <c t="n" r="B57" s="6">
        <v>46</v>
      </c>
      <c t="n" r="C57" s="6">
        <v>193</v>
      </c>
    </row>
    <row r="58" spans="1:7">
      <c t="s" r="A58" s="4">
        <v>559</v>
      </c>
      <c t="n" r="B58" s="6">
        <v>-1309</v>
      </c>
      <c t="n" r="C58" s="6">
        <v>-685</v>
      </c>
    </row>
    <row r="59" spans="1:7">
      <c t="s" r="A59" s="4">
        <v>560</v>
      </c>
      <c t="n" r="B59" s="6">
        <v>32348</v>
      </c>
      <c t="n" r="C59" s="6">
        <v>31072</v>
      </c>
      <c t="n" r="D59" s="6">
        <v>33830</v>
      </c>
    </row>
    <row r="60" spans="1:7">
      <c t="s" r="A60" s="3">
        <v>572</v>
      </c>
    </row>
    <row r="61" spans="1:7">
      <c t="s" r="A61" s="4">
        <v>555</v>
      </c>
      <c t="n" r="B61" s="6">
        <v>33830</v>
      </c>
      <c t="n" r="C61" s="6">
        <v>31889</v>
      </c>
      <c t="n" r="D61" s="6">
        <v>31889</v>
      </c>
    </row>
    <row r="62" spans="1:7">
      <c t="s" r="A62" s="4">
        <v>556</v>
      </c>
      <c t="n" r="B62" s="6">
        <v>-219</v>
      </c>
      <c t="n" r="C62" s="6">
        <v>-325</v>
      </c>
    </row>
    <row r="63" spans="1:7">
      <c t="s" r="A63" s="4">
        <v>557</v>
      </c>
      <c t="n" r="B63" s="6">
        <v>46</v>
      </c>
      <c t="n" r="C63" s="6">
        <v>193</v>
      </c>
    </row>
    <row r="64" spans="1:7">
      <c t="s" r="A64" s="4">
        <v>559</v>
      </c>
      <c t="n" r="B64" s="6">
        <v>-1309</v>
      </c>
      <c t="n" r="C64" s="6">
        <v>-685</v>
      </c>
    </row>
    <row r="65" spans="1:7">
      <c t="s" r="A65" s="4">
        <v>560</v>
      </c>
      <c t="n" r="B65" s="7">
        <v>32348</v>
      </c>
      <c t="n" r="C65" s="6">
        <v>31072</v>
      </c>
      <c t="n" r="D65" s="7">
        <v>33830</v>
      </c>
    </row>
    <row r="66" spans="1:7">
      <c t="s" r="A66" s="3">
        <v>573</v>
      </c>
    </row>
    <row r="67" spans="1:7">
      <c t="s" r="A67" s="4">
        <v>575</v>
      </c>
      <c t="n" r="E67" s="6">
        <v>41603</v>
      </c>
      <c t="n" r="F67" s="6">
        <v>36572</v>
      </c>
    </row>
    <row r="68" spans="1:7">
      <c t="s" r="A68" s="4">
        <v>576</v>
      </c>
      <c t="n" r="E68" s="6">
        <v>1081</v>
      </c>
      <c t="n" r="F68" s="6">
        <v>1574</v>
      </c>
    </row>
    <row r="69" spans="1:7">
      <c t="s" r="A69" s="4">
        <v>577</v>
      </c>
      <c t="s" r="B69" s="4">
        <v>588</v>
      </c>
      <c t="s" r="D69" s="4">
        <v>405</v>
      </c>
    </row>
    <row r="70" spans="1:7">
      <c t="s" r="A70" s="4">
        <v>580</v>
      </c>
      <c t="n" r="E70" s="6">
        <v>2928361</v>
      </c>
      <c t="n" r="F70" s="6">
        <v>2963609</v>
      </c>
    </row>
    <row r="71" spans="1:7">
      <c t="s" r="A71" s="4">
        <v>581</v>
      </c>
      <c t="n" r="E71" s="6">
        <v>31267</v>
      </c>
      <c t="n" r="F71" s="6">
        <v>32256</v>
      </c>
    </row>
    <row r="72" spans="1:7">
      <c t="s" r="A72" s="4">
        <v>582</v>
      </c>
      <c t="s" r="B72" s="4">
        <v>589</v>
      </c>
      <c t="s" r="D72" s="4">
        <v>590</v>
      </c>
    </row>
    <row r="73" spans="1:7">
      <c t="s" r="A73" s="4">
        <v>484</v>
      </c>
      <c t="n" r="E73" s="6">
        <v>2969964</v>
      </c>
      <c t="n" r="F73" s="6">
        <v>3000181</v>
      </c>
    </row>
    <row r="74" spans="1:7">
      <c t="s" r="A74" s="4">
        <v>76</v>
      </c>
      <c t="n" r="B74" s="7">
        <v>33830</v>
      </c>
      <c t="n" r="C74" s="6">
        <v>31889</v>
      </c>
      <c t="n" r="D74" s="7">
        <v>31889</v>
      </c>
      <c t="n" r="E74" s="6">
        <v>32348</v>
      </c>
      <c t="n" r="F74" s="6">
        <v>33830</v>
      </c>
      <c t="n" r="G74" s="6">
        <v>31072</v>
      </c>
    </row>
    <row r="75" spans="1:7">
      <c t="s" r="A75" s="4">
        <v>585</v>
      </c>
      <c t="n" r="B75" s="9">
        <v>1.09</v>
      </c>
      <c t="n" r="D75" s="9">
        <v>1.13</v>
      </c>
    </row>
    <row r="76" spans="1:7">
      <c t="s" r="A76" s="4">
        <v>534</v>
      </c>
    </row>
    <row r="77" spans="1:7">
      <c t="s" r="A77" s="3">
        <v>554</v>
      </c>
    </row>
    <row r="78" spans="1:7">
      <c t="s" r="A78" s="4">
        <v>555</v>
      </c>
      <c t="n" r="B78" s="7">
        <v>18215</v>
      </c>
      <c t="n" r="C78" s="6">
        <v>16302</v>
      </c>
      <c t="n" r="D78" s="7">
        <v>16302</v>
      </c>
    </row>
    <row r="79" spans="1:7">
      <c t="s" r="A79" s="4">
        <v>556</v>
      </c>
      <c t="n" r="B79" s="6">
        <v>379</v>
      </c>
      <c t="n" r="C79" s="6">
        <v>999</v>
      </c>
    </row>
    <row r="80" spans="1:7">
      <c t="s" r="A80" s="4">
        <v>557</v>
      </c>
      <c t="n" r="B80" s="6">
        <v>315</v>
      </c>
      <c t="n" r="C80" s="6">
        <v>667</v>
      </c>
    </row>
    <row r="81" spans="1:7">
      <c t="s" r="A81" s="4">
        <v>559</v>
      </c>
      <c t="n" r="B81" s="6">
        <v>1651</v>
      </c>
      <c t="n" r="C81" s="6">
        <v>697</v>
      </c>
    </row>
    <row r="82" spans="1:7">
      <c t="s" r="A82" s="4">
        <v>560</v>
      </c>
      <c t="n" r="B82" s="6">
        <v>19802</v>
      </c>
      <c t="n" r="C82" s="6">
        <v>16667</v>
      </c>
      <c t="n" r="D82" s="6">
        <v>18215</v>
      </c>
    </row>
    <row r="83" spans="1:7">
      <c t="s" r="A83" s="3">
        <v>572</v>
      </c>
    </row>
    <row r="84" spans="1:7">
      <c t="s" r="A84" s="4">
        <v>555</v>
      </c>
      <c t="n" r="B84" s="6">
        <v>18215</v>
      </c>
      <c t="n" r="C84" s="6">
        <v>16302</v>
      </c>
      <c t="n" r="D84" s="6">
        <v>16302</v>
      </c>
    </row>
    <row r="85" spans="1:7">
      <c t="s" r="A85" s="4">
        <v>556</v>
      </c>
      <c t="n" r="B85" s="6">
        <v>-379</v>
      </c>
      <c t="n" r="C85" s="6">
        <v>-999</v>
      </c>
    </row>
    <row r="86" spans="1:7">
      <c t="s" r="A86" s="4">
        <v>557</v>
      </c>
      <c t="n" r="B86" s="6">
        <v>315</v>
      </c>
      <c t="n" r="C86" s="6">
        <v>667</v>
      </c>
    </row>
    <row r="87" spans="1:7">
      <c t="s" r="A87" s="4">
        <v>559</v>
      </c>
      <c t="n" r="B87" s="6">
        <v>1651</v>
      </c>
      <c t="n" r="C87" s="6">
        <v>697</v>
      </c>
    </row>
    <row r="88" spans="1:7">
      <c t="s" r="A88" s="4">
        <v>560</v>
      </c>
      <c t="n" r="B88" s="7">
        <v>19802</v>
      </c>
      <c t="n" r="C88" s="6">
        <v>16667</v>
      </c>
      <c t="n" r="D88" s="7">
        <v>18215</v>
      </c>
    </row>
    <row r="89" spans="1:7">
      <c t="s" r="A89" s="3">
        <v>573</v>
      </c>
    </row>
    <row r="90" spans="1:7">
      <c t="s" r="A90" s="4">
        <v>575</v>
      </c>
      <c t="n" r="E90" s="6">
        <v>18746</v>
      </c>
      <c t="n" r="F90" s="6">
        <v>19303</v>
      </c>
    </row>
    <row r="91" spans="1:7">
      <c t="s" r="A91" s="4">
        <v>576</v>
      </c>
      <c t="n" r="E91" s="6">
        <v>9312</v>
      </c>
      <c t="n" r="F91" s="6">
        <v>7547</v>
      </c>
    </row>
    <row r="92" spans="1:7">
      <c t="s" r="A92" s="4">
        <v>577</v>
      </c>
      <c t="s" r="B92" s="4">
        <v>591</v>
      </c>
      <c t="s" r="D92" s="4">
        <v>592</v>
      </c>
    </row>
    <row r="93" spans="1:7">
      <c t="s" r="A93" s="4">
        <v>580</v>
      </c>
      <c t="n" r="E93" s="6">
        <v>766403</v>
      </c>
      <c t="n" r="F93" s="6">
        <v>774686</v>
      </c>
    </row>
    <row r="94" spans="1:7">
      <c t="s" r="A94" s="4">
        <v>581</v>
      </c>
      <c t="n" r="E94" s="6">
        <v>10490</v>
      </c>
      <c t="n" r="F94" s="6">
        <v>10668</v>
      </c>
    </row>
    <row r="95" spans="1:7">
      <c t="s" r="A95" s="4">
        <v>582</v>
      </c>
      <c t="s" r="B95" s="4">
        <v>593</v>
      </c>
      <c t="s" r="D95" s="4">
        <v>594</v>
      </c>
    </row>
    <row r="96" spans="1:7">
      <c t="s" r="A96" s="4">
        <v>484</v>
      </c>
      <c t="n" r="E96" s="6">
        <v>785149</v>
      </c>
      <c t="n" r="F96" s="6">
        <v>793989</v>
      </c>
    </row>
    <row r="97" spans="1:7">
      <c t="s" r="A97" s="4">
        <v>76</v>
      </c>
      <c t="n" r="B97" s="7">
        <v>18215</v>
      </c>
      <c t="n" r="C97" s="6">
        <v>16302</v>
      </c>
      <c t="n" r="D97" s="7">
        <v>16302</v>
      </c>
      <c t="n" r="E97" s="6">
        <v>19802</v>
      </c>
      <c t="n" r="F97" s="6">
        <v>18215</v>
      </c>
      <c t="n" r="G97" s="6">
        <v>16667</v>
      </c>
    </row>
    <row r="98" spans="1:7">
      <c t="s" r="A98" s="4">
        <v>585</v>
      </c>
      <c t="n" r="B98" s="9">
        <v>2.52</v>
      </c>
      <c t="n" r="D98" s="9">
        <v>2.29</v>
      </c>
    </row>
    <row r="99" spans="1:7">
      <c t="s" r="A99" s="4">
        <v>548</v>
      </c>
    </row>
    <row r="100" spans="1:7">
      <c t="s" r="A100" s="3">
        <v>554</v>
      </c>
    </row>
    <row r="101" spans="1:7">
      <c t="s" r="A101" s="4">
        <v>555</v>
      </c>
      <c t="n" r="B101" s="7">
        <v>141</v>
      </c>
      <c t="n" r="C101" s="6">
        <v>213</v>
      </c>
      <c t="n" r="D101" s="7">
        <v>213</v>
      </c>
    </row>
    <row r="102" spans="1:7">
      <c t="s" r="A102" s="4">
        <v>557</v>
      </c>
      <c t="n" r="C102" s="6">
        <v>10</v>
      </c>
    </row>
    <row r="103" spans="1:7">
      <c t="s" r="A103" s="4">
        <v>559</v>
      </c>
      <c t="n" r="B103" s="6">
        <v>-28</v>
      </c>
      <c t="n" r="C103" s="6">
        <v>-60</v>
      </c>
    </row>
    <row r="104" spans="1:7">
      <c t="s" r="A104" s="4">
        <v>560</v>
      </c>
      <c t="n" r="B104" s="6">
        <v>113</v>
      </c>
      <c t="n" r="C104" s="6">
        <v>163</v>
      </c>
      <c t="n" r="D104" s="6">
        <v>141</v>
      </c>
    </row>
    <row r="105" spans="1:7">
      <c t="s" r="A105" s="3">
        <v>572</v>
      </c>
    </row>
    <row r="106" spans="1:7">
      <c t="s" r="A106" s="4">
        <v>555</v>
      </c>
      <c t="n" r="B106" s="6">
        <v>141</v>
      </c>
      <c t="n" r="C106" s="6">
        <v>213</v>
      </c>
      <c t="n" r="D106" s="6">
        <v>213</v>
      </c>
    </row>
    <row r="107" spans="1:7">
      <c t="s" r="A107" s="4">
        <v>557</v>
      </c>
      <c t="n" r="C107" s="6">
        <v>10</v>
      </c>
    </row>
    <row r="108" spans="1:7">
      <c t="s" r="A108" s="4">
        <v>559</v>
      </c>
      <c t="n" r="B108" s="6">
        <v>-28</v>
      </c>
      <c t="n" r="C108" s="6">
        <v>-60</v>
      </c>
    </row>
    <row r="109" spans="1:7">
      <c t="s" r="A109" s="4">
        <v>560</v>
      </c>
      <c t="n" r="B109" s="7">
        <v>113</v>
      </c>
      <c t="n" r="C109" s="6">
        <v>163</v>
      </c>
      <c t="n" r="D109" s="7">
        <v>141</v>
      </c>
    </row>
    <row r="110" spans="1:7">
      <c t="s" r="A110" s="3">
        <v>573</v>
      </c>
    </row>
    <row r="111" spans="1:7">
      <c t="s" r="A111" s="4">
        <v>577</v>
      </c>
      <c t="s" r="B111" s="4">
        <v>571</v>
      </c>
      <c t="s" r="D111" s="4">
        <v>571</v>
      </c>
    </row>
    <row r="112" spans="1:7">
      <c t="s" r="A112" s="4">
        <v>580</v>
      </c>
      <c t="n" r="E112" s="6">
        <v>12338</v>
      </c>
      <c t="n" r="F112" s="6">
        <v>15132</v>
      </c>
    </row>
    <row r="113" spans="1:7">
      <c t="s" r="A113" s="4">
        <v>581</v>
      </c>
      <c t="n" r="E113" s="6">
        <v>113</v>
      </c>
      <c t="n" r="F113" s="6">
        <v>141</v>
      </c>
    </row>
    <row r="114" spans="1:7">
      <c t="s" r="A114" s="4">
        <v>582</v>
      </c>
      <c t="s" r="B114" s="4">
        <v>595</v>
      </c>
      <c t="s" r="D114" s="4">
        <v>596</v>
      </c>
    </row>
    <row r="115" spans="1:7">
      <c t="s" r="A115" s="4">
        <v>484</v>
      </c>
      <c t="n" r="E115" s="6">
        <v>12338</v>
      </c>
      <c t="n" r="F115" s="6">
        <v>15132</v>
      </c>
    </row>
    <row r="116" spans="1:7">
      <c t="s" r="A116" s="4">
        <v>76</v>
      </c>
      <c t="n" r="B116" s="7">
        <v>141</v>
      </c>
      <c t="n" r="C116" s="7">
        <v>213</v>
      </c>
      <c t="n" r="D116" s="7">
        <v>213</v>
      </c>
      <c t="n" r="E116" s="7">
        <v>113</v>
      </c>
      <c t="n" r="F116" s="7">
        <v>141</v>
      </c>
      <c t="n" r="G116" s="7">
        <v>163</v>
      </c>
    </row>
    <row r="117" spans="1:7">
      <c t="s" r="A117" s="4">
        <v>585</v>
      </c>
      <c t="n" r="B117" s="9">
        <v>0.92</v>
      </c>
      <c t="n" r="D117" s="9">
        <v>0.93</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sheetPr>
  <dimension ref="A1:D106"/>
  <sheetViews>
    <sheetView workbookViewId="0">
      <selection activeCell="A1" sqref="A1"/>
    </sheetView>
  </sheetViews>
  <sheetFormatPr baseColWidth="10" defaultRowHeight="15"/>
  <cols>
    <col customWidth="1" max="1" min="1" width="71"/>
    <col customWidth="1" max="2" min="2" width="15"/>
    <col customWidth="1" max="3" min="3" width="14"/>
    <col customWidth="1" max="4" min="4" width="16"/>
  </cols>
  <sheetData>
    <row r="1" spans="1:4">
      <c t="s" r="A1" s="1">
        <v>597</v>
      </c>
      <c t="s" r="B1" s="2">
        <v>1</v>
      </c>
      <c t="s" r="D1" s="2">
        <v>368</v>
      </c>
    </row>
    <row r="2" spans="1:4">
      <c t="s" r="B2" s="2">
        <v>2</v>
      </c>
      <c t="s" r="C2" s="2">
        <v>86</v>
      </c>
      <c t="s" r="D2" s="2">
        <v>28</v>
      </c>
    </row>
    <row r="3" spans="1:4">
      <c t="s" r="A3" s="3">
        <v>598</v>
      </c>
    </row>
    <row r="4" spans="1:4">
      <c t="s" r="A4" s="4">
        <v>599</v>
      </c>
      <c t="n" r="B4" s="7">
        <v>537000</v>
      </c>
      <c t="n" r="C4" s="7">
        <v>390000</v>
      </c>
      <c t="n" r="D4" s="7">
        <v>109000</v>
      </c>
    </row>
    <row r="5" spans="1:4">
      <c t="s" r="A5" s="3">
        <v>600</v>
      </c>
    </row>
    <row r="6" spans="1:4">
      <c t="s" r="A6" s="4">
        <v>601</v>
      </c>
      <c t="n" r="B6" s="6">
        <v>24018000</v>
      </c>
      <c t="n" r="D6" s="6">
        <v>20434000</v>
      </c>
    </row>
    <row r="7" spans="1:4">
      <c t="s" r="A7" s="4">
        <v>602</v>
      </c>
      <c t="n" r="B7" s="6">
        <v>3471000</v>
      </c>
      <c t="n" r="D7" s="6">
        <v>960000</v>
      </c>
    </row>
    <row r="8" spans="1:4">
      <c t="s" r="A8" s="4">
        <v>603</v>
      </c>
      <c t="n" r="B8" s="6">
        <v>26368000</v>
      </c>
      <c t="n" r="D8" s="6">
        <v>27379000</v>
      </c>
    </row>
    <row r="9" spans="1:4">
      <c t="s" r="A9" s="4">
        <v>604</v>
      </c>
      <c t="n" r="B9" s="6">
        <v>6492000</v>
      </c>
      <c t="n" r="D9" s="6">
        <v>7102000</v>
      </c>
    </row>
    <row r="10" spans="1:4">
      <c t="s" r="A10" s="4">
        <v>605</v>
      </c>
      <c t="n" r="B10" s="6">
        <v>60349000</v>
      </c>
      <c t="n" r="D10" s="6">
        <v>55875000</v>
      </c>
    </row>
    <row r="11" spans="1:4">
      <c t="s" r="A11" s="4">
        <v>606</v>
      </c>
      <c t="n" r="B11" s="6">
        <v>49956000</v>
      </c>
      <c t="n" r="D11" s="6">
        <v>46754000</v>
      </c>
    </row>
    <row r="12" spans="1:4">
      <c t="s" r="A12" s="4">
        <v>607</v>
      </c>
      <c t="n" r="B12" s="6">
        <v>52300000</v>
      </c>
      <c t="n" r="D12" s="6">
        <v>52000000</v>
      </c>
    </row>
    <row r="13" spans="1:4">
      <c t="s" r="A13" s="3">
        <v>608</v>
      </c>
    </row>
    <row r="14" spans="1:4">
      <c t="s" r="A14" s="4">
        <v>609</v>
      </c>
      <c t="n" r="B14" s="6">
        <v>27489000</v>
      </c>
      <c t="n" r="D14" s="6">
        <v>21394000</v>
      </c>
    </row>
    <row r="15" spans="1:4">
      <c t="s" r="A15" s="4">
        <v>610</v>
      </c>
      <c t="n" r="B15" s="6">
        <v>32860000</v>
      </c>
      <c t="n" r="D15" s="6">
        <v>34481000</v>
      </c>
    </row>
    <row r="16" spans="1:4">
      <c t="s" r="A16" s="4">
        <v>605</v>
      </c>
      <c t="n" r="B16" s="6">
        <v>60349000</v>
      </c>
      <c t="n" r="D16" s="6">
        <v>55875000</v>
      </c>
    </row>
    <row r="17" spans="1:4">
      <c t="s" r="A17" s="3">
        <v>611</v>
      </c>
    </row>
    <row r="18" spans="1:4">
      <c t="s" r="A18" s="4">
        <v>611</v>
      </c>
      <c t="n" r="B18" s="6">
        <v>10393000</v>
      </c>
      <c t="n" r="D18" s="6">
        <v>9121000</v>
      </c>
    </row>
    <row r="19" spans="1:4">
      <c t="s" r="A19" s="3">
        <v>612</v>
      </c>
    </row>
    <row r="20" spans="1:4">
      <c t="s" r="A20" s="4">
        <v>609</v>
      </c>
      <c t="n" r="B20" s="6">
        <v>28525000</v>
      </c>
      <c t="n" r="D20" s="6">
        <v>23839000</v>
      </c>
    </row>
    <row r="21" spans="1:4">
      <c t="s" r="A21" s="4">
        <v>610</v>
      </c>
      <c t="n" r="B21" s="6">
        <v>35004000</v>
      </c>
      <c t="n" r="D21" s="6">
        <v>42842000</v>
      </c>
    </row>
    <row r="22" spans="1:4">
      <c t="s" r="A22" s="4">
        <v>613</v>
      </c>
      <c t="n" r="B22" s="6">
        <v>63529000</v>
      </c>
      <c t="n" r="D22" s="6">
        <v>66681000</v>
      </c>
    </row>
    <row r="23" spans="1:4">
      <c t="s" r="A23" s="4">
        <v>510</v>
      </c>
    </row>
    <row r="24" spans="1:4">
      <c t="s" r="A24" s="3">
        <v>614</v>
      </c>
    </row>
    <row r="25" spans="1:4">
      <c t="s" r="A25" s="4">
        <v>615</v>
      </c>
      <c t="n" r="B25" s="6">
        <v>656000</v>
      </c>
      <c t="n" r="D25" s="6">
        <v>687000</v>
      </c>
    </row>
    <row r="26" spans="1:4">
      <c t="s" r="A26" s="4">
        <v>616</v>
      </c>
      <c t="n" r="B26" s="6">
        <v>3000</v>
      </c>
      <c t="n" r="D26" s="6">
        <v>3000</v>
      </c>
    </row>
    <row r="27" spans="1:4">
      <c t="s" r="A27" s="4">
        <v>518</v>
      </c>
    </row>
    <row r="28" spans="1:4">
      <c t="s" r="A28" s="3">
        <v>611</v>
      </c>
    </row>
    <row r="29" spans="1:4">
      <c t="s" r="A29" s="4">
        <v>611</v>
      </c>
      <c t="n" r="B29" s="6">
        <v>1081000</v>
      </c>
      <c t="n" r="D29" s="6">
        <v>1574000</v>
      </c>
    </row>
    <row r="30" spans="1:4">
      <c t="s" r="A30" s="4">
        <v>617</v>
      </c>
    </row>
    <row r="31" spans="1:4">
      <c t="s" r="A31" s="3">
        <v>614</v>
      </c>
    </row>
    <row r="32" spans="1:4">
      <c t="s" r="A32" s="4">
        <v>615</v>
      </c>
      <c t="n" r="B32" s="6">
        <v>637000</v>
      </c>
      <c t="n" r="D32" s="6">
        <v>666000</v>
      </c>
    </row>
    <row r="33" spans="1:4">
      <c t="s" r="A33" s="4">
        <v>534</v>
      </c>
    </row>
    <row r="34" spans="1:4">
      <c t="s" r="A34" s="3">
        <v>611</v>
      </c>
    </row>
    <row r="35" spans="1:4">
      <c t="s" r="A35" s="4">
        <v>611</v>
      </c>
      <c t="n" r="B35" s="6">
        <v>9312000</v>
      </c>
      <c t="n" r="D35" s="6">
        <v>7547000</v>
      </c>
    </row>
    <row r="36" spans="1:4">
      <c t="s" r="A36" s="4">
        <v>618</v>
      </c>
    </row>
    <row r="37" spans="1:4">
      <c t="s" r="A37" s="3">
        <v>614</v>
      </c>
    </row>
    <row r="38" spans="1:4">
      <c t="s" r="A38" s="4">
        <v>615</v>
      </c>
      <c t="n" r="B38" s="6">
        <v>19000</v>
      </c>
      <c t="n" r="D38" s="6">
        <v>21000</v>
      </c>
    </row>
    <row r="39" spans="1:4">
      <c t="s" r="A39" s="4">
        <v>616</v>
      </c>
      <c t="n" r="B39" s="6">
        <v>3000</v>
      </c>
      <c t="n" r="D39" s="6">
        <v>3000</v>
      </c>
    </row>
    <row r="40" spans="1:4">
      <c t="s" r="A40" s="4">
        <v>619</v>
      </c>
    </row>
    <row r="41" spans="1:4">
      <c t="s" r="A41" s="3">
        <v>608</v>
      </c>
    </row>
    <row r="42" spans="1:4">
      <c t="s" r="A42" s="4">
        <v>610</v>
      </c>
      <c t="n" r="B42" s="6">
        <v>318000</v>
      </c>
      <c t="n" r="D42" s="6">
        <v>320000</v>
      </c>
    </row>
    <row r="43" spans="1:4">
      <c t="s" r="A43" s="3">
        <v>612</v>
      </c>
    </row>
    <row r="44" spans="1:4">
      <c t="s" r="A44" s="4">
        <v>610</v>
      </c>
      <c t="n" r="B44" s="6">
        <v>318000</v>
      </c>
      <c t="n" r="D44" s="6">
        <v>379000</v>
      </c>
    </row>
    <row r="45" spans="1:4">
      <c t="s" r="A45" s="4">
        <v>620</v>
      </c>
    </row>
    <row r="46" spans="1:4">
      <c t="s" r="A46" s="3">
        <v>608</v>
      </c>
    </row>
    <row r="47" spans="1:4">
      <c t="s" r="A47" s="4">
        <v>609</v>
      </c>
      <c t="n" r="B47" s="6">
        <v>4586000</v>
      </c>
      <c t="n" r="D47" s="6">
        <v>2601000</v>
      </c>
    </row>
    <row r="48" spans="1:4">
      <c t="s" r="A48" s="4">
        <v>610</v>
      </c>
      <c t="n" r="B48" s="6">
        <v>8204000</v>
      </c>
      <c t="n" r="D48" s="6">
        <v>6157000</v>
      </c>
    </row>
    <row r="49" spans="1:4">
      <c t="s" r="A49" s="3">
        <v>611</v>
      </c>
    </row>
    <row r="50" spans="1:4">
      <c t="s" r="A50" s="4">
        <v>611</v>
      </c>
      <c t="n" r="B50" s="6">
        <v>305000</v>
      </c>
      <c t="n" r="D50" s="6">
        <v>808000</v>
      </c>
    </row>
    <row r="51" spans="1:4">
      <c t="s" r="A51" s="3">
        <v>612</v>
      </c>
    </row>
    <row r="52" spans="1:4">
      <c t="s" r="A52" s="4">
        <v>609</v>
      </c>
      <c t="n" r="B52" s="6">
        <v>4858000</v>
      </c>
      <c t="n" r="D52" s="6">
        <v>3359000</v>
      </c>
    </row>
    <row r="53" spans="1:4">
      <c t="s" r="A53" s="4">
        <v>610</v>
      </c>
      <c t="n" r="B53" s="6">
        <v>10094000</v>
      </c>
      <c t="n" r="D53" s="6">
        <v>9465000</v>
      </c>
    </row>
    <row r="54" spans="1:4">
      <c t="s" r="A54" s="4">
        <v>621</v>
      </c>
    </row>
    <row r="55" spans="1:4">
      <c t="s" r="A55" s="3">
        <v>608</v>
      </c>
    </row>
    <row r="56" spans="1:4">
      <c t="s" r="A56" s="4">
        <v>609</v>
      </c>
      <c t="n" r="B56" s="6">
        <v>2083000</v>
      </c>
      <c t="n" r="D56" s="6">
        <v>2102000</v>
      </c>
    </row>
    <row r="57" spans="1:4">
      <c t="s" r="A57" s="4">
        <v>610</v>
      </c>
      <c t="n" r="B57" s="6">
        <v>1223000</v>
      </c>
      <c t="n" r="D57" s="6">
        <v>1235000</v>
      </c>
    </row>
    <row r="58" spans="1:4">
      <c t="s" r="A58" s="3">
        <v>611</v>
      </c>
    </row>
    <row r="59" spans="1:4">
      <c t="s" r="A59" s="4">
        <v>611</v>
      </c>
      <c t="n" r="B59" s="6">
        <v>399000</v>
      </c>
      <c t="n" r="D59" s="6">
        <v>417000</v>
      </c>
    </row>
    <row r="60" spans="1:4">
      <c t="s" r="A60" s="3">
        <v>612</v>
      </c>
    </row>
    <row r="61" spans="1:4">
      <c t="s" r="A61" s="4">
        <v>609</v>
      </c>
      <c t="n" r="B61" s="6">
        <v>2091000</v>
      </c>
      <c t="n" r="D61" s="6">
        <v>2224000</v>
      </c>
    </row>
    <row r="62" spans="1:4">
      <c t="s" r="A62" s="4">
        <v>610</v>
      </c>
      <c t="n" r="B62" s="6">
        <v>1229000</v>
      </c>
      <c t="n" r="D62" s="6">
        <v>1251000</v>
      </c>
    </row>
    <row r="63" spans="1:4">
      <c t="s" r="A63" s="4">
        <v>622</v>
      </c>
    </row>
    <row r="64" spans="1:4">
      <c t="s" r="A64" s="3">
        <v>608</v>
      </c>
    </row>
    <row r="65" spans="1:4">
      <c t="s" r="A65" s="4">
        <v>610</v>
      </c>
      <c t="n" r="B65" s="6">
        <v>3686000</v>
      </c>
      <c t="n" r="D65" s="6">
        <v>3702000</v>
      </c>
    </row>
    <row r="66" spans="1:4">
      <c t="s" r="A66" s="3">
        <v>612</v>
      </c>
    </row>
    <row r="67" spans="1:4">
      <c t="s" r="A67" s="4">
        <v>610</v>
      </c>
      <c t="n" r="B67" s="6">
        <v>3696000</v>
      </c>
      <c t="n" r="D67" s="6">
        <v>3852000</v>
      </c>
    </row>
    <row r="68" spans="1:4">
      <c t="s" r="A68" s="4">
        <v>623</v>
      </c>
    </row>
    <row r="69" spans="1:4">
      <c t="s" r="A69" s="3">
        <v>608</v>
      </c>
    </row>
    <row r="70" spans="1:4">
      <c t="s" r="A70" s="4">
        <v>609</v>
      </c>
      <c t="n" r="B70" s="6">
        <v>2016000</v>
      </c>
    </row>
    <row r="71" spans="1:4">
      <c t="s" r="A71" s="4">
        <v>610</v>
      </c>
      <c t="n" r="B71" s="6">
        <v>1416000</v>
      </c>
      <c t="n" r="D71" s="6">
        <v>3510000</v>
      </c>
    </row>
    <row r="72" spans="1:4">
      <c t="s" r="A72" s="3">
        <v>612</v>
      </c>
    </row>
    <row r="73" spans="1:4">
      <c t="s" r="A73" s="4">
        <v>609</v>
      </c>
      <c t="n" r="B73" s="6">
        <v>2026000</v>
      </c>
    </row>
    <row r="74" spans="1:4">
      <c t="s" r="A74" s="4">
        <v>610</v>
      </c>
      <c t="n" r="B74" s="6">
        <v>1430000</v>
      </c>
      <c t="n" r="D74" s="6">
        <v>3775000</v>
      </c>
    </row>
    <row r="75" spans="1:4">
      <c t="s" r="A75" s="4">
        <v>624</v>
      </c>
    </row>
    <row r="76" spans="1:4">
      <c t="s" r="A76" s="3">
        <v>608</v>
      </c>
    </row>
    <row r="77" spans="1:4">
      <c t="s" r="A77" s="4">
        <v>610</v>
      </c>
      <c t="n" r="B77" s="6">
        <v>567000</v>
      </c>
    </row>
    <row r="78" spans="1:4">
      <c t="s" r="A78" s="3">
        <v>612</v>
      </c>
    </row>
    <row r="79" spans="1:4">
      <c t="s" r="A79" s="4">
        <v>610</v>
      </c>
      <c t="n" r="B79" s="6">
        <v>570000</v>
      </c>
    </row>
    <row r="80" spans="1:4">
      <c t="s" r="A80" s="4">
        <v>625</v>
      </c>
    </row>
    <row r="81" spans="1:4">
      <c t="s" r="A81" s="3">
        <v>608</v>
      </c>
    </row>
    <row r="82" spans="1:4">
      <c t="s" r="A82" s="4">
        <v>609</v>
      </c>
      <c t="n" r="B82" s="6">
        <v>2565000</v>
      </c>
      <c t="n" r="D82" s="6">
        <v>2311000</v>
      </c>
    </row>
    <row r="83" spans="1:4">
      <c t="s" r="A83" s="4">
        <v>610</v>
      </c>
      <c t="n" r="B83" s="6">
        <v>14939000</v>
      </c>
      <c t="n" r="D83" s="6">
        <v>14634000</v>
      </c>
    </row>
    <row r="84" spans="1:4">
      <c t="s" r="A84" s="3">
        <v>611</v>
      </c>
    </row>
    <row r="85" spans="1:4">
      <c t="s" r="A85" s="4">
        <v>611</v>
      </c>
      <c t="n" r="B85" s="6">
        <v>377000</v>
      </c>
      <c t="n" r="D85" s="6">
        <v>349000</v>
      </c>
    </row>
    <row r="86" spans="1:4">
      <c t="s" r="A86" s="3">
        <v>612</v>
      </c>
    </row>
    <row r="87" spans="1:4">
      <c t="s" r="A87" s="4">
        <v>609</v>
      </c>
      <c t="n" r="B87" s="6">
        <v>2571000</v>
      </c>
      <c t="n" r="D87" s="6">
        <v>2362000</v>
      </c>
    </row>
    <row r="88" spans="1:4">
      <c t="s" r="A88" s="4">
        <v>610</v>
      </c>
      <c t="n" r="B88" s="6">
        <v>15076000</v>
      </c>
      <c t="n" r="D88" s="6">
        <v>16810000</v>
      </c>
    </row>
    <row r="89" spans="1:4">
      <c t="s" r="A89" s="4">
        <v>626</v>
      </c>
    </row>
    <row r="90" spans="1:4">
      <c t="s" r="A90" s="3">
        <v>608</v>
      </c>
    </row>
    <row r="91" spans="1:4">
      <c t="s" r="A91" s="4">
        <v>609</v>
      </c>
      <c t="n" r="B91" s="6">
        <v>1128000</v>
      </c>
      <c t="n" r="D91" s="6">
        <v>1098000</v>
      </c>
    </row>
    <row r="92" spans="1:4">
      <c t="s" r="A92" s="4">
        <v>610</v>
      </c>
      <c t="n" r="B92" s="6">
        <v>280000</v>
      </c>
      <c t="n" r="D92" s="6">
        <v>298000</v>
      </c>
    </row>
    <row r="93" spans="1:4">
      <c t="s" r="A93" s="3">
        <v>611</v>
      </c>
    </row>
    <row r="94" spans="1:4">
      <c t="s" r="A94" s="4">
        <v>611</v>
      </c>
      <c t="n" r="B94" s="6">
        <v>721000</v>
      </c>
      <c t="n" r="D94" s="6">
        <v>733000</v>
      </c>
    </row>
    <row r="95" spans="1:4">
      <c t="s" r="A95" s="3">
        <v>612</v>
      </c>
    </row>
    <row r="96" spans="1:4">
      <c t="s" r="A96" s="4">
        <v>609</v>
      </c>
      <c t="n" r="B96" s="6">
        <v>1365000</v>
      </c>
      <c t="n" r="D96" s="6">
        <v>1770000</v>
      </c>
    </row>
    <row r="97" spans="1:4">
      <c t="s" r="A97" s="4">
        <v>610</v>
      </c>
      <c t="n" r="B97" s="6">
        <v>309000</v>
      </c>
      <c t="n" r="D97" s="6">
        <v>433000</v>
      </c>
    </row>
    <row r="98" spans="1:4">
      <c t="s" r="A98" s="4">
        <v>627</v>
      </c>
    </row>
    <row r="99" spans="1:4">
      <c t="s" r="A99" s="3">
        <v>608</v>
      </c>
    </row>
    <row r="100" spans="1:4">
      <c t="s" r="A100" s="4">
        <v>609</v>
      </c>
      <c t="n" r="B100" s="6">
        <v>15111000</v>
      </c>
      <c t="n" r="D100" s="6">
        <v>13282000</v>
      </c>
    </row>
    <row r="101" spans="1:4">
      <c t="s" r="A101" s="4">
        <v>610</v>
      </c>
      <c t="n" r="B101" s="6">
        <v>2227000</v>
      </c>
      <c t="n" r="D101" s="6">
        <v>4625000</v>
      </c>
    </row>
    <row r="102" spans="1:4">
      <c t="s" r="A102" s="3">
        <v>611</v>
      </c>
    </row>
    <row r="103" spans="1:4">
      <c t="s" r="A103" s="4">
        <v>611</v>
      </c>
      <c t="n" r="B103" s="6">
        <v>8591000</v>
      </c>
      <c t="n" r="D103" s="6">
        <v>6814000</v>
      </c>
    </row>
    <row r="104" spans="1:4">
      <c t="s" r="A104" s="3">
        <v>612</v>
      </c>
    </row>
    <row r="105" spans="1:4">
      <c t="s" r="A105" s="4">
        <v>609</v>
      </c>
      <c t="n" r="B105" s="6">
        <v>15614000</v>
      </c>
      <c t="n" r="D105" s="6">
        <v>14124000</v>
      </c>
    </row>
    <row r="106" spans="1:4">
      <c t="s" r="A106" s="4">
        <v>610</v>
      </c>
      <c t="n" r="B106" s="7">
        <v>2282000</v>
      </c>
      <c t="n" r="D106" s="7">
        <v>6877000</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sheetPr>
  <dimension ref="A1:D55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s>
  <sheetData>
    <row r="1" spans="1:4">
      <c t="s" r="A1" s="1">
        <v>628</v>
      </c>
      <c t="s" r="B1" s="2">
        <v>1</v>
      </c>
    </row>
    <row r="2" spans="1:4">
      <c t="s" r="B2" s="2">
        <v>2</v>
      </c>
      <c t="s" r="C2" s="2">
        <v>86</v>
      </c>
      <c t="s" r="D2" s="2">
        <v>28</v>
      </c>
    </row>
    <row r="3" spans="1:4">
      <c t="s" r="A3" s="3">
        <v>629</v>
      </c>
    </row>
    <row r="4" spans="1:4">
      <c t="s" r="A4" s="4">
        <v>630</v>
      </c>
      <c t="n" r="B4" s="7">
        <v>3924000</v>
      </c>
      <c t="n" r="D4" s="7">
        <v>4883000</v>
      </c>
    </row>
    <row r="5" spans="1:4">
      <c t="s" r="A5" s="4">
        <v>631</v>
      </c>
      <c t="n" r="B5" s="6">
        <v>2772000</v>
      </c>
      <c t="n" r="D5" s="6">
        <v>3021000</v>
      </c>
    </row>
    <row r="6" spans="1:4">
      <c t="s" r="A6" s="4">
        <v>632</v>
      </c>
      <c t="n" r="B6" s="6">
        <v>12890000</v>
      </c>
      <c t="n" r="D6" s="6">
        <v>9029000</v>
      </c>
    </row>
    <row r="7" spans="1:4">
      <c t="s" r="A7" s="4">
        <v>633</v>
      </c>
      <c t="n" r="B7" s="6">
        <v>19586000</v>
      </c>
      <c t="n" r="D7" s="6">
        <v>16933000</v>
      </c>
    </row>
    <row r="8" spans="1:4">
      <c t="s" r="A8" s="4">
        <v>634</v>
      </c>
      <c t="n" r="B8" s="6">
        <v>7800000</v>
      </c>
      <c t="n" r="D8" s="6">
        <v>3500000</v>
      </c>
    </row>
    <row r="9" spans="1:4">
      <c t="s" r="A9" s="3">
        <v>635</v>
      </c>
    </row>
    <row r="10" spans="1:4">
      <c t="s" r="A10" s="4">
        <v>630</v>
      </c>
      <c t="n" r="B10" s="6">
        <v>3924000</v>
      </c>
      <c t="n" r="D10" s="6">
        <v>4883000</v>
      </c>
    </row>
    <row r="11" spans="1:4">
      <c t="s" r="A11" s="4">
        <v>631</v>
      </c>
      <c t="n" r="B11" s="6">
        <v>2772000</v>
      </c>
      <c t="n" r="D11" s="6">
        <v>3021000</v>
      </c>
    </row>
    <row r="12" spans="1:4">
      <c t="s" r="A12" s="4">
        <v>632</v>
      </c>
      <c t="n" r="B12" s="6">
        <v>12890000</v>
      </c>
      <c t="n" r="D12" s="6">
        <v>9029000</v>
      </c>
    </row>
    <row r="13" spans="1:4">
      <c t="s" r="A13" s="4">
        <v>633</v>
      </c>
      <c t="n" r="B13" s="6">
        <v>19586000</v>
      </c>
      <c t="n" r="D13" s="6">
        <v>16933000</v>
      </c>
    </row>
    <row r="14" spans="1:4">
      <c t="s" r="A14" s="3">
        <v>636</v>
      </c>
    </row>
    <row r="15" spans="1:4">
      <c t="s" r="A15" s="4">
        <v>637</v>
      </c>
      <c t="n" r="B15" s="6">
        <v>25201000</v>
      </c>
      <c t="n" r="D15" s="6">
        <v>21694000</v>
      </c>
    </row>
    <row r="16" spans="1:4">
      <c t="s" r="A16" s="4">
        <v>638</v>
      </c>
      <c t="n" r="B16" s="6">
        <v>246353000</v>
      </c>
      <c t="n" r="D16" s="6">
        <v>200370000</v>
      </c>
    </row>
    <row r="17" spans="1:4">
      <c t="s" r="A17" s="4">
        <v>639</v>
      </c>
      <c t="n" r="B17" s="6">
        <v>0</v>
      </c>
      <c t="n" r="C17" s="7">
        <v>0</v>
      </c>
    </row>
    <row r="18" spans="1:4">
      <c t="s" r="A18" s="4">
        <v>640</v>
      </c>
      <c t="n" r="B18" s="6">
        <v>118000</v>
      </c>
      <c t="n" r="C18" s="7">
        <v>111000</v>
      </c>
    </row>
    <row r="19" spans="1:4">
      <c t="s" r="A19" s="3">
        <v>641</v>
      </c>
    </row>
    <row r="20" spans="1:4">
      <c t="s" r="A20" s="4">
        <v>242</v>
      </c>
      <c t="n" r="B20" s="6">
        <v>246353000</v>
      </c>
      <c t="n" r="D20" s="6">
        <v>200370000</v>
      </c>
    </row>
    <row r="21" spans="1:4">
      <c t="s" r="A21" s="4">
        <v>642</v>
      </c>
      <c t="n" r="B21" s="6">
        <v>10700000</v>
      </c>
      <c t="n" r="D21" s="6">
        <v>6500000</v>
      </c>
    </row>
    <row r="22" spans="1:4">
      <c t="s" r="A22" s="4">
        <v>512</v>
      </c>
    </row>
    <row r="23" spans="1:4">
      <c t="s" r="A23" s="3">
        <v>629</v>
      </c>
    </row>
    <row r="24" spans="1:4">
      <c t="s" r="A24" s="4">
        <v>630</v>
      </c>
      <c t="n" r="B24" s="6">
        <v>3737000</v>
      </c>
      <c t="n" r="D24" s="6">
        <v>3512000</v>
      </c>
    </row>
    <row r="25" spans="1:4">
      <c t="s" r="A25" s="4">
        <v>631</v>
      </c>
      <c t="n" r="B25" s="6">
        <v>2191000</v>
      </c>
      <c t="n" r="D25" s="6">
        <v>1117000</v>
      </c>
    </row>
    <row r="26" spans="1:4">
      <c t="s" r="A26" s="4">
        <v>632</v>
      </c>
      <c t="n" r="B26" s="6">
        <v>9992000</v>
      </c>
      <c t="n" r="D26" s="6">
        <v>8138000</v>
      </c>
    </row>
    <row r="27" spans="1:4">
      <c t="s" r="A27" s="4">
        <v>633</v>
      </c>
      <c t="n" r="B27" s="6">
        <v>15920000</v>
      </c>
      <c t="n" r="D27" s="6">
        <v>12767000</v>
      </c>
    </row>
    <row r="28" spans="1:4">
      <c t="s" r="A28" s="3">
        <v>635</v>
      </c>
    </row>
    <row r="29" spans="1:4">
      <c t="s" r="A29" s="4">
        <v>630</v>
      </c>
      <c t="n" r="B29" s="6">
        <v>3737000</v>
      </c>
      <c t="n" r="D29" s="6">
        <v>3512000</v>
      </c>
    </row>
    <row r="30" spans="1:4">
      <c t="s" r="A30" s="4">
        <v>631</v>
      </c>
      <c t="n" r="B30" s="6">
        <v>2191000</v>
      </c>
      <c t="n" r="D30" s="6">
        <v>1117000</v>
      </c>
    </row>
    <row r="31" spans="1:4">
      <c t="s" r="A31" s="4">
        <v>632</v>
      </c>
      <c t="n" r="B31" s="6">
        <v>9992000</v>
      </c>
      <c t="n" r="D31" s="6">
        <v>8138000</v>
      </c>
    </row>
    <row r="32" spans="1:4">
      <c t="s" r="A32" s="4">
        <v>633</v>
      </c>
      <c t="n" r="B32" s="6">
        <v>15920000</v>
      </c>
      <c t="n" r="D32" s="6">
        <v>12767000</v>
      </c>
    </row>
    <row r="33" spans="1:4">
      <c t="s" r="A33" s="3">
        <v>636</v>
      </c>
    </row>
    <row r="34" spans="1:4">
      <c t="s" r="A34" s="4">
        <v>637</v>
      </c>
      <c t="n" r="B34" s="6">
        <v>18636000</v>
      </c>
      <c t="n" r="D34" s="6">
        <v>15638000</v>
      </c>
    </row>
    <row r="35" spans="1:4">
      <c t="s" r="A35" s="4">
        <v>638</v>
      </c>
      <c t="n" r="B35" s="6">
        <v>206570000</v>
      </c>
      <c t="n" r="D35" s="6">
        <v>162161000</v>
      </c>
    </row>
    <row r="36" spans="1:4">
      <c t="s" r="A36" s="3">
        <v>641</v>
      </c>
    </row>
    <row r="37" spans="1:4">
      <c t="s" r="A37" s="4">
        <v>242</v>
      </c>
      <c t="n" r="B37" s="6">
        <v>206570000</v>
      </c>
      <c t="n" r="D37" s="6">
        <v>162161000</v>
      </c>
    </row>
    <row r="38" spans="1:4">
      <c t="s" r="A38" s="4">
        <v>643</v>
      </c>
    </row>
    <row r="39" spans="1:4">
      <c t="s" r="A39" s="3">
        <v>629</v>
      </c>
    </row>
    <row r="40" spans="1:4">
      <c t="s" r="A40" s="4">
        <v>630</v>
      </c>
      <c t="n" r="B40" s="6">
        <v>187000</v>
      </c>
      <c t="n" r="D40" s="6">
        <v>1371000</v>
      </c>
    </row>
    <row r="41" spans="1:4">
      <c t="s" r="A41" s="4">
        <v>631</v>
      </c>
      <c t="n" r="B41" s="6">
        <v>581000</v>
      </c>
      <c t="n" r="D41" s="6">
        <v>1904000</v>
      </c>
    </row>
    <row r="42" spans="1:4">
      <c t="s" r="A42" s="4">
        <v>632</v>
      </c>
      <c t="n" r="B42" s="6">
        <v>2898000</v>
      </c>
      <c t="n" r="D42" s="6">
        <v>891000</v>
      </c>
    </row>
    <row r="43" spans="1:4">
      <c t="s" r="A43" s="4">
        <v>633</v>
      </c>
      <c t="n" r="B43" s="6">
        <v>3666000</v>
      </c>
      <c t="n" r="D43" s="6">
        <v>4166000</v>
      </c>
    </row>
    <row r="44" spans="1:4">
      <c t="s" r="A44" s="3">
        <v>635</v>
      </c>
    </row>
    <row r="45" spans="1:4">
      <c t="s" r="A45" s="4">
        <v>630</v>
      </c>
      <c t="n" r="B45" s="6">
        <v>187000</v>
      </c>
      <c t="n" r="D45" s="6">
        <v>1371000</v>
      </c>
    </row>
    <row r="46" spans="1:4">
      <c t="s" r="A46" s="4">
        <v>631</v>
      </c>
      <c t="n" r="B46" s="6">
        <v>581000</v>
      </c>
      <c t="n" r="D46" s="6">
        <v>1904000</v>
      </c>
    </row>
    <row r="47" spans="1:4">
      <c t="s" r="A47" s="4">
        <v>632</v>
      </c>
      <c t="n" r="B47" s="6">
        <v>2898000</v>
      </c>
      <c t="n" r="D47" s="6">
        <v>891000</v>
      </c>
    </row>
    <row r="48" spans="1:4">
      <c t="s" r="A48" s="4">
        <v>633</v>
      </c>
      <c t="n" r="B48" s="6">
        <v>3666000</v>
      </c>
      <c t="n" r="D48" s="6">
        <v>4166000</v>
      </c>
    </row>
    <row r="49" spans="1:4">
      <c t="s" r="A49" s="3">
        <v>636</v>
      </c>
    </row>
    <row r="50" spans="1:4">
      <c t="s" r="A50" s="4">
        <v>637</v>
      </c>
      <c t="n" r="B50" s="6">
        <v>6565000</v>
      </c>
      <c t="n" r="D50" s="6">
        <v>6056000</v>
      </c>
    </row>
    <row r="51" spans="1:4">
      <c t="s" r="A51" s="4">
        <v>638</v>
      </c>
      <c t="n" r="B51" s="6">
        <v>39783000</v>
      </c>
      <c t="n" r="D51" s="6">
        <v>38209000</v>
      </c>
    </row>
    <row r="52" spans="1:4">
      <c t="s" r="A52" s="3">
        <v>641</v>
      </c>
    </row>
    <row r="53" spans="1:4">
      <c t="s" r="A53" s="4">
        <v>242</v>
      </c>
      <c t="n" r="B53" s="6">
        <v>39783000</v>
      </c>
      <c t="n" r="D53" s="6">
        <v>38209000</v>
      </c>
    </row>
    <row r="54" spans="1:4">
      <c t="s" r="A54" s="4">
        <v>644</v>
      </c>
    </row>
    <row r="55" spans="1:4">
      <c t="s" r="A55" s="3">
        <v>636</v>
      </c>
    </row>
    <row r="56" spans="1:4">
      <c t="s" r="A56" s="4">
        <v>638</v>
      </c>
      <c t="n" r="B56" s="6">
        <v>161119000</v>
      </c>
      <c t="n" r="D56" s="6">
        <v>120019000</v>
      </c>
    </row>
    <row r="57" spans="1:4">
      <c t="s" r="A57" s="3">
        <v>641</v>
      </c>
    </row>
    <row r="58" spans="1:4">
      <c t="s" r="A58" s="4">
        <v>242</v>
      </c>
      <c t="n" r="B58" s="6">
        <v>161119000</v>
      </c>
      <c t="n" r="D58" s="6">
        <v>120019000</v>
      </c>
    </row>
    <row r="59" spans="1:4">
      <c t="s" r="A59" s="4">
        <v>645</v>
      </c>
    </row>
    <row r="60" spans="1:4">
      <c t="s" r="A60" s="3">
        <v>636</v>
      </c>
    </row>
    <row r="61" spans="1:4">
      <c t="s" r="A61" s="4">
        <v>638</v>
      </c>
      <c t="n" r="B61" s="6">
        <v>136253000</v>
      </c>
      <c t="n" r="D61" s="6">
        <v>96753000</v>
      </c>
    </row>
    <row r="62" spans="1:4">
      <c t="s" r="A62" s="3">
        <v>641</v>
      </c>
    </row>
    <row r="63" spans="1:4">
      <c t="s" r="A63" s="4">
        <v>242</v>
      </c>
      <c t="n" r="B63" s="6">
        <v>136253000</v>
      </c>
      <c t="n" r="D63" s="6">
        <v>96753000</v>
      </c>
    </row>
    <row r="64" spans="1:4">
      <c t="s" r="A64" s="4">
        <v>646</v>
      </c>
    </row>
    <row r="65" spans="1:4">
      <c t="s" r="A65" s="3">
        <v>636</v>
      </c>
    </row>
    <row r="66" spans="1:4">
      <c t="s" r="A66" s="4">
        <v>638</v>
      </c>
      <c t="n" r="B66" s="6">
        <v>24866000</v>
      </c>
      <c t="n" r="D66" s="6">
        <v>23266000</v>
      </c>
    </row>
    <row r="67" spans="1:4">
      <c t="s" r="A67" s="3">
        <v>641</v>
      </c>
    </row>
    <row r="68" spans="1:4">
      <c t="s" r="A68" s="4">
        <v>242</v>
      </c>
      <c t="n" r="B68" s="6">
        <v>24866000</v>
      </c>
      <c t="n" r="D68" s="6">
        <v>23266000</v>
      </c>
    </row>
    <row r="69" spans="1:4">
      <c t="s" r="A69" s="4">
        <v>647</v>
      </c>
    </row>
    <row r="70" spans="1:4">
      <c t="s" r="A70" s="3">
        <v>636</v>
      </c>
    </row>
    <row r="71" spans="1:4">
      <c t="s" r="A71" s="4">
        <v>638</v>
      </c>
      <c t="n" r="B71" s="6">
        <v>85193000</v>
      </c>
      <c t="n" r="D71" s="6">
        <v>80310000</v>
      </c>
    </row>
    <row r="72" spans="1:4">
      <c t="s" r="A72" s="3">
        <v>641</v>
      </c>
    </row>
    <row r="73" spans="1:4">
      <c t="s" r="A73" s="4">
        <v>242</v>
      </c>
      <c t="n" r="B73" s="6">
        <v>85193000</v>
      </c>
      <c t="n" r="D73" s="6">
        <v>80310000</v>
      </c>
    </row>
    <row r="74" spans="1:4">
      <c t="s" r="A74" s="4">
        <v>648</v>
      </c>
    </row>
    <row r="75" spans="1:4">
      <c t="s" r="A75" s="3">
        <v>636</v>
      </c>
    </row>
    <row r="76" spans="1:4">
      <c t="s" r="A76" s="4">
        <v>638</v>
      </c>
      <c t="n" r="B76" s="6">
        <v>70317000</v>
      </c>
      <c t="n" r="D76" s="6">
        <v>65408000</v>
      </c>
    </row>
    <row r="77" spans="1:4">
      <c t="s" r="A77" s="3">
        <v>641</v>
      </c>
    </row>
    <row r="78" spans="1:4">
      <c t="s" r="A78" s="4">
        <v>242</v>
      </c>
      <c t="n" r="B78" s="6">
        <v>70317000</v>
      </c>
      <c t="n" r="D78" s="6">
        <v>65408000</v>
      </c>
    </row>
    <row r="79" spans="1:4">
      <c t="s" r="A79" s="4">
        <v>649</v>
      </c>
    </row>
    <row r="80" spans="1:4">
      <c t="s" r="A80" s="3">
        <v>636</v>
      </c>
    </row>
    <row r="81" spans="1:4">
      <c t="s" r="A81" s="4">
        <v>638</v>
      </c>
      <c t="n" r="B81" s="6">
        <v>14876000</v>
      </c>
      <c t="n" r="D81" s="6">
        <v>14902000</v>
      </c>
    </row>
    <row r="82" spans="1:4">
      <c t="s" r="A82" s="3">
        <v>641</v>
      </c>
    </row>
    <row r="83" spans="1:4">
      <c t="s" r="A83" s="4">
        <v>242</v>
      </c>
      <c t="n" r="B83" s="6">
        <v>14876000</v>
      </c>
      <c t="n" r="D83" s="6">
        <v>14902000</v>
      </c>
    </row>
    <row r="84" spans="1:4">
      <c t="s" r="A84" s="4">
        <v>650</v>
      </c>
    </row>
    <row r="85" spans="1:4">
      <c t="s" r="A85" s="3">
        <v>636</v>
      </c>
    </row>
    <row r="86" spans="1:4">
      <c t="s" r="A86" s="4">
        <v>638</v>
      </c>
      <c t="n" r="B86" s="6">
        <v>41000</v>
      </c>
      <c t="n" r="D86" s="6">
        <v>41000</v>
      </c>
    </row>
    <row r="87" spans="1:4">
      <c t="s" r="A87" s="3">
        <v>641</v>
      </c>
    </row>
    <row r="88" spans="1:4">
      <c t="s" r="A88" s="4">
        <v>242</v>
      </c>
      <c t="n" r="B88" s="6">
        <v>41000</v>
      </c>
      <c t="n" r="D88" s="6">
        <v>41000</v>
      </c>
    </row>
    <row r="89" spans="1:4">
      <c t="s" r="A89" s="4">
        <v>651</v>
      </c>
    </row>
    <row r="90" spans="1:4">
      <c t="s" r="A90" s="3">
        <v>636</v>
      </c>
    </row>
    <row r="91" spans="1:4">
      <c t="s" r="A91" s="4">
        <v>638</v>
      </c>
      <c t="n" r="B91" s="6">
        <v>41000</v>
      </c>
      <c t="n" r="D91" s="6">
        <v>41000</v>
      </c>
    </row>
    <row r="92" spans="1:4">
      <c t="s" r="A92" s="3">
        <v>641</v>
      </c>
    </row>
    <row r="93" spans="1:4">
      <c t="s" r="A93" s="4">
        <v>242</v>
      </c>
      <c t="n" r="B93" s="6">
        <v>41000</v>
      </c>
      <c t="n" r="D93" s="6">
        <v>41000</v>
      </c>
    </row>
    <row r="94" spans="1:4">
      <c t="s" r="A94" s="4">
        <v>652</v>
      </c>
    </row>
    <row r="95" spans="1:4">
      <c t="s" r="A95" s="3">
        <v>629</v>
      </c>
    </row>
    <row r="96" spans="1:4">
      <c t="s" r="A96" s="4">
        <v>630</v>
      </c>
      <c t="n" r="B96" s="6">
        <v>315000</v>
      </c>
      <c t="n" r="D96" s="6">
        <v>568000</v>
      </c>
    </row>
    <row r="97" spans="1:4">
      <c t="s" r="A97" s="4">
        <v>631</v>
      </c>
      <c t="n" r="B97" s="6">
        <v>1281000</v>
      </c>
      <c t="n" r="D97" s="6">
        <v>1378000</v>
      </c>
    </row>
    <row r="98" spans="1:4">
      <c t="s" r="A98" s="4">
        <v>632</v>
      </c>
      <c t="n" r="B98" s="6">
        <v>12890000</v>
      </c>
      <c t="n" r="D98" s="6">
        <v>9029000</v>
      </c>
    </row>
    <row r="99" spans="1:4">
      <c t="s" r="A99" s="4">
        <v>633</v>
      </c>
      <c t="n" r="B99" s="6">
        <v>14486000</v>
      </c>
      <c t="n" r="D99" s="6">
        <v>10975000</v>
      </c>
    </row>
    <row r="100" spans="1:4">
      <c t="s" r="A100" s="3">
        <v>635</v>
      </c>
    </row>
    <row r="101" spans="1:4">
      <c t="s" r="A101" s="4">
        <v>630</v>
      </c>
      <c t="n" r="B101" s="6">
        <v>315000</v>
      </c>
      <c t="n" r="D101" s="6">
        <v>568000</v>
      </c>
    </row>
    <row r="102" spans="1:4">
      <c t="s" r="A102" s="4">
        <v>631</v>
      </c>
      <c t="n" r="B102" s="6">
        <v>1281000</v>
      </c>
      <c t="n" r="D102" s="6">
        <v>1378000</v>
      </c>
    </row>
    <row r="103" spans="1:4">
      <c t="s" r="A103" s="4">
        <v>632</v>
      </c>
      <c t="n" r="B103" s="6">
        <v>12890000</v>
      </c>
      <c t="n" r="D103" s="6">
        <v>9029000</v>
      </c>
    </row>
    <row r="104" spans="1:4">
      <c t="s" r="A104" s="4">
        <v>633</v>
      </c>
      <c t="n" r="B104" s="6">
        <v>14486000</v>
      </c>
      <c t="n" r="D104" s="6">
        <v>10975000</v>
      </c>
    </row>
    <row r="105" spans="1:4">
      <c t="s" r="A105" s="3">
        <v>636</v>
      </c>
    </row>
    <row r="106" spans="1:4">
      <c t="s" r="A106" s="4">
        <v>638</v>
      </c>
      <c t="n" r="B106" s="6">
        <v>25201000</v>
      </c>
      <c t="n" r="D106" s="6">
        <v>21694000</v>
      </c>
    </row>
    <row r="107" spans="1:4">
      <c t="s" r="A107" s="3">
        <v>641</v>
      </c>
    </row>
    <row r="108" spans="1:4">
      <c t="s" r="A108" s="4">
        <v>242</v>
      </c>
      <c t="n" r="B108" s="6">
        <v>25201000</v>
      </c>
      <c t="n" r="D108" s="6">
        <v>21694000</v>
      </c>
    </row>
    <row r="109" spans="1:4">
      <c t="s" r="A109" s="4">
        <v>653</v>
      </c>
    </row>
    <row r="110" spans="1:4">
      <c t="s" r="A110" s="3">
        <v>629</v>
      </c>
    </row>
    <row r="111" spans="1:4">
      <c t="s" r="A111" s="4">
        <v>630</v>
      </c>
      <c t="n" r="B111" s="6">
        <v>253000</v>
      </c>
      <c t="n" r="D111" s="6">
        <v>208000</v>
      </c>
    </row>
    <row r="112" spans="1:4">
      <c t="s" r="A112" s="4">
        <v>631</v>
      </c>
      <c t="n" r="B112" s="6">
        <v>700000</v>
      </c>
      <c t="n" r="D112" s="6">
        <v>284000</v>
      </c>
    </row>
    <row r="113" spans="1:4">
      <c t="s" r="A113" s="4">
        <v>632</v>
      </c>
      <c t="n" r="B113" s="6">
        <v>9992000</v>
      </c>
      <c t="n" r="D113" s="6">
        <v>8138000</v>
      </c>
    </row>
    <row r="114" spans="1:4">
      <c t="s" r="A114" s="4">
        <v>633</v>
      </c>
      <c t="n" r="B114" s="6">
        <v>10945000</v>
      </c>
      <c t="n" r="D114" s="6">
        <v>8630000</v>
      </c>
    </row>
    <row r="115" spans="1:4">
      <c t="s" r="A115" s="3">
        <v>635</v>
      </c>
    </row>
    <row r="116" spans="1:4">
      <c t="s" r="A116" s="4">
        <v>630</v>
      </c>
      <c t="n" r="B116" s="6">
        <v>253000</v>
      </c>
      <c t="n" r="D116" s="6">
        <v>208000</v>
      </c>
    </row>
    <row r="117" spans="1:4">
      <c t="s" r="A117" s="4">
        <v>631</v>
      </c>
      <c t="n" r="B117" s="6">
        <v>700000</v>
      </c>
      <c t="n" r="D117" s="6">
        <v>284000</v>
      </c>
    </row>
    <row r="118" spans="1:4">
      <c t="s" r="A118" s="4">
        <v>632</v>
      </c>
      <c t="n" r="B118" s="6">
        <v>9992000</v>
      </c>
      <c t="n" r="D118" s="6">
        <v>8138000</v>
      </c>
    </row>
    <row r="119" spans="1:4">
      <c t="s" r="A119" s="4">
        <v>633</v>
      </c>
      <c t="n" r="B119" s="6">
        <v>10945000</v>
      </c>
      <c t="n" r="D119" s="6">
        <v>8630000</v>
      </c>
    </row>
    <row r="120" spans="1:4">
      <c t="s" r="A120" s="3">
        <v>636</v>
      </c>
    </row>
    <row r="121" spans="1:4">
      <c t="s" r="A121" s="4">
        <v>638</v>
      </c>
      <c t="n" r="B121" s="6">
        <v>18636000</v>
      </c>
      <c t="n" r="D121" s="6">
        <v>15638000</v>
      </c>
    </row>
    <row r="122" spans="1:4">
      <c t="s" r="A122" s="3">
        <v>641</v>
      </c>
    </row>
    <row r="123" spans="1:4">
      <c t="s" r="A123" s="4">
        <v>242</v>
      </c>
      <c t="n" r="B123" s="6">
        <v>18636000</v>
      </c>
      <c t="n" r="D123" s="6">
        <v>15638000</v>
      </c>
    </row>
    <row r="124" spans="1:4">
      <c t="s" r="A124" s="4">
        <v>654</v>
      </c>
    </row>
    <row r="125" spans="1:4">
      <c t="s" r="A125" s="3">
        <v>629</v>
      </c>
    </row>
    <row r="126" spans="1:4">
      <c t="s" r="A126" s="4">
        <v>630</v>
      </c>
      <c t="n" r="B126" s="6">
        <v>62000</v>
      </c>
      <c t="n" r="D126" s="6">
        <v>360000</v>
      </c>
    </row>
    <row r="127" spans="1:4">
      <c t="s" r="A127" s="4">
        <v>631</v>
      </c>
      <c t="n" r="B127" s="6">
        <v>581000</v>
      </c>
      <c t="n" r="D127" s="6">
        <v>1094000</v>
      </c>
    </row>
    <row r="128" spans="1:4">
      <c t="s" r="A128" s="4">
        <v>632</v>
      </c>
      <c t="n" r="B128" s="6">
        <v>2898000</v>
      </c>
      <c t="n" r="D128" s="6">
        <v>891000</v>
      </c>
    </row>
    <row r="129" spans="1:4">
      <c t="s" r="A129" s="4">
        <v>633</v>
      </c>
      <c t="n" r="B129" s="6">
        <v>3541000</v>
      </c>
      <c t="n" r="D129" s="6">
        <v>2345000</v>
      </c>
    </row>
    <row r="130" spans="1:4">
      <c t="s" r="A130" s="3">
        <v>635</v>
      </c>
    </row>
    <row r="131" spans="1:4">
      <c t="s" r="A131" s="4">
        <v>630</v>
      </c>
      <c t="n" r="B131" s="6">
        <v>62000</v>
      </c>
      <c t="n" r="D131" s="6">
        <v>360000</v>
      </c>
    </row>
    <row r="132" spans="1:4">
      <c t="s" r="A132" s="4">
        <v>631</v>
      </c>
      <c t="n" r="B132" s="6">
        <v>581000</v>
      </c>
      <c t="n" r="D132" s="6">
        <v>1094000</v>
      </c>
    </row>
    <row r="133" spans="1:4">
      <c t="s" r="A133" s="4">
        <v>632</v>
      </c>
      <c t="n" r="B133" s="6">
        <v>2898000</v>
      </c>
      <c t="n" r="D133" s="6">
        <v>891000</v>
      </c>
    </row>
    <row r="134" spans="1:4">
      <c t="s" r="A134" s="4">
        <v>633</v>
      </c>
      <c t="n" r="B134" s="6">
        <v>3541000</v>
      </c>
      <c t="n" r="D134" s="6">
        <v>2345000</v>
      </c>
    </row>
    <row r="135" spans="1:4">
      <c t="s" r="A135" s="3">
        <v>636</v>
      </c>
    </row>
    <row r="136" spans="1:4">
      <c t="s" r="A136" s="4">
        <v>638</v>
      </c>
      <c t="n" r="B136" s="6">
        <v>6565000</v>
      </c>
      <c t="n" r="D136" s="6">
        <v>6056000</v>
      </c>
    </row>
    <row r="137" spans="1:4">
      <c t="s" r="A137" s="3">
        <v>641</v>
      </c>
    </row>
    <row r="138" spans="1:4">
      <c t="s" r="A138" s="4">
        <v>242</v>
      </c>
      <c t="n" r="B138" s="6">
        <v>6565000</v>
      </c>
      <c t="n" r="D138" s="6">
        <v>6056000</v>
      </c>
    </row>
    <row r="139" spans="1:4">
      <c t="s" r="A139" s="4">
        <v>655</v>
      </c>
    </row>
    <row r="140" spans="1:4">
      <c t="s" r="A140" s="3">
        <v>629</v>
      </c>
    </row>
    <row r="141" spans="1:4">
      <c t="s" r="A141" s="4">
        <v>632</v>
      </c>
      <c t="n" r="B141" s="6">
        <v>280000</v>
      </c>
      <c t="n" r="D141" s="6">
        <v>282000</v>
      </c>
    </row>
    <row r="142" spans="1:4">
      <c t="s" r="A142" s="4">
        <v>633</v>
      </c>
      <c t="n" r="B142" s="6">
        <v>280000</v>
      </c>
      <c t="n" r="D142" s="6">
        <v>282000</v>
      </c>
    </row>
    <row r="143" spans="1:4">
      <c t="s" r="A143" s="3">
        <v>635</v>
      </c>
    </row>
    <row r="144" spans="1:4">
      <c t="s" r="A144" s="4">
        <v>632</v>
      </c>
      <c t="n" r="B144" s="6">
        <v>280000</v>
      </c>
      <c t="n" r="D144" s="6">
        <v>282000</v>
      </c>
    </row>
    <row r="145" spans="1:4">
      <c t="s" r="A145" s="4">
        <v>633</v>
      </c>
      <c t="n" r="B145" s="6">
        <v>280000</v>
      </c>
      <c t="n" r="D145" s="6">
        <v>282000</v>
      </c>
    </row>
    <row r="146" spans="1:4">
      <c t="s" r="A146" s="3">
        <v>636</v>
      </c>
    </row>
    <row r="147" spans="1:4">
      <c t="s" r="A147" s="4">
        <v>637</v>
      </c>
      <c t="n" r="B147" s="6">
        <v>318000</v>
      </c>
      <c t="n" r="D147" s="6">
        <v>320000</v>
      </c>
    </row>
    <row r="148" spans="1:4">
      <c t="s" r="A148" s="4">
        <v>638</v>
      </c>
      <c t="n" r="B148" s="6">
        <v>5965000</v>
      </c>
      <c t="n" r="D148" s="6">
        <v>6011000</v>
      </c>
    </row>
    <row r="149" spans="1:4">
      <c t="s" r="A149" s="3">
        <v>641</v>
      </c>
    </row>
    <row r="150" spans="1:4">
      <c t="s" r="A150" s="4">
        <v>242</v>
      </c>
      <c t="n" r="B150" s="6">
        <v>5965000</v>
      </c>
      <c t="n" r="D150" s="6">
        <v>6011000</v>
      </c>
    </row>
    <row r="151" spans="1:4">
      <c t="s" r="A151" s="4">
        <v>656</v>
      </c>
    </row>
    <row r="152" spans="1:4">
      <c t="s" r="A152" s="3">
        <v>636</v>
      </c>
    </row>
    <row r="153" spans="1:4">
      <c t="s" r="A153" s="4">
        <v>638</v>
      </c>
      <c t="n" r="B153" s="6">
        <v>2537000</v>
      </c>
      <c t="n" r="D153" s="6">
        <v>5019000</v>
      </c>
    </row>
    <row r="154" spans="1:4">
      <c t="s" r="A154" s="3">
        <v>641</v>
      </c>
    </row>
    <row r="155" spans="1:4">
      <c t="s" r="A155" s="4">
        <v>242</v>
      </c>
      <c t="n" r="B155" s="6">
        <v>2537000</v>
      </c>
      <c t="n" r="D155" s="6">
        <v>5019000</v>
      </c>
    </row>
    <row r="156" spans="1:4">
      <c t="s" r="A156" s="4">
        <v>657</v>
      </c>
    </row>
    <row r="157" spans="1:4">
      <c t="s" r="A157" s="3">
        <v>636</v>
      </c>
    </row>
    <row r="158" spans="1:4">
      <c t="s" r="A158" s="4">
        <v>638</v>
      </c>
      <c t="n" r="B158" s="6">
        <v>3428000</v>
      </c>
      <c t="n" r="D158" s="6">
        <v>992000</v>
      </c>
    </row>
    <row r="159" spans="1:4">
      <c t="s" r="A159" s="3">
        <v>641</v>
      </c>
    </row>
    <row r="160" spans="1:4">
      <c t="s" r="A160" s="4">
        <v>242</v>
      </c>
      <c t="n" r="B160" s="6">
        <v>3428000</v>
      </c>
      <c t="n" r="D160" s="6">
        <v>992000</v>
      </c>
    </row>
    <row r="161" spans="1:4">
      <c t="s" r="A161" s="4">
        <v>658</v>
      </c>
    </row>
    <row r="162" spans="1:4">
      <c t="s" r="A162" s="3">
        <v>636</v>
      </c>
    </row>
    <row r="163" spans="1:4">
      <c t="s" r="A163" s="4">
        <v>638</v>
      </c>
      <c t="n" r="B163" s="6">
        <v>318000</v>
      </c>
      <c t="n" r="D163" s="6">
        <v>320000</v>
      </c>
    </row>
    <row r="164" spans="1:4">
      <c t="s" r="A164" s="3">
        <v>641</v>
      </c>
    </row>
    <row r="165" spans="1:4">
      <c t="s" r="A165" s="4">
        <v>242</v>
      </c>
      <c t="n" r="B165" s="6">
        <v>318000</v>
      </c>
      <c t="n" r="D165" s="6">
        <v>320000</v>
      </c>
    </row>
    <row r="166" spans="1:4">
      <c t="s" r="A166" s="4">
        <v>659</v>
      </c>
    </row>
    <row r="167" spans="1:4">
      <c t="s" r="A167" s="3">
        <v>629</v>
      </c>
    </row>
    <row r="168" spans="1:4">
      <c t="s" r="A168" s="4">
        <v>630</v>
      </c>
      <c t="n" r="B168" s="6">
        <v>2669000</v>
      </c>
      <c t="n" r="D168" s="6">
        <v>2787000</v>
      </c>
    </row>
    <row r="169" spans="1:4">
      <c t="s" r="A169" s="4">
        <v>631</v>
      </c>
      <c t="n" r="B169" s="6">
        <v>548000</v>
      </c>
      <c t="n" r="D169" s="6">
        <v>236000</v>
      </c>
    </row>
    <row r="170" spans="1:4">
      <c t="s" r="A170" s="4">
        <v>632</v>
      </c>
      <c t="n" r="B170" s="6">
        <v>921000</v>
      </c>
      <c t="n" r="D170" s="6">
        <v>829000</v>
      </c>
    </row>
    <row r="171" spans="1:4">
      <c t="s" r="A171" s="4">
        <v>633</v>
      </c>
      <c t="n" r="B171" s="6">
        <v>4138000</v>
      </c>
      <c t="n" r="D171" s="6">
        <v>3852000</v>
      </c>
    </row>
    <row r="172" spans="1:4">
      <c t="s" r="A172" s="3">
        <v>635</v>
      </c>
    </row>
    <row r="173" spans="1:4">
      <c t="s" r="A173" s="4">
        <v>630</v>
      </c>
      <c t="n" r="B173" s="6">
        <v>2669000</v>
      </c>
      <c t="n" r="D173" s="6">
        <v>2787000</v>
      </c>
    </row>
    <row r="174" spans="1:4">
      <c t="s" r="A174" s="4">
        <v>631</v>
      </c>
      <c t="n" r="B174" s="6">
        <v>548000</v>
      </c>
      <c t="n" r="D174" s="6">
        <v>236000</v>
      </c>
    </row>
    <row r="175" spans="1:4">
      <c t="s" r="A175" s="4">
        <v>632</v>
      </c>
      <c t="n" r="B175" s="6">
        <v>921000</v>
      </c>
      <c t="n" r="D175" s="6">
        <v>829000</v>
      </c>
    </row>
    <row r="176" spans="1:4">
      <c t="s" r="A176" s="4">
        <v>633</v>
      </c>
      <c t="n" r="B176" s="6">
        <v>4138000</v>
      </c>
      <c t="n" r="D176" s="6">
        <v>3852000</v>
      </c>
    </row>
    <row r="177" spans="1:4">
      <c t="s" r="A177" s="3">
        <v>636</v>
      </c>
    </row>
    <row r="178" spans="1:4">
      <c t="s" r="A178" s="4">
        <v>637</v>
      </c>
      <c t="n" r="B178" s="6">
        <v>1609000</v>
      </c>
      <c t="n" r="D178" s="6">
        <v>2140000</v>
      </c>
    </row>
    <row r="179" spans="1:4">
      <c t="s" r="A179" s="4">
        <v>638</v>
      </c>
      <c t="n" r="B179" s="6">
        <v>13631000</v>
      </c>
      <c t="n" r="D179" s="6">
        <v>13744000</v>
      </c>
    </row>
    <row r="180" spans="1:4">
      <c t="s" r="A180" s="3">
        <v>641</v>
      </c>
    </row>
    <row r="181" spans="1:4">
      <c t="s" r="A181" s="4">
        <v>242</v>
      </c>
      <c t="n" r="B181" s="6">
        <v>13631000</v>
      </c>
      <c t="n" r="D181" s="6">
        <v>13744000</v>
      </c>
    </row>
    <row r="182" spans="1:4">
      <c t="s" r="A182" s="4">
        <v>660</v>
      </c>
    </row>
    <row r="183" spans="1:4">
      <c t="s" r="A183" s="3">
        <v>629</v>
      </c>
    </row>
    <row r="184" spans="1:4">
      <c t="s" r="A184" s="4">
        <v>630</v>
      </c>
      <c t="n" r="B184" s="6">
        <v>179000</v>
      </c>
      <c t="n" r="D184" s="6">
        <v>915000</v>
      </c>
    </row>
    <row r="185" spans="1:4">
      <c t="s" r="A185" s="4">
        <v>631</v>
      </c>
      <c t="n" r="D185" s="6">
        <v>754000</v>
      </c>
    </row>
    <row r="186" spans="1:4">
      <c t="s" r="A186" s="4">
        <v>632</v>
      </c>
      <c t="n" r="B186" s="6">
        <v>1007000</v>
      </c>
      <c t="n" r="D186" s="6">
        <v>151000</v>
      </c>
    </row>
    <row r="187" spans="1:4">
      <c t="s" r="A187" s="4">
        <v>633</v>
      </c>
      <c t="n" r="B187" s="6">
        <v>1186000</v>
      </c>
      <c t="n" r="D187" s="6">
        <v>1820000</v>
      </c>
    </row>
    <row r="188" spans="1:4">
      <c t="s" r="A188" s="3">
        <v>635</v>
      </c>
    </row>
    <row r="189" spans="1:4">
      <c t="s" r="A189" s="4">
        <v>630</v>
      </c>
      <c t="n" r="B189" s="6">
        <v>179000</v>
      </c>
      <c t="n" r="D189" s="6">
        <v>915000</v>
      </c>
    </row>
    <row r="190" spans="1:4">
      <c t="s" r="A190" s="4">
        <v>631</v>
      </c>
      <c t="n" r="D190" s="6">
        <v>754000</v>
      </c>
    </row>
    <row r="191" spans="1:4">
      <c t="s" r="A191" s="4">
        <v>632</v>
      </c>
      <c t="n" r="B191" s="6">
        <v>1007000</v>
      </c>
      <c t="n" r="D191" s="6">
        <v>151000</v>
      </c>
    </row>
    <row r="192" spans="1:4">
      <c t="s" r="A192" s="4">
        <v>633</v>
      </c>
      <c t="n" r="B192" s="6">
        <v>1186000</v>
      </c>
      <c t="n" r="D192" s="6">
        <v>1820000</v>
      </c>
    </row>
    <row r="193" spans="1:4">
      <c t="s" r="A193" s="3">
        <v>636</v>
      </c>
    </row>
    <row r="194" spans="1:4">
      <c t="s" r="A194" s="4">
        <v>637</v>
      </c>
      <c t="n" r="B194" s="6">
        <v>2099000</v>
      </c>
      <c t="n" r="D194" s="6">
        <v>1691000</v>
      </c>
    </row>
    <row r="195" spans="1:4">
      <c t="s" r="A195" s="4">
        <v>638</v>
      </c>
      <c t="n" r="B195" s="6">
        <v>5705000</v>
      </c>
      <c t="n" r="D195" s="6">
        <v>5837000</v>
      </c>
    </row>
    <row r="196" spans="1:4">
      <c t="s" r="A196" s="3">
        <v>641</v>
      </c>
    </row>
    <row r="197" spans="1:4">
      <c t="s" r="A197" s="4">
        <v>242</v>
      </c>
      <c t="n" r="B197" s="6">
        <v>5705000</v>
      </c>
      <c t="n" r="D197" s="6">
        <v>5837000</v>
      </c>
    </row>
    <row r="198" spans="1:4">
      <c t="s" r="A198" s="4">
        <v>661</v>
      </c>
    </row>
    <row r="199" spans="1:4">
      <c t="s" r="A199" s="3">
        <v>636</v>
      </c>
    </row>
    <row r="200" spans="1:4">
      <c t="s" r="A200" s="4">
        <v>638</v>
      </c>
      <c t="n" r="B200" s="6">
        <v>4349000</v>
      </c>
      <c t="n" r="D200" s="6">
        <v>3702000</v>
      </c>
    </row>
    <row r="201" spans="1:4">
      <c t="s" r="A201" s="3">
        <v>641</v>
      </c>
    </row>
    <row r="202" spans="1:4">
      <c t="s" r="A202" s="4">
        <v>242</v>
      </c>
      <c t="n" r="B202" s="6">
        <v>4349000</v>
      </c>
      <c t="n" r="D202" s="6">
        <v>3702000</v>
      </c>
    </row>
    <row r="203" spans="1:4">
      <c t="s" r="A203" s="4">
        <v>662</v>
      </c>
    </row>
    <row r="204" spans="1:4">
      <c t="s" r="A204" s="3">
        <v>636</v>
      </c>
    </row>
    <row r="205" spans="1:4">
      <c t="s" r="A205" s="4">
        <v>638</v>
      </c>
      <c t="n" r="B205" s="6">
        <v>1474000</v>
      </c>
      <c t="n" r="D205" s="6">
        <v>1237000</v>
      </c>
    </row>
    <row r="206" spans="1:4">
      <c t="s" r="A206" s="3">
        <v>641</v>
      </c>
    </row>
    <row r="207" spans="1:4">
      <c t="s" r="A207" s="4">
        <v>242</v>
      </c>
      <c t="n" r="B207" s="6">
        <v>1474000</v>
      </c>
      <c t="n" r="D207" s="6">
        <v>1237000</v>
      </c>
    </row>
    <row r="208" spans="1:4">
      <c t="s" r="A208" s="4">
        <v>663</v>
      </c>
    </row>
    <row r="209" spans="1:4">
      <c t="s" r="A209" s="3">
        <v>636</v>
      </c>
    </row>
    <row r="210" spans="1:4">
      <c t="s" r="A210" s="4">
        <v>638</v>
      </c>
      <c t="n" r="B210" s="6">
        <v>9282000</v>
      </c>
      <c t="n" r="D210" s="6">
        <v>10042000</v>
      </c>
    </row>
    <row r="211" spans="1:4">
      <c t="s" r="A211" s="3">
        <v>641</v>
      </c>
    </row>
    <row r="212" spans="1:4">
      <c t="s" r="A212" s="4">
        <v>242</v>
      </c>
      <c t="n" r="B212" s="6">
        <v>9282000</v>
      </c>
      <c t="n" r="D212" s="6">
        <v>10042000</v>
      </c>
    </row>
    <row r="213" spans="1:4">
      <c t="s" r="A213" s="4">
        <v>664</v>
      </c>
    </row>
    <row r="214" spans="1:4">
      <c t="s" r="A214" s="3">
        <v>636</v>
      </c>
    </row>
    <row r="215" spans="1:4">
      <c t="s" r="A215" s="4">
        <v>638</v>
      </c>
      <c t="n" r="B215" s="6">
        <v>4190000</v>
      </c>
      <c t="n" r="D215" s="6">
        <v>4559000</v>
      </c>
    </row>
    <row r="216" spans="1:4">
      <c t="s" r="A216" s="3">
        <v>641</v>
      </c>
    </row>
    <row r="217" spans="1:4">
      <c t="s" r="A217" s="4">
        <v>242</v>
      </c>
      <c t="n" r="B217" s="6">
        <v>4190000</v>
      </c>
      <c t="n" r="D217" s="6">
        <v>4559000</v>
      </c>
    </row>
    <row r="218" spans="1:4">
      <c t="s" r="A218" s="4">
        <v>665</v>
      </c>
    </row>
    <row r="219" spans="1:4">
      <c t="s" r="A219" s="3">
        <v>636</v>
      </c>
    </row>
    <row r="220" spans="1:4">
      <c t="s" r="A220" s="4">
        <v>638</v>
      </c>
      <c t="n" r="B220" s="6">
        <v>41000</v>
      </c>
      <c t="n" r="D220" s="6">
        <v>41000</v>
      </c>
    </row>
    <row r="221" spans="1:4">
      <c t="s" r="A221" s="3">
        <v>641</v>
      </c>
    </row>
    <row r="222" spans="1:4">
      <c t="s" r="A222" s="4">
        <v>242</v>
      </c>
      <c t="n" r="B222" s="6">
        <v>41000</v>
      </c>
      <c t="n" r="D222" s="6">
        <v>41000</v>
      </c>
    </row>
    <row r="223" spans="1:4">
      <c t="s" r="A223" s="4">
        <v>666</v>
      </c>
    </row>
    <row r="224" spans="1:4">
      <c t="s" r="A224" s="3">
        <v>636</v>
      </c>
    </row>
    <row r="225" spans="1:4">
      <c t="s" r="A225" s="4">
        <v>638</v>
      </c>
      <c t="n" r="B225" s="6">
        <v>1609000</v>
      </c>
      <c t="n" r="D225" s="6">
        <v>2140000</v>
      </c>
    </row>
    <row r="226" spans="1:4">
      <c t="s" r="A226" s="3">
        <v>641</v>
      </c>
    </row>
    <row r="227" spans="1:4">
      <c t="s" r="A227" s="4">
        <v>242</v>
      </c>
      <c t="n" r="B227" s="6">
        <v>1609000</v>
      </c>
      <c t="n" r="D227" s="6">
        <v>2140000</v>
      </c>
    </row>
    <row r="228" spans="1:4">
      <c t="s" r="A228" s="4">
        <v>667</v>
      </c>
    </row>
    <row r="229" spans="1:4">
      <c t="s" r="A229" s="3">
        <v>636</v>
      </c>
    </row>
    <row r="230" spans="1:4">
      <c t="s" r="A230" s="4">
        <v>638</v>
      </c>
      <c t="n" r="B230" s="6">
        <v>2099000</v>
      </c>
      <c t="n" r="D230" s="6">
        <v>1691000</v>
      </c>
    </row>
    <row r="231" spans="1:4">
      <c t="s" r="A231" s="3">
        <v>641</v>
      </c>
    </row>
    <row r="232" spans="1:4">
      <c t="s" r="A232" s="4">
        <v>242</v>
      </c>
      <c t="n" r="B232" s="6">
        <v>2099000</v>
      </c>
      <c t="n" r="D232" s="6">
        <v>1691000</v>
      </c>
    </row>
    <row r="233" spans="1:4">
      <c t="s" r="A233" s="4">
        <v>668</v>
      </c>
    </row>
    <row r="234" spans="1:4">
      <c t="s" r="A234" s="3">
        <v>636</v>
      </c>
    </row>
    <row r="235" spans="1:4">
      <c t="s" r="A235" s="4">
        <v>638</v>
      </c>
      <c t="n" r="B235" s="6">
        <v>5723000</v>
      </c>
      <c t="n" r="D235" s="6">
        <v>5771000</v>
      </c>
    </row>
    <row r="236" spans="1:4">
      <c t="s" r="A236" s="3">
        <v>641</v>
      </c>
    </row>
    <row r="237" spans="1:4">
      <c t="s" r="A237" s="4">
        <v>242</v>
      </c>
      <c t="n" r="B237" s="6">
        <v>5723000</v>
      </c>
      <c t="n" r="D237" s="6">
        <v>5771000</v>
      </c>
    </row>
    <row r="238" spans="1:4">
      <c t="s" r="A238" s="4">
        <v>669</v>
      </c>
    </row>
    <row r="239" spans="1:4">
      <c t="s" r="A239" s="3">
        <v>636</v>
      </c>
    </row>
    <row r="240" spans="1:4">
      <c t="s" r="A240" s="4">
        <v>638</v>
      </c>
      <c t="n" r="B240" s="6">
        <v>776000</v>
      </c>
      <c t="n" r="D240" s="6">
        <v>781000</v>
      </c>
    </row>
    <row r="241" spans="1:4">
      <c t="s" r="A241" s="3">
        <v>641</v>
      </c>
    </row>
    <row r="242" spans="1:4">
      <c t="s" r="A242" s="4">
        <v>242</v>
      </c>
      <c t="n" r="B242" s="6">
        <v>776000</v>
      </c>
      <c t="n" r="D242" s="6">
        <v>781000</v>
      </c>
    </row>
    <row r="243" spans="1:4">
      <c t="s" r="A243" s="4">
        <v>670</v>
      </c>
    </row>
    <row r="244" spans="1:4">
      <c t="s" r="A244" s="3">
        <v>636</v>
      </c>
    </row>
    <row r="245" spans="1:4">
      <c t="s" r="A245" s="4">
        <v>638</v>
      </c>
      <c t="n" r="B245" s="6">
        <v>2810000</v>
      </c>
      <c t="n" r="D245" s="6">
        <v>2829000</v>
      </c>
    </row>
    <row r="246" spans="1:4">
      <c t="s" r="A246" s="3">
        <v>641</v>
      </c>
    </row>
    <row r="247" spans="1:4">
      <c t="s" r="A247" s="4">
        <v>242</v>
      </c>
      <c t="n" r="B247" s="6">
        <v>2810000</v>
      </c>
      <c t="n" r="D247" s="6">
        <v>2829000</v>
      </c>
    </row>
    <row r="248" spans="1:4">
      <c t="s" r="A248" s="4">
        <v>671</v>
      </c>
    </row>
    <row r="249" spans="1:4">
      <c t="s" r="A249" s="3">
        <v>636</v>
      </c>
    </row>
    <row r="250" spans="1:4">
      <c t="s" r="A250" s="4">
        <v>638</v>
      </c>
      <c t="n" r="B250" s="6">
        <v>2913000</v>
      </c>
      <c t="n" r="D250" s="6">
        <v>2942000</v>
      </c>
    </row>
    <row r="251" spans="1:4">
      <c t="s" r="A251" s="3">
        <v>641</v>
      </c>
    </row>
    <row r="252" spans="1:4">
      <c t="s" r="A252" s="4">
        <v>242</v>
      </c>
      <c t="n" r="B252" s="6">
        <v>2913000</v>
      </c>
      <c t="n" r="D252" s="6">
        <v>2942000</v>
      </c>
    </row>
    <row r="253" spans="1:4">
      <c t="s" r="A253" s="4">
        <v>672</v>
      </c>
    </row>
    <row r="254" spans="1:4">
      <c t="s" r="A254" s="3">
        <v>636</v>
      </c>
    </row>
    <row r="255" spans="1:4">
      <c t="s" r="A255" s="4">
        <v>638</v>
      </c>
      <c t="n" r="B255" s="6">
        <v>776000</v>
      </c>
      <c t="n" r="D255" s="6">
        <v>781000</v>
      </c>
    </row>
    <row r="256" spans="1:4">
      <c t="s" r="A256" s="3">
        <v>641</v>
      </c>
    </row>
    <row r="257" spans="1:4">
      <c t="s" r="A257" s="4">
        <v>242</v>
      </c>
      <c t="n" r="B257" s="6">
        <v>776000</v>
      </c>
      <c t="n" r="D257" s="6">
        <v>781000</v>
      </c>
    </row>
    <row r="258" spans="1:4">
      <c t="s" r="A258" s="4">
        <v>673</v>
      </c>
    </row>
    <row r="259" spans="1:4">
      <c t="s" r="A259" s="3">
        <v>629</v>
      </c>
    </row>
    <row r="260" spans="1:4">
      <c t="s" r="A260" s="4">
        <v>632</v>
      </c>
      <c t="n" r="B260" s="6">
        <v>769000</v>
      </c>
      <c t="n" r="D260" s="6">
        <v>769000</v>
      </c>
    </row>
    <row r="261" spans="1:4">
      <c t="s" r="A261" s="4">
        <v>633</v>
      </c>
      <c t="n" r="B261" s="6">
        <v>769000</v>
      </c>
      <c t="n" r="D261" s="6">
        <v>769000</v>
      </c>
    </row>
    <row r="262" spans="1:4">
      <c t="s" r="A262" s="3">
        <v>635</v>
      </c>
    </row>
    <row r="263" spans="1:4">
      <c t="s" r="A263" s="4">
        <v>632</v>
      </c>
      <c t="n" r="B263" s="6">
        <v>769000</v>
      </c>
      <c t="n" r="D263" s="6">
        <v>769000</v>
      </c>
    </row>
    <row r="264" spans="1:4">
      <c t="s" r="A264" s="4">
        <v>633</v>
      </c>
      <c t="n" r="B264" s="6">
        <v>769000</v>
      </c>
      <c t="n" r="D264" s="6">
        <v>769000</v>
      </c>
    </row>
    <row r="265" spans="1:4">
      <c t="s" r="A265" s="3">
        <v>636</v>
      </c>
    </row>
    <row r="266" spans="1:4">
      <c t="s" r="A266" s="4">
        <v>637</v>
      </c>
      <c t="n" r="B266" s="6">
        <v>769000</v>
      </c>
      <c t="n" r="D266" s="6">
        <v>770000</v>
      </c>
    </row>
    <row r="267" spans="1:4">
      <c t="s" r="A267" s="4">
        <v>638</v>
      </c>
      <c t="n" r="B267" s="6">
        <v>8997000</v>
      </c>
      <c t="n" r="D267" s="6">
        <v>9055000</v>
      </c>
    </row>
    <row r="268" spans="1:4">
      <c t="s" r="A268" s="3">
        <v>641</v>
      </c>
    </row>
    <row r="269" spans="1:4">
      <c t="s" r="A269" s="4">
        <v>242</v>
      </c>
      <c t="n" r="B269" s="6">
        <v>8997000</v>
      </c>
      <c t="n" r="D269" s="6">
        <v>9055000</v>
      </c>
    </row>
    <row r="270" spans="1:4">
      <c t="s" r="A270" s="4">
        <v>674</v>
      </c>
    </row>
    <row r="271" spans="1:4">
      <c t="s" r="A271" s="3">
        <v>636</v>
      </c>
    </row>
    <row r="272" spans="1:4">
      <c t="s" r="A272" s="4">
        <v>638</v>
      </c>
      <c t="n" r="B272" s="6">
        <v>4334000</v>
      </c>
      <c t="n" r="D272" s="6">
        <v>4395000</v>
      </c>
    </row>
    <row r="273" spans="1:4">
      <c t="s" r="A273" s="3">
        <v>641</v>
      </c>
    </row>
    <row r="274" spans="1:4">
      <c t="s" r="A274" s="4">
        <v>242</v>
      </c>
      <c t="n" r="B274" s="6">
        <v>4334000</v>
      </c>
      <c t="n" r="D274" s="6">
        <v>4395000</v>
      </c>
    </row>
    <row r="275" spans="1:4">
      <c t="s" r="A275" s="4">
        <v>675</v>
      </c>
    </row>
    <row r="276" spans="1:4">
      <c t="s" r="A276" s="3">
        <v>636</v>
      </c>
    </row>
    <row r="277" spans="1:4">
      <c t="s" r="A277" s="4">
        <v>638</v>
      </c>
      <c t="n" r="B277" s="6">
        <v>8227000</v>
      </c>
      <c t="n" r="D277" s="6">
        <v>8286000</v>
      </c>
    </row>
    <row r="278" spans="1:4">
      <c t="s" r="A278" s="3">
        <v>641</v>
      </c>
    </row>
    <row r="279" spans="1:4">
      <c t="s" r="A279" s="4">
        <v>242</v>
      </c>
      <c t="n" r="B279" s="6">
        <v>8227000</v>
      </c>
      <c t="n" r="D279" s="6">
        <v>8286000</v>
      </c>
    </row>
    <row r="280" spans="1:4">
      <c t="s" r="A280" s="4">
        <v>676</v>
      </c>
    </row>
    <row r="281" spans="1:4">
      <c t="s" r="A281" s="3">
        <v>636</v>
      </c>
    </row>
    <row r="282" spans="1:4">
      <c t="s" r="A282" s="4">
        <v>638</v>
      </c>
      <c t="n" r="B282" s="6">
        <v>4334000</v>
      </c>
      <c t="n" r="D282" s="6">
        <v>4395000</v>
      </c>
    </row>
    <row r="283" spans="1:4">
      <c t="s" r="A283" s="3">
        <v>641</v>
      </c>
    </row>
    <row r="284" spans="1:4">
      <c t="s" r="A284" s="4">
        <v>242</v>
      </c>
      <c t="n" r="B284" s="6">
        <v>4334000</v>
      </c>
      <c t="n" r="D284" s="6">
        <v>4395000</v>
      </c>
    </row>
    <row r="285" spans="1:4">
      <c t="s" r="A285" s="4">
        <v>677</v>
      </c>
    </row>
    <row r="286" spans="1:4">
      <c t="s" r="A286" s="3">
        <v>636</v>
      </c>
    </row>
    <row r="287" spans="1:4">
      <c t="s" r="A287" s="4">
        <v>638</v>
      </c>
      <c t="n" r="B287" s="6">
        <v>770000</v>
      </c>
      <c t="n" r="D287" s="6">
        <v>769000</v>
      </c>
    </row>
    <row r="288" spans="1:4">
      <c t="s" r="A288" s="3">
        <v>641</v>
      </c>
    </row>
    <row r="289" spans="1:4">
      <c t="s" r="A289" s="4">
        <v>242</v>
      </c>
      <c t="n" r="B289" s="6">
        <v>770000</v>
      </c>
      <c t="n" r="D289" s="6">
        <v>769000</v>
      </c>
    </row>
    <row r="290" spans="1:4">
      <c t="s" r="A290" s="4">
        <v>678</v>
      </c>
    </row>
    <row r="291" spans="1:4">
      <c t="s" r="A291" s="3">
        <v>636</v>
      </c>
    </row>
    <row r="292" spans="1:4">
      <c t="s" r="A292" s="4">
        <v>638</v>
      </c>
      <c t="n" r="B292" s="6">
        <v>769000</v>
      </c>
      <c t="n" r="D292" s="6">
        <v>770000</v>
      </c>
    </row>
    <row r="293" spans="1:4">
      <c t="s" r="A293" s="3">
        <v>641</v>
      </c>
    </row>
    <row r="294" spans="1:4">
      <c t="s" r="A294" s="4">
        <v>242</v>
      </c>
      <c t="n" r="B294" s="6">
        <v>769000</v>
      </c>
      <c t="n" r="D294" s="6">
        <v>770000</v>
      </c>
    </row>
    <row r="295" spans="1:4">
      <c t="s" r="A295" s="4">
        <v>679</v>
      </c>
    </row>
    <row r="296" spans="1:4">
      <c t="s" r="A296" s="3">
        <v>629</v>
      </c>
    </row>
    <row r="297" spans="1:4">
      <c t="s" r="A297" s="4">
        <v>631</v>
      </c>
      <c t="n" r="B297" s="6">
        <v>142000</v>
      </c>
      <c t="n" r="D297" s="6">
        <v>530000</v>
      </c>
    </row>
    <row r="298" spans="1:4">
      <c t="s" r="A298" s="4">
        <v>632</v>
      </c>
      <c t="n" r="B298" s="6">
        <v>494000</v>
      </c>
    </row>
    <row r="299" spans="1:4">
      <c t="s" r="A299" s="4">
        <v>633</v>
      </c>
      <c t="n" r="B299" s="6">
        <v>636000</v>
      </c>
      <c t="n" r="D299" s="6">
        <v>530000</v>
      </c>
    </row>
    <row r="300" spans="1:4">
      <c t="s" r="A300" s="3">
        <v>635</v>
      </c>
    </row>
    <row r="301" spans="1:4">
      <c t="s" r="A301" s="4">
        <v>631</v>
      </c>
      <c t="n" r="B301" s="6">
        <v>142000</v>
      </c>
      <c t="n" r="D301" s="6">
        <v>530000</v>
      </c>
    </row>
    <row r="302" spans="1:4">
      <c t="s" r="A302" s="4">
        <v>632</v>
      </c>
      <c t="n" r="B302" s="6">
        <v>494000</v>
      </c>
    </row>
    <row r="303" spans="1:4">
      <c t="s" r="A303" s="4">
        <v>633</v>
      </c>
      <c t="n" r="B303" s="6">
        <v>636000</v>
      </c>
      <c t="n" r="D303" s="6">
        <v>530000</v>
      </c>
    </row>
    <row r="304" spans="1:4">
      <c t="s" r="A304" s="3">
        <v>636</v>
      </c>
    </row>
    <row r="305" spans="1:4">
      <c t="s" r="A305" s="4">
        <v>637</v>
      </c>
      <c t="n" r="B305" s="6">
        <v>1416000</v>
      </c>
      <c t="n" r="D305" s="6">
        <v>943000</v>
      </c>
    </row>
    <row r="306" spans="1:4">
      <c t="s" r="A306" s="4">
        <v>638</v>
      </c>
      <c t="n" r="B306" s="6">
        <v>6318000</v>
      </c>
      <c t="n" r="D306" s="6">
        <v>6467000</v>
      </c>
    </row>
    <row r="307" spans="1:4">
      <c t="s" r="A307" s="3">
        <v>641</v>
      </c>
    </row>
    <row r="308" spans="1:4">
      <c t="s" r="A308" s="4">
        <v>242</v>
      </c>
      <c t="n" r="B308" s="6">
        <v>6318000</v>
      </c>
      <c t="n" r="D308" s="6">
        <v>6467000</v>
      </c>
    </row>
    <row r="309" spans="1:4">
      <c t="s" r="A309" s="4">
        <v>680</v>
      </c>
    </row>
    <row r="310" spans="1:4">
      <c t="s" r="A310" s="3">
        <v>636</v>
      </c>
    </row>
    <row r="311" spans="1:4">
      <c t="s" r="A311" s="4">
        <v>638</v>
      </c>
      <c t="n" r="B311" s="6">
        <v>2947000</v>
      </c>
      <c t="n" r="D311" s="6">
        <v>2970000</v>
      </c>
    </row>
    <row r="312" spans="1:4">
      <c t="s" r="A312" s="3">
        <v>641</v>
      </c>
    </row>
    <row r="313" spans="1:4">
      <c t="s" r="A313" s="4">
        <v>242</v>
      </c>
      <c t="n" r="B313" s="6">
        <v>2947000</v>
      </c>
      <c t="n" r="D313" s="6">
        <v>2970000</v>
      </c>
    </row>
    <row r="314" spans="1:4">
      <c t="s" r="A314" s="4">
        <v>681</v>
      </c>
    </row>
    <row r="315" spans="1:4">
      <c t="s" r="A315" s="3">
        <v>636</v>
      </c>
    </row>
    <row r="316" spans="1:4">
      <c t="s" r="A316" s="4">
        <v>638</v>
      </c>
      <c t="n" r="B316" s="6">
        <v>4698000</v>
      </c>
      <c t="n" r="D316" s="6">
        <v>4727000</v>
      </c>
    </row>
    <row r="317" spans="1:4">
      <c t="s" r="A317" s="3">
        <v>641</v>
      </c>
    </row>
    <row r="318" spans="1:4">
      <c t="s" r="A318" s="4">
        <v>242</v>
      </c>
      <c t="n" r="B318" s="6">
        <v>4698000</v>
      </c>
      <c t="n" r="D318" s="6">
        <v>4727000</v>
      </c>
    </row>
    <row r="319" spans="1:4">
      <c t="s" r="A319" s="4">
        <v>682</v>
      </c>
    </row>
    <row r="320" spans="1:4">
      <c t="s" r="A320" s="3">
        <v>636</v>
      </c>
    </row>
    <row r="321" spans="1:4">
      <c t="s" r="A321" s="4">
        <v>638</v>
      </c>
      <c t="n" r="B321" s="6">
        <v>2792000</v>
      </c>
      <c t="n" r="D321" s="6">
        <v>2811000</v>
      </c>
    </row>
    <row r="322" spans="1:4">
      <c t="s" r="A322" s="3">
        <v>641</v>
      </c>
    </row>
    <row r="323" spans="1:4">
      <c t="s" r="A323" s="4">
        <v>242</v>
      </c>
      <c t="n" r="B323" s="6">
        <v>2792000</v>
      </c>
      <c t="n" r="D323" s="6">
        <v>2811000</v>
      </c>
    </row>
    <row r="324" spans="1:4">
      <c t="s" r="A324" s="4">
        <v>683</v>
      </c>
    </row>
    <row r="325" spans="1:4">
      <c t="s" r="A325" s="3">
        <v>636</v>
      </c>
    </row>
    <row r="326" spans="1:4">
      <c t="s" r="A326" s="4">
        <v>638</v>
      </c>
      <c t="n" r="B326" s="6">
        <v>1620000</v>
      </c>
      <c t="n" r="D326" s="6">
        <v>1740000</v>
      </c>
    </row>
    <row r="327" spans="1:4">
      <c t="s" r="A327" s="3">
        <v>641</v>
      </c>
    </row>
    <row r="328" spans="1:4">
      <c t="s" r="A328" s="4">
        <v>242</v>
      </c>
      <c t="n" r="B328" s="6">
        <v>1620000</v>
      </c>
      <c t="n" r="D328" s="6">
        <v>1740000</v>
      </c>
    </row>
    <row r="329" spans="1:4">
      <c t="s" r="A329" s="4">
        <v>684</v>
      </c>
    </row>
    <row r="330" spans="1:4">
      <c t="s" r="A330" s="3">
        <v>636</v>
      </c>
    </row>
    <row r="331" spans="1:4">
      <c t="s" r="A331" s="4">
        <v>638</v>
      </c>
      <c t="n" r="B331" s="6">
        <v>155000</v>
      </c>
      <c t="n" r="D331" s="6">
        <v>159000</v>
      </c>
    </row>
    <row r="332" spans="1:4">
      <c t="s" r="A332" s="3">
        <v>641</v>
      </c>
    </row>
    <row r="333" spans="1:4">
      <c t="s" r="A333" s="4">
        <v>242</v>
      </c>
      <c t="n" r="B333" s="6">
        <v>155000</v>
      </c>
      <c t="n" r="D333" s="6">
        <v>159000</v>
      </c>
    </row>
    <row r="334" spans="1:4">
      <c t="s" r="A334" s="4">
        <v>685</v>
      </c>
    </row>
    <row r="335" spans="1:4">
      <c t="s" r="A335" s="3">
        <v>636</v>
      </c>
    </row>
    <row r="336" spans="1:4">
      <c t="s" r="A336" s="4">
        <v>638</v>
      </c>
      <c t="n" r="B336" s="6">
        <v>1416000</v>
      </c>
      <c t="n" r="D336" s="6">
        <v>943000</v>
      </c>
    </row>
    <row r="337" spans="1:4">
      <c t="s" r="A337" s="3">
        <v>641</v>
      </c>
    </row>
    <row r="338" spans="1:4">
      <c t="s" r="A338" s="4">
        <v>242</v>
      </c>
      <c t="n" r="B338" s="6">
        <v>1416000</v>
      </c>
      <c t="n" r="D338" s="6">
        <v>943000</v>
      </c>
    </row>
    <row r="339" spans="1:4">
      <c t="s" r="A339" s="4">
        <v>686</v>
      </c>
    </row>
    <row r="340" spans="1:4">
      <c t="s" r="A340" s="3">
        <v>629</v>
      </c>
    </row>
    <row r="341" spans="1:4">
      <c t="s" r="A341" s="4">
        <v>630</v>
      </c>
      <c t="n" r="B341" s="6">
        <v>915000</v>
      </c>
    </row>
    <row r="342" spans="1:4">
      <c t="s" r="A342" s="4">
        <v>632</v>
      </c>
      <c t="n" r="B342" s="6">
        <v>6983000</v>
      </c>
      <c t="n" r="D342" s="6">
        <v>3030000</v>
      </c>
    </row>
    <row r="343" spans="1:4">
      <c t="s" r="A343" s="4">
        <v>633</v>
      </c>
      <c t="n" r="B343" s="6">
        <v>7898000</v>
      </c>
      <c t="n" r="D343" s="6">
        <v>3030000</v>
      </c>
    </row>
    <row r="344" spans="1:4">
      <c t="s" r="A344" s="3">
        <v>635</v>
      </c>
    </row>
    <row r="345" spans="1:4">
      <c t="s" r="A345" s="4">
        <v>630</v>
      </c>
      <c t="n" r="B345" s="6">
        <v>915000</v>
      </c>
    </row>
    <row r="346" spans="1:4">
      <c t="s" r="A346" s="4">
        <v>632</v>
      </c>
      <c t="n" r="B346" s="6">
        <v>6983000</v>
      </c>
      <c t="n" r="D346" s="6">
        <v>3030000</v>
      </c>
    </row>
    <row r="347" spans="1:4">
      <c t="s" r="A347" s="4">
        <v>633</v>
      </c>
      <c t="n" r="B347" s="6">
        <v>7898000</v>
      </c>
      <c t="n" r="D347" s="6">
        <v>3030000</v>
      </c>
    </row>
    <row r="348" spans="1:4">
      <c t="s" r="A348" s="3">
        <v>636</v>
      </c>
    </row>
    <row r="349" spans="1:4">
      <c t="s" r="A349" s="4">
        <v>637</v>
      </c>
      <c t="n" r="B349" s="6">
        <v>10378000</v>
      </c>
      <c t="n" r="D349" s="6">
        <v>6131000</v>
      </c>
    </row>
    <row r="350" spans="1:4">
      <c t="s" r="A350" s="4">
        <v>638</v>
      </c>
      <c t="n" r="B350" s="6">
        <v>92428000</v>
      </c>
      <c t="n" r="D350" s="6">
        <v>73175000</v>
      </c>
    </row>
    <row r="351" spans="1:4">
      <c t="s" r="A351" s="3">
        <v>641</v>
      </c>
    </row>
    <row r="352" spans="1:4">
      <c t="s" r="A352" s="4">
        <v>242</v>
      </c>
      <c t="n" r="B352" s="6">
        <v>92428000</v>
      </c>
      <c t="n" r="D352" s="6">
        <v>73175000</v>
      </c>
    </row>
    <row r="353" spans="1:4">
      <c t="s" r="A353" s="4">
        <v>687</v>
      </c>
    </row>
    <row r="354" spans="1:4">
      <c t="s" r="A354" s="3">
        <v>629</v>
      </c>
    </row>
    <row r="355" spans="1:4">
      <c t="s" r="A355" s="4">
        <v>631</v>
      </c>
      <c t="n" r="B355" s="6">
        <v>500000</v>
      </c>
      <c t="n" r="D355" s="6">
        <v>788000</v>
      </c>
    </row>
    <row r="356" spans="1:4">
      <c t="s" r="A356" s="4">
        <v>632</v>
      </c>
      <c t="n" r="B356" s="6">
        <v>1518000</v>
      </c>
      <c t="n" r="D356" s="6">
        <v>732000</v>
      </c>
    </row>
    <row r="357" spans="1:4">
      <c t="s" r="A357" s="4">
        <v>633</v>
      </c>
      <c t="n" r="B357" s="6">
        <v>2018000</v>
      </c>
      <c t="n" r="D357" s="6">
        <v>1520000</v>
      </c>
    </row>
    <row r="358" spans="1:4">
      <c t="s" r="A358" s="3">
        <v>635</v>
      </c>
    </row>
    <row r="359" spans="1:4">
      <c t="s" r="A359" s="4">
        <v>631</v>
      </c>
      <c t="n" r="B359" s="6">
        <v>500000</v>
      </c>
      <c t="n" r="D359" s="6">
        <v>788000</v>
      </c>
    </row>
    <row r="360" spans="1:4">
      <c t="s" r="A360" s="4">
        <v>632</v>
      </c>
      <c t="n" r="B360" s="6">
        <v>1518000</v>
      </c>
      <c t="n" r="D360" s="6">
        <v>732000</v>
      </c>
    </row>
    <row r="361" spans="1:4">
      <c t="s" r="A361" s="4">
        <v>633</v>
      </c>
      <c t="n" r="B361" s="6">
        <v>2018000</v>
      </c>
      <c t="n" r="D361" s="6">
        <v>1520000</v>
      </c>
    </row>
    <row r="362" spans="1:4">
      <c t="s" r="A362" s="3">
        <v>636</v>
      </c>
    </row>
    <row r="363" spans="1:4">
      <c t="s" r="A363" s="4">
        <v>637</v>
      </c>
      <c t="n" r="B363" s="6">
        <v>3418000</v>
      </c>
      <c t="n" r="D363" s="6">
        <v>3427000</v>
      </c>
    </row>
    <row r="364" spans="1:4">
      <c t="s" r="A364" s="4">
        <v>638</v>
      </c>
      <c t="n" r="B364" s="6">
        <v>22196000</v>
      </c>
      <c t="n" r="D364" s="6">
        <v>19709000</v>
      </c>
    </row>
    <row r="365" spans="1:4">
      <c t="s" r="A365" s="3">
        <v>641</v>
      </c>
    </row>
    <row r="366" spans="1:4">
      <c t="s" r="A366" s="4">
        <v>242</v>
      </c>
      <c t="n" r="B366" s="6">
        <v>22196000</v>
      </c>
      <c t="n" r="D366" s="6">
        <v>19709000</v>
      </c>
    </row>
    <row r="367" spans="1:4">
      <c t="s" r="A367" s="4">
        <v>688</v>
      </c>
    </row>
    <row r="368" spans="1:4">
      <c t="s" r="A368" s="3">
        <v>636</v>
      </c>
    </row>
    <row r="369" spans="1:4">
      <c t="s" r="A369" s="4">
        <v>638</v>
      </c>
      <c t="n" r="B369" s="6">
        <v>54918000</v>
      </c>
      <c t="n" r="D369" s="6">
        <v>40956000</v>
      </c>
    </row>
    <row r="370" spans="1:4">
      <c t="s" r="A370" s="3">
        <v>641</v>
      </c>
    </row>
    <row r="371" spans="1:4">
      <c t="s" r="A371" s="4">
        <v>242</v>
      </c>
      <c t="n" r="B371" s="6">
        <v>54918000</v>
      </c>
      <c t="n" r="D371" s="6">
        <v>40956000</v>
      </c>
    </row>
    <row r="372" spans="1:4">
      <c t="s" r="A372" s="4">
        <v>689</v>
      </c>
    </row>
    <row r="373" spans="1:4">
      <c t="s" r="A373" s="3">
        <v>636</v>
      </c>
    </row>
    <row r="374" spans="1:4">
      <c t="s" r="A374" s="4">
        <v>638</v>
      </c>
      <c t="n" r="B374" s="6">
        <v>15106000</v>
      </c>
      <c t="n" r="D374" s="6">
        <v>13009000</v>
      </c>
    </row>
    <row r="375" spans="1:4">
      <c t="s" r="A375" s="3">
        <v>641</v>
      </c>
    </row>
    <row r="376" spans="1:4">
      <c t="s" r="A376" s="4">
        <v>242</v>
      </c>
      <c t="n" r="B376" s="6">
        <v>15106000</v>
      </c>
      <c t="n" r="D376" s="6">
        <v>13009000</v>
      </c>
    </row>
    <row r="377" spans="1:4">
      <c t="s" r="A377" s="4">
        <v>690</v>
      </c>
    </row>
    <row r="378" spans="1:4">
      <c t="s" r="A378" s="3">
        <v>636</v>
      </c>
    </row>
    <row r="379" spans="1:4">
      <c t="s" r="A379" s="4">
        <v>638</v>
      </c>
      <c t="n" r="B379" s="6">
        <v>37510000</v>
      </c>
      <c t="n" r="D379" s="6">
        <v>32219000</v>
      </c>
    </row>
    <row r="380" spans="1:4">
      <c t="s" r="A380" s="3">
        <v>641</v>
      </c>
    </row>
    <row r="381" spans="1:4">
      <c t="s" r="A381" s="4">
        <v>242</v>
      </c>
      <c t="n" r="B381" s="6">
        <v>37510000</v>
      </c>
      <c t="n" r="D381" s="6">
        <v>32219000</v>
      </c>
    </row>
    <row r="382" spans="1:4">
      <c t="s" r="A382" s="4">
        <v>691</v>
      </c>
    </row>
    <row r="383" spans="1:4">
      <c t="s" r="A383" s="3">
        <v>636</v>
      </c>
    </row>
    <row r="384" spans="1:4">
      <c t="s" r="A384" s="4">
        <v>638</v>
      </c>
      <c t="n" r="B384" s="6">
        <v>7090000</v>
      </c>
      <c t="n" r="D384" s="6">
        <v>6700000</v>
      </c>
    </row>
    <row r="385" spans="1:4">
      <c t="s" r="A385" s="3">
        <v>641</v>
      </c>
    </row>
    <row r="386" spans="1:4">
      <c t="s" r="A386" s="4">
        <v>242</v>
      </c>
      <c t="n" r="B386" s="6">
        <v>7090000</v>
      </c>
      <c t="n" r="D386" s="6">
        <v>6700000</v>
      </c>
    </row>
    <row r="387" spans="1:4">
      <c t="s" r="A387" s="4">
        <v>692</v>
      </c>
    </row>
    <row r="388" spans="1:4">
      <c t="s" r="A388" s="3">
        <v>636</v>
      </c>
    </row>
    <row r="389" spans="1:4">
      <c t="s" r="A389" s="4">
        <v>638</v>
      </c>
      <c t="n" r="B389" s="6">
        <v>10378000</v>
      </c>
      <c t="n" r="D389" s="6">
        <v>6131000</v>
      </c>
    </row>
    <row r="390" spans="1:4">
      <c t="s" r="A390" s="3">
        <v>641</v>
      </c>
    </row>
    <row r="391" spans="1:4">
      <c t="s" r="A391" s="4">
        <v>242</v>
      </c>
      <c t="n" r="B391" s="6">
        <v>10378000</v>
      </c>
      <c t="n" r="D391" s="6">
        <v>6131000</v>
      </c>
    </row>
    <row r="392" spans="1:4">
      <c t="s" r="A392" s="4">
        <v>693</v>
      </c>
    </row>
    <row r="393" spans="1:4">
      <c t="s" r="A393" s="3">
        <v>636</v>
      </c>
    </row>
    <row r="394" spans="1:4">
      <c t="s" r="A394" s="4">
        <v>638</v>
      </c>
      <c t="n" r="B394" s="6">
        <v>3418000</v>
      </c>
      <c t="n" r="D394" s="6">
        <v>3427000</v>
      </c>
    </row>
    <row r="395" spans="1:4">
      <c t="s" r="A395" s="3">
        <v>641</v>
      </c>
    </row>
    <row r="396" spans="1:4">
      <c t="s" r="A396" s="4">
        <v>242</v>
      </c>
      <c t="n" r="B396" s="6">
        <v>3418000</v>
      </c>
      <c t="n" r="D396" s="6">
        <v>3427000</v>
      </c>
    </row>
    <row r="397" spans="1:4">
      <c t="s" r="A397" s="4">
        <v>694</v>
      </c>
    </row>
    <row r="398" spans="1:4">
      <c t="s" r="A398" s="3">
        <v>636</v>
      </c>
    </row>
    <row r="399" spans="1:4">
      <c t="s" r="A399" s="4">
        <v>638</v>
      </c>
      <c t="n" r="B399" s="6">
        <v>567000</v>
      </c>
      <c t="n" r="D399" s="6">
        <v>571000</v>
      </c>
    </row>
    <row r="400" spans="1:4">
      <c t="s" r="A400" s="3">
        <v>641</v>
      </c>
    </row>
    <row r="401" spans="1:4">
      <c t="s" r="A401" s="4">
        <v>242</v>
      </c>
      <c t="n" r="B401" s="6">
        <v>567000</v>
      </c>
      <c t="n" r="D401" s="6">
        <v>571000</v>
      </c>
    </row>
    <row r="402" spans="1:4">
      <c t="s" r="A402" s="4">
        <v>695</v>
      </c>
    </row>
    <row r="403" spans="1:4">
      <c t="s" r="A403" s="3">
        <v>636</v>
      </c>
    </row>
    <row r="404" spans="1:4">
      <c t="s" r="A404" s="4">
        <v>638</v>
      </c>
      <c t="n" r="D404" s="6">
        <v>571000</v>
      </c>
    </row>
    <row r="405" spans="1:4">
      <c t="s" r="A405" s="3">
        <v>641</v>
      </c>
    </row>
    <row r="406" spans="1:4">
      <c t="s" r="A406" s="4">
        <v>242</v>
      </c>
      <c t="n" r="D406" s="6">
        <v>571000</v>
      </c>
    </row>
    <row r="407" spans="1:4">
      <c t="s" r="A407" s="4">
        <v>696</v>
      </c>
    </row>
    <row r="408" spans="1:4">
      <c t="s" r="A408" s="3">
        <v>636</v>
      </c>
    </row>
    <row r="409" spans="1:4">
      <c t="s" r="A409" s="4">
        <v>638</v>
      </c>
      <c t="n" r="B409" s="6">
        <v>567000</v>
      </c>
    </row>
    <row r="410" spans="1:4">
      <c t="s" r="A410" s="3">
        <v>641</v>
      </c>
    </row>
    <row r="411" spans="1:4">
      <c t="s" r="A411" s="4">
        <v>242</v>
      </c>
      <c t="n" r="B411" s="6">
        <v>567000</v>
      </c>
    </row>
    <row r="412" spans="1:4">
      <c t="s" r="A412" s="4">
        <v>697</v>
      </c>
    </row>
    <row r="413" spans="1:4">
      <c t="s" r="A413" s="3">
        <v>636</v>
      </c>
    </row>
    <row r="414" spans="1:4">
      <c t="s" r="A414" s="4">
        <v>698</v>
      </c>
      <c t="n" r="B414" s="6">
        <v>9300000</v>
      </c>
      <c t="n" r="D414" s="6">
        <v>5000000</v>
      </c>
    </row>
    <row r="415" spans="1:4">
      <c t="s" r="A415" s="4">
        <v>699</v>
      </c>
    </row>
    <row r="416" spans="1:4">
      <c t="s" r="A416" s="3">
        <v>629</v>
      </c>
    </row>
    <row r="417" spans="1:4">
      <c t="s" r="A417" s="4">
        <v>630</v>
      </c>
      <c t="n" r="B417" s="6">
        <v>105000</v>
      </c>
      <c t="n" r="D417" s="6">
        <v>658000</v>
      </c>
    </row>
    <row r="418" spans="1:4">
      <c t="s" r="A418" s="4">
        <v>631</v>
      </c>
      <c t="n" r="B418" s="6">
        <v>521000</v>
      </c>
      <c t="n" r="D418" s="6">
        <v>351000</v>
      </c>
    </row>
    <row r="419" spans="1:4">
      <c t="s" r="A419" s="4">
        <v>632</v>
      </c>
      <c t="n" r="B419" s="6">
        <v>44000</v>
      </c>
    </row>
    <row r="420" spans="1:4">
      <c t="s" r="A420" s="4">
        <v>633</v>
      </c>
      <c t="n" r="B420" s="6">
        <v>670000</v>
      </c>
      <c t="n" r="D420" s="6">
        <v>1009000</v>
      </c>
    </row>
    <row r="421" spans="1:4">
      <c t="s" r="A421" s="3">
        <v>635</v>
      </c>
    </row>
    <row r="422" spans="1:4">
      <c t="s" r="A422" s="4">
        <v>630</v>
      </c>
      <c t="n" r="B422" s="6">
        <v>105000</v>
      </c>
      <c t="n" r="D422" s="6">
        <v>658000</v>
      </c>
    </row>
    <row r="423" spans="1:4">
      <c t="s" r="A423" s="4">
        <v>631</v>
      </c>
      <c t="n" r="B423" s="6">
        <v>521000</v>
      </c>
      <c t="n" r="D423" s="6">
        <v>351000</v>
      </c>
    </row>
    <row r="424" spans="1:4">
      <c t="s" r="A424" s="4">
        <v>632</v>
      </c>
      <c t="n" r="B424" s="6">
        <v>44000</v>
      </c>
    </row>
    <row r="425" spans="1:4">
      <c t="s" r="A425" s="4">
        <v>633</v>
      </c>
      <c t="n" r="B425" s="6">
        <v>670000</v>
      </c>
      <c t="n" r="D425" s="6">
        <v>1009000</v>
      </c>
    </row>
    <row r="426" spans="1:4">
      <c t="s" r="A426" s="3">
        <v>636</v>
      </c>
    </row>
    <row r="427" spans="1:4">
      <c t="s" r="A427" s="4">
        <v>637</v>
      </c>
      <c t="n" r="B427" s="6">
        <v>263000</v>
      </c>
      <c t="n" r="D427" s="6">
        <v>284000</v>
      </c>
    </row>
    <row r="428" spans="1:4">
      <c t="s" r="A428" s="4">
        <v>638</v>
      </c>
      <c t="n" r="B428" s="6">
        <v>2875000</v>
      </c>
      <c t="n" r="D428" s="6">
        <v>2975000</v>
      </c>
    </row>
    <row r="429" spans="1:4">
      <c t="s" r="A429" s="3">
        <v>641</v>
      </c>
    </row>
    <row r="430" spans="1:4">
      <c t="s" r="A430" s="4">
        <v>242</v>
      </c>
      <c t="n" r="B430" s="6">
        <v>2875000</v>
      </c>
      <c t="n" r="D430" s="6">
        <v>2975000</v>
      </c>
    </row>
    <row r="431" spans="1:4">
      <c t="s" r="A431" s="4">
        <v>700</v>
      </c>
    </row>
    <row r="432" spans="1:4">
      <c t="s" r="A432" s="3">
        <v>629</v>
      </c>
    </row>
    <row r="433" spans="1:4">
      <c t="s" r="A433" s="4">
        <v>630</v>
      </c>
      <c t="n" r="B433" s="6">
        <v>8000</v>
      </c>
      <c t="n" r="D433" s="6">
        <v>415000</v>
      </c>
    </row>
    <row r="434" spans="1:4">
      <c t="s" r="A434" s="4">
        <v>631</v>
      </c>
      <c t="n" r="B434" s="6">
        <v>81000</v>
      </c>
      <c t="n" r="D434" s="6">
        <v>57000</v>
      </c>
    </row>
    <row r="435" spans="1:4">
      <c t="s" r="A435" s="4">
        <v>632</v>
      </c>
      <c t="n" r="B435" s="6">
        <v>128000</v>
      </c>
      <c t="n" r="D435" s="6">
        <v>8000</v>
      </c>
    </row>
    <row r="436" spans="1:4">
      <c t="s" r="A436" s="4">
        <v>633</v>
      </c>
      <c t="n" r="B436" s="6">
        <v>217000</v>
      </c>
      <c t="n" r="D436" s="6">
        <v>480000</v>
      </c>
    </row>
    <row r="437" spans="1:4">
      <c t="s" r="A437" s="3">
        <v>635</v>
      </c>
    </row>
    <row r="438" spans="1:4">
      <c t="s" r="A438" s="4">
        <v>630</v>
      </c>
      <c t="n" r="B438" s="6">
        <v>8000</v>
      </c>
      <c t="n" r="D438" s="6">
        <v>415000</v>
      </c>
    </row>
    <row r="439" spans="1:4">
      <c t="s" r="A439" s="4">
        <v>631</v>
      </c>
      <c t="n" r="B439" s="6">
        <v>81000</v>
      </c>
      <c t="n" r="D439" s="6">
        <v>57000</v>
      </c>
    </row>
    <row r="440" spans="1:4">
      <c t="s" r="A440" s="4">
        <v>632</v>
      </c>
      <c t="n" r="B440" s="6">
        <v>128000</v>
      </c>
      <c t="n" r="D440" s="6">
        <v>8000</v>
      </c>
    </row>
    <row r="441" spans="1:4">
      <c t="s" r="A441" s="4">
        <v>633</v>
      </c>
      <c t="n" r="B441" s="6">
        <v>217000</v>
      </c>
      <c t="n" r="D441" s="6">
        <v>480000</v>
      </c>
    </row>
    <row r="442" spans="1:4">
      <c t="s" r="A442" s="3">
        <v>636</v>
      </c>
    </row>
    <row r="443" spans="1:4">
      <c t="s" r="A443" s="4">
        <v>637</v>
      </c>
      <c t="n" r="B443" s="6">
        <v>218000</v>
      </c>
      <c t="n" r="D443" s="6">
        <v>25000</v>
      </c>
    </row>
    <row r="444" spans="1:4">
      <c t="s" r="A444" s="4">
        <v>638</v>
      </c>
      <c t="n" r="B444" s="6">
        <v>1155000</v>
      </c>
      <c t="n" r="D444" s="6">
        <v>1253000</v>
      </c>
    </row>
    <row r="445" spans="1:4">
      <c t="s" r="A445" s="3">
        <v>641</v>
      </c>
    </row>
    <row r="446" spans="1:4">
      <c t="s" r="A446" s="4">
        <v>242</v>
      </c>
      <c t="n" r="B446" s="6">
        <v>1155000</v>
      </c>
      <c t="n" r="D446" s="6">
        <v>1253000</v>
      </c>
    </row>
    <row r="447" spans="1:4">
      <c t="s" r="A447" s="4">
        <v>701</v>
      </c>
    </row>
    <row r="448" spans="1:4">
      <c t="s" r="A448" s="3">
        <v>636</v>
      </c>
    </row>
    <row r="449" spans="1:4">
      <c t="s" r="A449" s="4">
        <v>638</v>
      </c>
      <c t="n" r="B449" s="6">
        <v>1200000</v>
      </c>
      <c t="n" r="D449" s="6">
        <v>1162000</v>
      </c>
    </row>
    <row r="450" spans="1:4">
      <c t="s" r="A450" s="3">
        <v>641</v>
      </c>
    </row>
    <row r="451" spans="1:4">
      <c t="s" r="A451" s="4">
        <v>242</v>
      </c>
      <c t="n" r="B451" s="6">
        <v>1200000</v>
      </c>
      <c t="n" r="D451" s="6">
        <v>1162000</v>
      </c>
    </row>
    <row r="452" spans="1:4">
      <c t="s" r="A452" s="4">
        <v>702</v>
      </c>
    </row>
    <row r="453" spans="1:4">
      <c t="s" r="A453" s="3">
        <v>636</v>
      </c>
    </row>
    <row r="454" spans="1:4">
      <c t="s" r="A454" s="4">
        <v>638</v>
      </c>
      <c t="n" r="B454" s="6">
        <v>198000</v>
      </c>
      <c t="n" r="D454" s="6">
        <v>219000</v>
      </c>
    </row>
    <row r="455" spans="1:4">
      <c t="s" r="A455" s="3">
        <v>641</v>
      </c>
    </row>
    <row r="456" spans="1:4">
      <c t="s" r="A456" s="4">
        <v>242</v>
      </c>
      <c t="n" r="B456" s="6">
        <v>198000</v>
      </c>
      <c t="n" r="D456" s="6">
        <v>219000</v>
      </c>
    </row>
    <row r="457" spans="1:4">
      <c t="s" r="A457" s="4">
        <v>703</v>
      </c>
    </row>
    <row r="458" spans="1:4">
      <c t="s" r="A458" s="3">
        <v>636</v>
      </c>
    </row>
    <row r="459" spans="1:4">
      <c t="s" r="A459" s="4">
        <v>638</v>
      </c>
      <c t="n" r="B459" s="6">
        <v>1675000</v>
      </c>
      <c t="n" r="D459" s="6">
        <v>1813000</v>
      </c>
    </row>
    <row r="460" spans="1:4">
      <c t="s" r="A460" s="3">
        <v>641</v>
      </c>
    </row>
    <row r="461" spans="1:4">
      <c t="s" r="A461" s="4">
        <v>242</v>
      </c>
      <c t="n" r="B461" s="6">
        <v>1675000</v>
      </c>
      <c t="n" r="D461" s="6">
        <v>1813000</v>
      </c>
    </row>
    <row r="462" spans="1:4">
      <c t="s" r="A462" s="4">
        <v>704</v>
      </c>
    </row>
    <row r="463" spans="1:4">
      <c t="s" r="A463" s="3">
        <v>636</v>
      </c>
    </row>
    <row r="464" spans="1:4">
      <c t="s" r="A464" s="4">
        <v>638</v>
      </c>
      <c t="n" r="B464" s="6">
        <v>957000</v>
      </c>
      <c t="n" r="D464" s="6">
        <v>1034000</v>
      </c>
    </row>
    <row r="465" spans="1:4">
      <c t="s" r="A465" s="3">
        <v>641</v>
      </c>
    </row>
    <row r="466" spans="1:4">
      <c t="s" r="A466" s="4">
        <v>242</v>
      </c>
      <c t="n" r="B466" s="6">
        <v>957000</v>
      </c>
      <c t="n" r="D466" s="6">
        <v>1034000</v>
      </c>
    </row>
    <row r="467" spans="1:4">
      <c t="s" r="A467" s="4">
        <v>705</v>
      </c>
    </row>
    <row r="468" spans="1:4">
      <c t="s" r="A468" s="3">
        <v>636</v>
      </c>
    </row>
    <row r="469" spans="1:4">
      <c t="s" r="A469" s="4">
        <v>638</v>
      </c>
      <c t="n" r="B469" s="6">
        <v>263000</v>
      </c>
      <c t="n" r="D469" s="6">
        <v>284000</v>
      </c>
    </row>
    <row r="470" spans="1:4">
      <c t="s" r="A470" s="3">
        <v>641</v>
      </c>
    </row>
    <row r="471" spans="1:4">
      <c t="s" r="A471" s="4">
        <v>242</v>
      </c>
      <c t="n" r="B471" s="6">
        <v>263000</v>
      </c>
      <c t="n" r="D471" s="6">
        <v>284000</v>
      </c>
    </row>
    <row r="472" spans="1:4">
      <c t="s" r="A472" s="4">
        <v>706</v>
      </c>
    </row>
    <row r="473" spans="1:4">
      <c t="s" r="A473" s="3">
        <v>636</v>
      </c>
    </row>
    <row r="474" spans="1:4">
      <c t="s" r="A474" s="4">
        <v>638</v>
      </c>
      <c t="n" r="B474" s="6">
        <v>218000</v>
      </c>
      <c t="n" r="D474" s="6">
        <v>25000</v>
      </c>
    </row>
    <row r="475" spans="1:4">
      <c t="s" r="A475" s="3">
        <v>641</v>
      </c>
    </row>
    <row r="476" spans="1:4">
      <c t="s" r="A476" s="4">
        <v>242</v>
      </c>
      <c t="n" r="B476" s="6">
        <v>218000</v>
      </c>
      <c t="n" r="D476" s="6">
        <v>25000</v>
      </c>
    </row>
    <row r="477" spans="1:4">
      <c t="s" r="A477" s="4">
        <v>707</v>
      </c>
    </row>
    <row r="478" spans="1:4">
      <c t="s" r="A478" s="3">
        <v>629</v>
      </c>
    </row>
    <row r="479" spans="1:4">
      <c t="s" r="A479" s="4">
        <v>630</v>
      </c>
      <c t="n" r="B479" s="6">
        <v>48000</v>
      </c>
      <c t="n" r="D479" s="6">
        <v>67000</v>
      </c>
    </row>
    <row r="480" spans="1:4">
      <c t="s" r="A480" s="4">
        <v>631</v>
      </c>
      <c t="n" r="B480" s="6">
        <v>980000</v>
      </c>
    </row>
    <row r="481" spans="1:4">
      <c t="s" r="A481" s="4">
        <v>632</v>
      </c>
      <c t="n" r="B481" s="6">
        <v>501000</v>
      </c>
      <c t="n" r="D481" s="6">
        <v>3228000</v>
      </c>
    </row>
    <row r="482" spans="1:4">
      <c t="s" r="A482" s="4">
        <v>633</v>
      </c>
      <c t="n" r="B482" s="6">
        <v>1529000</v>
      </c>
      <c t="n" r="D482" s="6">
        <v>3295000</v>
      </c>
    </row>
    <row r="483" spans="1:4">
      <c t="s" r="A483" s="3">
        <v>635</v>
      </c>
    </row>
    <row r="484" spans="1:4">
      <c t="s" r="A484" s="4">
        <v>630</v>
      </c>
      <c t="n" r="B484" s="6">
        <v>48000</v>
      </c>
      <c t="n" r="D484" s="6">
        <v>67000</v>
      </c>
    </row>
    <row r="485" spans="1:4">
      <c t="s" r="A485" s="4">
        <v>631</v>
      </c>
      <c t="n" r="B485" s="6">
        <v>980000</v>
      </c>
    </row>
    <row r="486" spans="1:4">
      <c t="s" r="A486" s="4">
        <v>632</v>
      </c>
      <c t="n" r="B486" s="6">
        <v>501000</v>
      </c>
      <c t="n" r="D486" s="6">
        <v>3228000</v>
      </c>
    </row>
    <row r="487" spans="1:4">
      <c t="s" r="A487" s="4">
        <v>633</v>
      </c>
      <c t="n" r="B487" s="6">
        <v>1529000</v>
      </c>
      <c t="n" r="D487" s="6">
        <v>3295000</v>
      </c>
    </row>
    <row r="488" spans="1:4">
      <c t="s" r="A488" s="3">
        <v>636</v>
      </c>
    </row>
    <row r="489" spans="1:4">
      <c t="s" r="A489" s="4">
        <v>637</v>
      </c>
      <c t="n" r="B489" s="6">
        <v>3883000</v>
      </c>
      <c t="n" r="D489" s="6">
        <v>5050000</v>
      </c>
    </row>
    <row r="490" spans="1:4">
      <c t="s" r="A490" s="4">
        <v>638</v>
      </c>
      <c t="n" r="B490" s="6">
        <v>69997000</v>
      </c>
      <c t="n" r="D490" s="6">
        <v>44319000</v>
      </c>
    </row>
    <row r="491" spans="1:4">
      <c t="s" r="A491" s="3">
        <v>641</v>
      </c>
    </row>
    <row r="492" spans="1:4">
      <c t="s" r="A492" s="4">
        <v>242</v>
      </c>
      <c t="n" r="B492" s="6">
        <v>69997000</v>
      </c>
      <c t="n" r="D492" s="6">
        <v>44319000</v>
      </c>
    </row>
    <row r="493" spans="1:4">
      <c t="s" r="A493" s="4">
        <v>708</v>
      </c>
    </row>
    <row r="494" spans="1:4">
      <c t="s" r="A494" s="3">
        <v>629</v>
      </c>
    </row>
    <row r="495" spans="1:4">
      <c t="s" r="A495" s="4">
        <v>630</v>
      </c>
      <c t="n" r="D495" s="6">
        <v>41000</v>
      </c>
    </row>
    <row r="496" spans="1:4">
      <c t="s" r="A496" s="4">
        <v>631</v>
      </c>
      <c t="n" r="D496" s="6">
        <v>305000</v>
      </c>
    </row>
    <row r="497" spans="1:4">
      <c t="s" r="A497" s="4">
        <v>632</v>
      </c>
      <c t="n" r="B497" s="6">
        <v>245000</v>
      </c>
    </row>
    <row r="498" spans="1:4">
      <c t="s" r="A498" s="4">
        <v>633</v>
      </c>
      <c t="n" r="B498" s="6">
        <v>245000</v>
      </c>
      <c t="n" r="D498" s="6">
        <v>346000</v>
      </c>
    </row>
    <row r="499" spans="1:4">
      <c t="s" r="A499" s="3">
        <v>635</v>
      </c>
    </row>
    <row r="500" spans="1:4">
      <c t="s" r="A500" s="4">
        <v>630</v>
      </c>
      <c t="n" r="D500" s="6">
        <v>41000</v>
      </c>
    </row>
    <row r="501" spans="1:4">
      <c t="s" r="A501" s="4">
        <v>631</v>
      </c>
      <c t="n" r="D501" s="6">
        <v>305000</v>
      </c>
    </row>
    <row r="502" spans="1:4">
      <c t="s" r="A502" s="4">
        <v>632</v>
      </c>
      <c t="n" r="B502" s="6">
        <v>245000</v>
      </c>
    </row>
    <row r="503" spans="1:4">
      <c t="s" r="A503" s="4">
        <v>633</v>
      </c>
      <c t="n" r="B503" s="6">
        <v>245000</v>
      </c>
      <c t="n" r="D503" s="6">
        <v>346000</v>
      </c>
    </row>
    <row r="504" spans="1:4">
      <c t="s" r="A504" s="3">
        <v>636</v>
      </c>
    </row>
    <row r="505" spans="1:4">
      <c t="s" r="A505" s="4">
        <v>637</v>
      </c>
      <c t="n" r="B505" s="6">
        <v>830000</v>
      </c>
      <c t="n" r="D505" s="6">
        <v>913000</v>
      </c>
    </row>
    <row r="506" spans="1:4">
      <c t="s" r="A506" s="4">
        <v>638</v>
      </c>
      <c t="n" r="B506" s="6">
        <v>2560000</v>
      </c>
      <c t="n" r="D506" s="6">
        <v>3150000</v>
      </c>
    </row>
    <row r="507" spans="1:4">
      <c t="s" r="A507" s="3">
        <v>641</v>
      </c>
    </row>
    <row r="508" spans="1:4">
      <c t="s" r="A508" s="4">
        <v>242</v>
      </c>
      <c t="n" r="B508" s="6">
        <v>2560000</v>
      </c>
      <c t="n" r="D508" s="6">
        <v>3150000</v>
      </c>
    </row>
    <row r="509" spans="1:4">
      <c t="s" r="A509" s="4">
        <v>709</v>
      </c>
    </row>
    <row r="510" spans="1:4">
      <c t="s" r="A510" s="3">
        <v>636</v>
      </c>
    </row>
    <row r="511" spans="1:4">
      <c t="s" r="A511" s="4">
        <v>638</v>
      </c>
      <c t="n" r="B511" s="6">
        <v>57445000</v>
      </c>
      <c t="n" r="D511" s="6">
        <v>29428000</v>
      </c>
    </row>
    <row r="512" spans="1:4">
      <c t="s" r="A512" s="3">
        <v>641</v>
      </c>
    </row>
    <row r="513" spans="1:4">
      <c t="s" r="A513" s="4">
        <v>242</v>
      </c>
      <c t="n" r="B513" s="6">
        <v>57445000</v>
      </c>
      <c t="n" r="D513" s="6">
        <v>29428000</v>
      </c>
    </row>
    <row r="514" spans="1:4">
      <c t="s" r="A514" s="4">
        <v>710</v>
      </c>
    </row>
    <row r="515" spans="1:4">
      <c t="s" r="A515" s="3">
        <v>636</v>
      </c>
    </row>
    <row r="516" spans="1:4">
      <c t="s" r="A516" s="4">
        <v>638</v>
      </c>
      <c t="n" r="B516" s="6">
        <v>852000</v>
      </c>
      <c t="n" r="D516" s="6">
        <v>1481000</v>
      </c>
    </row>
    <row r="517" spans="1:4">
      <c t="s" r="A517" s="3">
        <v>641</v>
      </c>
    </row>
    <row r="518" spans="1:4">
      <c t="s" r="A518" s="4">
        <v>242</v>
      </c>
      <c t="n" r="B518" s="6">
        <v>852000</v>
      </c>
      <c t="n" r="D518" s="6">
        <v>1481000</v>
      </c>
    </row>
    <row r="519" spans="1:4">
      <c t="s" r="A519" s="4">
        <v>711</v>
      </c>
    </row>
    <row r="520" spans="1:4">
      <c t="s" r="A520" s="3">
        <v>636</v>
      </c>
    </row>
    <row r="521" spans="1:4">
      <c t="s" r="A521" s="4">
        <v>638</v>
      </c>
      <c t="n" r="B521" s="6">
        <v>12552000</v>
      </c>
      <c t="n" r="D521" s="6">
        <v>14891000</v>
      </c>
    </row>
    <row r="522" spans="1:4">
      <c t="s" r="A522" s="3">
        <v>641</v>
      </c>
    </row>
    <row r="523" spans="1:4">
      <c t="s" r="A523" s="4">
        <v>242</v>
      </c>
      <c t="n" r="B523" s="6">
        <v>12552000</v>
      </c>
      <c t="n" r="D523" s="6">
        <v>14891000</v>
      </c>
    </row>
    <row r="524" spans="1:4">
      <c t="s" r="A524" s="4">
        <v>712</v>
      </c>
    </row>
    <row r="525" spans="1:4">
      <c t="s" r="A525" s="3">
        <v>636</v>
      </c>
    </row>
    <row r="526" spans="1:4">
      <c t="s" r="A526" s="4">
        <v>638</v>
      </c>
      <c t="n" r="B526" s="6">
        <v>1708000</v>
      </c>
      <c t="n" r="D526" s="6">
        <v>1669000</v>
      </c>
    </row>
    <row r="527" spans="1:4">
      <c t="s" r="A527" s="3">
        <v>641</v>
      </c>
    </row>
    <row r="528" spans="1:4">
      <c t="s" r="A528" s="4">
        <v>242</v>
      </c>
      <c t="n" r="B528" s="6">
        <v>1708000</v>
      </c>
      <c t="n" r="D528" s="6">
        <v>1669000</v>
      </c>
    </row>
    <row r="529" spans="1:4">
      <c t="s" r="A529" s="4">
        <v>713</v>
      </c>
    </row>
    <row r="530" spans="1:4">
      <c t="s" r="A530" s="3">
        <v>636</v>
      </c>
    </row>
    <row r="531" spans="1:4">
      <c t="s" r="A531" s="4">
        <v>638</v>
      </c>
      <c t="n" r="B531" s="6">
        <v>3883000</v>
      </c>
      <c t="n" r="D531" s="6">
        <v>5050000</v>
      </c>
    </row>
    <row r="532" spans="1:4">
      <c t="s" r="A532" s="3">
        <v>641</v>
      </c>
    </row>
    <row r="533" spans="1:4">
      <c t="s" r="A533" s="4">
        <v>242</v>
      </c>
      <c t="n" r="B533" s="6">
        <v>3883000</v>
      </c>
      <c t="n" r="D533" s="6">
        <v>5050000</v>
      </c>
    </row>
    <row r="534" spans="1:4">
      <c t="s" r="A534" s="4">
        <v>714</v>
      </c>
    </row>
    <row r="535" spans="1:4">
      <c t="s" r="A535" s="3">
        <v>636</v>
      </c>
    </row>
    <row r="536" spans="1:4">
      <c t="s" r="A536" s="4">
        <v>638</v>
      </c>
      <c t="n" r="B536" s="6">
        <v>830000</v>
      </c>
      <c t="n" r="D536" s="6">
        <v>913000</v>
      </c>
    </row>
    <row r="537" spans="1:4">
      <c t="s" r="A537" s="3">
        <v>641</v>
      </c>
    </row>
    <row r="538" spans="1:4">
      <c t="s" r="A538" s="4">
        <v>242</v>
      </c>
      <c t="n" r="B538" s="6">
        <v>830000</v>
      </c>
      <c t="n" r="D538" s="6">
        <v>913000</v>
      </c>
    </row>
    <row r="539" spans="1:4">
      <c t="s" r="A539" s="4">
        <v>549</v>
      </c>
    </row>
    <row r="540" spans="1:4">
      <c t="s" r="A540" s="3">
        <v>636</v>
      </c>
    </row>
    <row r="541" spans="1:4">
      <c t="s" r="A541" s="4">
        <v>638</v>
      </c>
      <c t="n" r="B541" s="6">
        <v>69000</v>
      </c>
      <c t="n" r="D541" s="6">
        <v>73000</v>
      </c>
    </row>
    <row r="542" spans="1:4">
      <c t="s" r="A542" s="3">
        <v>641</v>
      </c>
    </row>
    <row r="543" spans="1:4">
      <c t="s" r="A543" s="4">
        <v>242</v>
      </c>
      <c t="n" r="B543" s="6">
        <v>69000</v>
      </c>
      <c t="n" r="D543" s="6">
        <v>73000</v>
      </c>
    </row>
    <row r="544" spans="1:4">
      <c t="s" r="A544" s="4">
        <v>715</v>
      </c>
    </row>
    <row r="545" spans="1:4">
      <c t="s" r="A545" s="3">
        <v>636</v>
      </c>
    </row>
    <row r="546" spans="1:4">
      <c t="s" r="A546" s="4">
        <v>638</v>
      </c>
      <c t="n" r="B546" s="6">
        <v>110000</v>
      </c>
      <c t="n" r="D546" s="6">
        <v>114000</v>
      </c>
    </row>
    <row r="547" spans="1:4">
      <c t="s" r="A547" s="3">
        <v>641</v>
      </c>
    </row>
    <row r="548" spans="1:4">
      <c t="s" r="A548" s="4">
        <v>242</v>
      </c>
      <c t="n" r="B548" s="6">
        <v>110000</v>
      </c>
      <c t="n" r="D548" s="6">
        <v>114000</v>
      </c>
    </row>
    <row r="549" spans="1:4">
      <c t="s" r="A549" s="4">
        <v>716</v>
      </c>
    </row>
    <row r="550" spans="1:4">
      <c t="s" r="A550" s="3">
        <v>636</v>
      </c>
    </row>
    <row r="551" spans="1:4">
      <c t="s" r="A551" s="4">
        <v>638</v>
      </c>
      <c t="n" r="B551" s="6">
        <v>69000</v>
      </c>
      <c t="n" r="D551" s="6">
        <v>73000</v>
      </c>
    </row>
    <row r="552" spans="1:4">
      <c t="s" r="A552" s="3">
        <v>641</v>
      </c>
    </row>
    <row r="553" spans="1:4">
      <c t="s" r="A553" s="4">
        <v>242</v>
      </c>
      <c t="n" r="B553" s="6">
        <v>69000</v>
      </c>
      <c t="n" r="D553" s="6">
        <v>73000</v>
      </c>
    </row>
    <row r="554" spans="1:4">
      <c t="s" r="A554" s="4">
        <v>717</v>
      </c>
    </row>
    <row r="555" spans="1:4">
      <c t="s" r="A555" s="3">
        <v>636</v>
      </c>
    </row>
    <row r="556" spans="1:4">
      <c t="s" r="A556" s="4">
        <v>638</v>
      </c>
      <c t="n" r="B556" s="6">
        <v>110000</v>
      </c>
      <c t="n" r="D556" s="6">
        <v>114000</v>
      </c>
    </row>
    <row r="557" spans="1:4">
      <c t="s" r="A557" s="3">
        <v>641</v>
      </c>
    </row>
    <row r="558" spans="1:4">
      <c t="s" r="A558" s="4">
        <v>242</v>
      </c>
      <c t="n" r="B558" s="7">
        <v>110000</v>
      </c>
      <c t="n" r="D558" s="7">
        <v>114000</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sheetPr>
  <dimension ref="A1:E162"/>
  <sheetViews>
    <sheetView workbookViewId="0">
      <selection activeCell="A1" sqref="A1"/>
    </sheetView>
  </sheetViews>
  <sheetFormatPr baseColWidth="10" defaultRowHeight="15"/>
  <cols>
    <col customWidth="1" max="1" min="1" width="80"/>
    <col customWidth="1" max="2" min="2" width="25"/>
    <col customWidth="1" max="3" min="3" width="25"/>
    <col customWidth="1" max="4" min="4" width="21"/>
    <col customWidth="1" max="5" min="5" width="21"/>
  </cols>
  <sheetData>
    <row r="1" spans="1:5">
      <c t="s" r="A1" s="1">
        <v>718</v>
      </c>
      <c t="s" r="B1" s="2">
        <v>1</v>
      </c>
    </row>
    <row r="2" spans="1:5">
      <c t="s" r="B2" s="2">
        <v>719</v>
      </c>
      <c t="s" r="C2" s="2">
        <v>720</v>
      </c>
      <c t="s" r="D2" s="2">
        <v>336</v>
      </c>
      <c t="s" r="E2" s="2">
        <v>553</v>
      </c>
    </row>
    <row r="3" spans="1:5">
      <c t="s" r="A3" s="3">
        <v>721</v>
      </c>
    </row>
    <row r="4" spans="1:5">
      <c t="s" r="A4" s="4">
        <v>722</v>
      </c>
      <c t="n" r="B4" s="7">
        <v>37992</v>
      </c>
      <c t="n" r="C4" s="7">
        <v>37110</v>
      </c>
      <c t="n" r="D4" s="7">
        <v>38391</v>
      </c>
      <c t="n" r="E4" s="7">
        <v>37992</v>
      </c>
    </row>
    <row r="5" spans="1:5">
      <c t="s" r="A5" s="4">
        <v>723</v>
      </c>
      <c t="n" r="D5" s="6">
        <v>2400</v>
      </c>
      <c t="n" r="E5" s="6">
        <v>2400</v>
      </c>
    </row>
    <row r="6" spans="1:5">
      <c t="s" r="A6" s="3">
        <v>724</v>
      </c>
    </row>
    <row r="7" spans="1:5">
      <c t="s" r="A7" s="4">
        <v>725</v>
      </c>
      <c t="n" r="B7" s="6">
        <v>37992</v>
      </c>
      <c t="n" r="C7" s="6">
        <v>37110</v>
      </c>
    </row>
    <row r="8" spans="1:5">
      <c t="s" r="A8" s="4">
        <v>726</v>
      </c>
      <c t="n" r="B8" s="6">
        <v>2861</v>
      </c>
      <c t="n" r="C8" s="6">
        <v>5767</v>
      </c>
    </row>
    <row r="9" spans="1:5">
      <c t="s" r="A9" s="4">
        <v>727</v>
      </c>
      <c t="n" r="C9" s="6">
        <v>-991</v>
      </c>
    </row>
    <row r="10" spans="1:5">
      <c t="s" r="A10" s="4">
        <v>728</v>
      </c>
      <c t="n" r="B10" s="6">
        <v>-121</v>
      </c>
      <c t="n" r="C10" s="6">
        <v>-742</v>
      </c>
    </row>
    <row r="11" spans="1:5">
      <c t="s" r="A11" s="4">
        <v>729</v>
      </c>
      <c t="n" r="B11" s="6">
        <v>-39</v>
      </c>
      <c t="n" r="C11" s="6">
        <v>-136</v>
      </c>
    </row>
    <row r="12" spans="1:5">
      <c t="s" r="A12" s="4">
        <v>730</v>
      </c>
      <c t="n" r="B12" s="6">
        <v>-2302</v>
      </c>
      <c t="n" r="C12" s="6">
        <v>-714</v>
      </c>
    </row>
    <row r="13" spans="1:5">
      <c t="s" r="A13" s="4">
        <v>731</v>
      </c>
      <c t="n" r="B13" s="6">
        <v>38391</v>
      </c>
      <c t="n" r="C13" s="6">
        <v>40294</v>
      </c>
    </row>
    <row r="14" spans="1:5">
      <c t="s" r="A14" s="3">
        <v>732</v>
      </c>
    </row>
    <row r="15" spans="1:5">
      <c t="s" r="A15" s="4">
        <v>733</v>
      </c>
      <c t="n" r="B15" s="6">
        <v>2945</v>
      </c>
      <c t="n" r="C15" s="6">
        <v>5782</v>
      </c>
    </row>
    <row r="16" spans="1:5">
      <c t="s" r="A16" s="4">
        <v>734</v>
      </c>
      <c t="n" r="B16" s="7">
        <v>2861</v>
      </c>
      <c t="n" r="C16" s="7">
        <v>5767</v>
      </c>
    </row>
    <row r="17" spans="1:5">
      <c t="s" r="A17" s="4">
        <v>735</v>
      </c>
      <c t="n" r="B17" s="6">
        <v>11</v>
      </c>
      <c t="n" r="C17" s="6">
        <v>8</v>
      </c>
    </row>
    <row r="18" spans="1:5">
      <c t="s" r="A18" s="3">
        <v>736</v>
      </c>
    </row>
    <row r="19" spans="1:5">
      <c t="s" r="A19" s="4">
        <v>733</v>
      </c>
      <c t="n" r="B19" s="7">
        <v>4679</v>
      </c>
      <c t="n" r="C19" s="7">
        <v>1145</v>
      </c>
    </row>
    <row r="20" spans="1:5">
      <c t="s" r="A20" s="4">
        <v>734</v>
      </c>
      <c t="n" r="B20" s="7">
        <v>4679</v>
      </c>
      <c t="n" r="C20" s="7">
        <v>1107</v>
      </c>
    </row>
    <row r="21" spans="1:5">
      <c t="s" r="A21" s="4">
        <v>737</v>
      </c>
      <c t="n" r="B21" s="6">
        <v>1</v>
      </c>
      <c t="n" r="C21" s="6">
        <v>2000</v>
      </c>
    </row>
    <row r="22" spans="1:5">
      <c t="s" r="A22" s="4">
        <v>738</v>
      </c>
    </row>
    <row r="23" spans="1:5">
      <c t="s" r="A23" s="3">
        <v>732</v>
      </c>
    </row>
    <row r="24" spans="1:5">
      <c t="s" r="A24" s="4">
        <v>739</v>
      </c>
      <c t="s" r="B24" s="4">
        <v>740</v>
      </c>
    </row>
    <row r="25" spans="1:5">
      <c t="s" r="A25" s="3">
        <v>736</v>
      </c>
    </row>
    <row r="26" spans="1:5">
      <c t="s" r="A26" s="4">
        <v>741</v>
      </c>
      <c t="s" r="B26" s="4">
        <v>742</v>
      </c>
    </row>
    <row r="27" spans="1:5">
      <c t="s" r="A27" s="4">
        <v>743</v>
      </c>
    </row>
    <row r="28" spans="1:5">
      <c t="s" r="A28" s="3">
        <v>732</v>
      </c>
    </row>
    <row r="29" spans="1:5">
      <c t="s" r="A29" s="4">
        <v>739</v>
      </c>
      <c t="s" r="B29" s="4">
        <v>744</v>
      </c>
    </row>
    <row r="30" spans="1:5">
      <c t="s" r="A30" s="4">
        <v>745</v>
      </c>
    </row>
    <row r="31" spans="1:5">
      <c t="s" r="A31" s="3">
        <v>721</v>
      </c>
    </row>
    <row r="32" spans="1:5">
      <c t="s" r="A32" s="4">
        <v>722</v>
      </c>
      <c t="n" r="B32" s="7">
        <v>12893</v>
      </c>
      <c t="n" r="D32" s="6">
        <v>11982</v>
      </c>
      <c t="n" r="E32" s="6">
        <v>12893</v>
      </c>
    </row>
    <row r="33" spans="1:5">
      <c t="s" r="A33" s="3">
        <v>724</v>
      </c>
    </row>
    <row r="34" spans="1:5">
      <c t="s" r="A34" s="4">
        <v>725</v>
      </c>
      <c t="n" r="B34" s="6">
        <v>12893</v>
      </c>
    </row>
    <row r="35" spans="1:5">
      <c t="s" r="A35" s="4">
        <v>731</v>
      </c>
      <c t="n" r="B35" s="6">
        <v>11982</v>
      </c>
    </row>
    <row r="36" spans="1:5">
      <c t="s" r="A36" s="3">
        <v>732</v>
      </c>
    </row>
    <row r="37" spans="1:5">
      <c t="s" r="A37" s="4">
        <v>733</v>
      </c>
      <c t="n" r="B37" s="6">
        <v>274</v>
      </c>
      <c t="n" r="C37" s="7">
        <v>20</v>
      </c>
    </row>
    <row r="38" spans="1:5">
      <c t="s" r="A38" s="4">
        <v>734</v>
      </c>
      <c t="n" r="B38" s="7">
        <v>223</v>
      </c>
      <c t="n" r="C38" s="7">
        <v>20</v>
      </c>
    </row>
    <row r="39" spans="1:5">
      <c t="s" r="A39" s="4">
        <v>735</v>
      </c>
      <c t="n" r="B39" s="6">
        <v>3</v>
      </c>
      <c t="n" r="C39" s="6">
        <v>1</v>
      </c>
    </row>
    <row r="40" spans="1:5">
      <c t="s" r="A40" s="3">
        <v>736</v>
      </c>
    </row>
    <row r="41" spans="1:5">
      <c t="s" r="A41" s="4">
        <v>733</v>
      </c>
      <c t="n" r="C41" s="7">
        <v>1121</v>
      </c>
    </row>
    <row r="42" spans="1:5">
      <c t="s" r="A42" s="4">
        <v>734</v>
      </c>
      <c t="n" r="C42" s="7">
        <v>1107</v>
      </c>
    </row>
    <row r="43" spans="1:5">
      <c t="s" r="A43" s="4">
        <v>737</v>
      </c>
      <c t="n" r="C43" s="6">
        <v>1000</v>
      </c>
    </row>
    <row r="44" spans="1:5">
      <c t="s" r="A44" s="4">
        <v>746</v>
      </c>
    </row>
    <row r="45" spans="1:5">
      <c t="s" r="A45" s="3">
        <v>721</v>
      </c>
    </row>
    <row r="46" spans="1:5">
      <c t="s" r="A46" s="4">
        <v>722</v>
      </c>
      <c t="n" r="B46" s="7">
        <v>23331</v>
      </c>
      <c t="n" r="D46" s="6">
        <v>24501</v>
      </c>
      <c t="n" r="E46" s="6">
        <v>23331</v>
      </c>
    </row>
    <row r="47" spans="1:5">
      <c t="s" r="A47" s="3">
        <v>724</v>
      </c>
    </row>
    <row r="48" spans="1:5">
      <c t="s" r="A48" s="4">
        <v>725</v>
      </c>
      <c t="n" r="B48" s="6">
        <v>23331</v>
      </c>
    </row>
    <row r="49" spans="1:5">
      <c t="s" r="A49" s="4">
        <v>731</v>
      </c>
      <c t="n" r="B49" s="6">
        <v>24501</v>
      </c>
    </row>
    <row r="50" spans="1:5">
      <c t="s" r="A50" s="3">
        <v>732</v>
      </c>
    </row>
    <row r="51" spans="1:5">
      <c t="s" r="A51" s="4">
        <v>733</v>
      </c>
      <c t="n" r="B51" s="6">
        <v>2317</v>
      </c>
      <c t="n" r="C51" s="7">
        <v>5360</v>
      </c>
    </row>
    <row r="52" spans="1:5">
      <c t="s" r="A52" s="4">
        <v>734</v>
      </c>
      <c t="n" r="B52" s="7">
        <v>2284</v>
      </c>
      <c t="n" r="C52" s="7">
        <v>5345</v>
      </c>
    </row>
    <row r="53" spans="1:5">
      <c t="s" r="A53" s="4">
        <v>735</v>
      </c>
      <c t="n" r="B53" s="6">
        <v>7</v>
      </c>
      <c t="n" r="C53" s="6">
        <v>6</v>
      </c>
    </row>
    <row r="54" spans="1:5">
      <c t="s" r="A54" s="3">
        <v>736</v>
      </c>
    </row>
    <row r="55" spans="1:5">
      <c t="s" r="A55" s="4">
        <v>733</v>
      </c>
      <c t="n" r="B55" s="7">
        <v>4679</v>
      </c>
      <c t="n" r="C55" s="7">
        <v>24</v>
      </c>
    </row>
    <row r="56" spans="1:5">
      <c t="s" r="A56" s="4">
        <v>734</v>
      </c>
      <c t="n" r="B56" s="7">
        <v>4679</v>
      </c>
    </row>
    <row r="57" spans="1:5">
      <c t="s" r="A57" s="4">
        <v>737</v>
      </c>
      <c t="n" r="B57" s="6">
        <v>1</v>
      </c>
      <c t="n" r="C57" s="6">
        <v>1000</v>
      </c>
    </row>
    <row r="58" spans="1:5">
      <c t="s" r="A58" s="4">
        <v>747</v>
      </c>
    </row>
    <row r="59" spans="1:5">
      <c t="s" r="A59" s="3">
        <v>721</v>
      </c>
    </row>
    <row r="60" spans="1:5">
      <c t="s" r="A60" s="4">
        <v>722</v>
      </c>
      <c t="n" r="B60" s="7">
        <v>1768</v>
      </c>
      <c t="n" r="D60" s="6">
        <v>1908</v>
      </c>
      <c t="n" r="E60" s="6">
        <v>1768</v>
      </c>
    </row>
    <row r="61" spans="1:5">
      <c t="s" r="A61" s="3">
        <v>724</v>
      </c>
    </row>
    <row r="62" spans="1:5">
      <c t="s" r="A62" s="4">
        <v>725</v>
      </c>
      <c t="n" r="B62" s="6">
        <v>1768</v>
      </c>
    </row>
    <row r="63" spans="1:5">
      <c t="s" r="A63" s="4">
        <v>731</v>
      </c>
      <c t="n" r="B63" s="6">
        <v>1908</v>
      </c>
    </row>
    <row r="64" spans="1:5">
      <c t="s" r="A64" s="3">
        <v>732</v>
      </c>
    </row>
    <row r="65" spans="1:5">
      <c t="s" r="A65" s="4">
        <v>733</v>
      </c>
      <c t="n" r="B65" s="6">
        <v>354</v>
      </c>
      <c t="n" r="C65" s="7">
        <v>402</v>
      </c>
    </row>
    <row r="66" spans="1:5">
      <c t="s" r="A66" s="4">
        <v>734</v>
      </c>
      <c t="n" r="B66" s="7">
        <v>354</v>
      </c>
      <c t="n" r="C66" s="7">
        <v>402</v>
      </c>
    </row>
    <row r="67" spans="1:5">
      <c t="s" r="A67" s="4">
        <v>735</v>
      </c>
      <c t="n" r="B67" s="6">
        <v>1</v>
      </c>
      <c t="n" r="C67" s="6">
        <v>1</v>
      </c>
    </row>
    <row r="68" spans="1:5">
      <c t="s" r="A68" s="4">
        <v>652</v>
      </c>
    </row>
    <row r="69" spans="1:5">
      <c t="s" r="A69" s="3">
        <v>721</v>
      </c>
    </row>
    <row r="70" spans="1:5">
      <c t="s" r="A70" s="4">
        <v>722</v>
      </c>
      <c t="n" r="B70" s="7">
        <v>8200</v>
      </c>
      <c t="n" r="D70" s="6">
        <v>11300</v>
      </c>
      <c t="n" r="E70" s="6">
        <v>8200</v>
      </c>
    </row>
    <row r="71" spans="1:5">
      <c t="s" r="A71" s="3">
        <v>724</v>
      </c>
    </row>
    <row r="72" spans="1:5">
      <c t="s" r="A72" s="4">
        <v>725</v>
      </c>
      <c t="n" r="B72" s="6">
        <v>8200</v>
      </c>
    </row>
    <row r="73" spans="1:5">
      <c t="s" r="A73" s="4">
        <v>731</v>
      </c>
      <c t="n" r="B73" s="6">
        <v>11300</v>
      </c>
    </row>
    <row r="74" spans="1:5">
      <c t="s" r="A74" s="4">
        <v>748</v>
      </c>
    </row>
    <row r="75" spans="1:5">
      <c t="s" r="A75" s="3">
        <v>721</v>
      </c>
    </row>
    <row r="76" spans="1:5">
      <c t="s" r="A76" s="4">
        <v>722</v>
      </c>
      <c t="n" r="B76" s="6">
        <v>29800</v>
      </c>
      <c t="n" r="D76" s="6">
        <v>27100</v>
      </c>
      <c t="n" r="E76" s="6">
        <v>29800</v>
      </c>
    </row>
    <row r="77" spans="1:5">
      <c t="s" r="A77" s="3">
        <v>724</v>
      </c>
    </row>
    <row r="78" spans="1:5">
      <c t="s" r="A78" s="4">
        <v>725</v>
      </c>
      <c t="n" r="B78" s="6">
        <v>29800</v>
      </c>
    </row>
    <row r="79" spans="1:5">
      <c t="s" r="A79" s="4">
        <v>731</v>
      </c>
      <c t="n" r="B79" s="6">
        <v>27100</v>
      </c>
    </row>
    <row r="80" spans="1:5">
      <c t="s" r="A80" s="4">
        <v>518</v>
      </c>
    </row>
    <row r="81" spans="1:5">
      <c t="s" r="A81" s="3">
        <v>721</v>
      </c>
    </row>
    <row r="82" spans="1:5">
      <c t="s" r="A82" s="4">
        <v>722</v>
      </c>
      <c t="n" r="B82" s="6">
        <v>22311</v>
      </c>
      <c t="n" r="D82" s="6">
        <v>23376</v>
      </c>
      <c t="n" r="E82" s="6">
        <v>22311</v>
      </c>
    </row>
    <row r="83" spans="1:5">
      <c t="s" r="A83" s="3">
        <v>724</v>
      </c>
    </row>
    <row r="84" spans="1:5">
      <c t="s" r="A84" s="4">
        <v>725</v>
      </c>
      <c t="n" r="B84" s="6">
        <v>22311</v>
      </c>
    </row>
    <row r="85" spans="1:5">
      <c t="s" r="A85" s="4">
        <v>731</v>
      </c>
      <c t="n" r="B85" s="6">
        <v>23376</v>
      </c>
    </row>
    <row r="86" spans="1:5">
      <c t="s" r="A86" s="3">
        <v>732</v>
      </c>
    </row>
    <row r="87" spans="1:5">
      <c t="s" r="A87" s="4">
        <v>733</v>
      </c>
      <c t="n" r="B87" s="6">
        <v>1951</v>
      </c>
      <c t="n" r="C87" s="7">
        <v>5337</v>
      </c>
    </row>
    <row r="88" spans="1:5">
      <c t="s" r="A88" s="4">
        <v>734</v>
      </c>
      <c t="n" r="B88" s="7">
        <v>1924</v>
      </c>
      <c t="n" r="C88" s="7">
        <v>5323</v>
      </c>
    </row>
    <row r="89" spans="1:5">
      <c t="s" r="A89" s="4">
        <v>735</v>
      </c>
      <c t="n" r="B89" s="6">
        <v>5</v>
      </c>
      <c t="n" r="C89" s="6">
        <v>3</v>
      </c>
    </row>
    <row r="90" spans="1:5">
      <c t="s" r="A90" s="3">
        <v>736</v>
      </c>
    </row>
    <row r="91" spans="1:5">
      <c t="s" r="A91" s="4">
        <v>733</v>
      </c>
      <c t="n" r="B91" s="7">
        <v>4679</v>
      </c>
    </row>
    <row r="92" spans="1:5">
      <c t="s" r="A92" s="4">
        <v>734</v>
      </c>
      <c t="n" r="B92" s="7">
        <v>4679</v>
      </c>
    </row>
    <row r="93" spans="1:5">
      <c t="s" r="A93" s="4">
        <v>737</v>
      </c>
      <c t="n" r="B93" s="6">
        <v>1</v>
      </c>
    </row>
    <row r="94" spans="1:5">
      <c t="s" r="A94" s="4">
        <v>749</v>
      </c>
    </row>
    <row r="95" spans="1:5">
      <c t="s" r="A95" s="3">
        <v>721</v>
      </c>
    </row>
    <row r="96" spans="1:5">
      <c t="s" r="A96" s="4">
        <v>722</v>
      </c>
      <c t="n" r="B96" s="7">
        <v>10894</v>
      </c>
      <c t="n" r="D96" s="6">
        <v>10846</v>
      </c>
      <c t="n" r="E96" s="6">
        <v>10894</v>
      </c>
    </row>
    <row r="97" spans="1:5">
      <c t="s" r="A97" s="3">
        <v>724</v>
      </c>
    </row>
    <row r="98" spans="1:5">
      <c t="s" r="A98" s="4">
        <v>725</v>
      </c>
      <c t="n" r="B98" s="6">
        <v>10894</v>
      </c>
    </row>
    <row r="99" spans="1:5">
      <c t="s" r="A99" s="4">
        <v>731</v>
      </c>
      <c t="n" r="B99" s="6">
        <v>10846</v>
      </c>
    </row>
    <row r="100" spans="1:5">
      <c t="s" r="A100" s="3">
        <v>732</v>
      </c>
    </row>
    <row r="101" spans="1:5">
      <c t="s" r="A101" s="4">
        <v>733</v>
      </c>
      <c t="n" r="B101" s="6">
        <v>54</v>
      </c>
    </row>
    <row r="102" spans="1:5">
      <c t="s" r="A102" s="4">
        <v>734</v>
      </c>
      <c t="n" r="B102" s="7">
        <v>54</v>
      </c>
    </row>
    <row r="103" spans="1:5">
      <c t="s" r="A103" s="4">
        <v>735</v>
      </c>
      <c t="n" r="B103" s="6">
        <v>1</v>
      </c>
    </row>
    <row r="104" spans="1:5">
      <c t="s" r="A104" s="4">
        <v>750</v>
      </c>
    </row>
    <row r="105" spans="1:5">
      <c t="s" r="A105" s="3">
        <v>721</v>
      </c>
    </row>
    <row r="106" spans="1:5">
      <c t="s" r="A106" s="4">
        <v>722</v>
      </c>
      <c t="n" r="B106" s="7">
        <v>11417</v>
      </c>
      <c t="n" r="D106" s="6">
        <v>12530</v>
      </c>
      <c t="n" r="E106" s="6">
        <v>11417</v>
      </c>
    </row>
    <row r="107" spans="1:5">
      <c t="s" r="A107" s="3">
        <v>724</v>
      </c>
    </row>
    <row r="108" spans="1:5">
      <c t="s" r="A108" s="4">
        <v>725</v>
      </c>
      <c t="n" r="B108" s="6">
        <v>11417</v>
      </c>
    </row>
    <row r="109" spans="1:5">
      <c t="s" r="A109" s="4">
        <v>731</v>
      </c>
      <c t="n" r="B109" s="6">
        <v>12530</v>
      </c>
    </row>
    <row r="110" spans="1:5">
      <c t="s" r="A110" s="3">
        <v>732</v>
      </c>
    </row>
    <row r="111" spans="1:5">
      <c t="s" r="A111" s="4">
        <v>733</v>
      </c>
      <c t="n" r="B111" s="6">
        <v>1897</v>
      </c>
      <c t="n" r="C111" s="7">
        <v>4935</v>
      </c>
    </row>
    <row r="112" spans="1:5">
      <c t="s" r="A112" s="4">
        <v>734</v>
      </c>
      <c t="n" r="B112" s="7">
        <v>1870</v>
      </c>
      <c t="n" r="C112" s="7">
        <v>4921</v>
      </c>
    </row>
    <row r="113" spans="1:5">
      <c t="s" r="A113" s="4">
        <v>735</v>
      </c>
      <c t="n" r="B113" s="6">
        <v>4</v>
      </c>
      <c t="n" r="C113" s="6">
        <v>2</v>
      </c>
    </row>
    <row r="114" spans="1:5">
      <c t="s" r="A114" s="3">
        <v>736</v>
      </c>
    </row>
    <row r="115" spans="1:5">
      <c t="s" r="A115" s="4">
        <v>733</v>
      </c>
      <c t="n" r="B115" s="7">
        <v>4679</v>
      </c>
    </row>
    <row r="116" spans="1:5">
      <c t="s" r="A116" s="4">
        <v>734</v>
      </c>
      <c t="n" r="B116" s="7">
        <v>4679</v>
      </c>
    </row>
    <row r="117" spans="1:5">
      <c t="s" r="A117" s="4">
        <v>737</v>
      </c>
      <c t="n" r="B117" s="6">
        <v>1</v>
      </c>
    </row>
    <row r="118" spans="1:5">
      <c t="s" r="A118" s="4">
        <v>751</v>
      </c>
    </row>
    <row r="119" spans="1:5">
      <c t="s" r="A119" s="3">
        <v>732</v>
      </c>
    </row>
    <row r="120" spans="1:5">
      <c t="s" r="A120" s="4">
        <v>733</v>
      </c>
      <c t="n" r="C120" s="7">
        <v>402</v>
      </c>
    </row>
    <row r="121" spans="1:5">
      <c t="s" r="A121" s="4">
        <v>734</v>
      </c>
      <c t="n" r="C121" s="7">
        <v>402</v>
      </c>
    </row>
    <row r="122" spans="1:5">
      <c t="s" r="A122" s="4">
        <v>735</v>
      </c>
      <c t="n" r="C122" s="6">
        <v>1</v>
      </c>
    </row>
    <row r="123" spans="1:5">
      <c t="s" r="A123" s="4">
        <v>534</v>
      </c>
    </row>
    <row r="124" spans="1:5">
      <c t="s" r="A124" s="3">
        <v>721</v>
      </c>
    </row>
    <row r="125" spans="1:5">
      <c t="s" r="A125" s="4">
        <v>722</v>
      </c>
      <c t="n" r="B125" s="7">
        <v>15681</v>
      </c>
      <c t="n" r="D125" s="6">
        <v>15015</v>
      </c>
      <c t="n" r="E125" s="6">
        <v>15681</v>
      </c>
    </row>
    <row r="126" spans="1:5">
      <c t="s" r="A126" s="3">
        <v>724</v>
      </c>
    </row>
    <row r="127" spans="1:5">
      <c t="s" r="A127" s="4">
        <v>725</v>
      </c>
      <c t="n" r="B127" s="6">
        <v>15681</v>
      </c>
    </row>
    <row r="128" spans="1:5">
      <c t="s" r="A128" s="4">
        <v>731</v>
      </c>
      <c t="n" r="B128" s="6">
        <v>15015</v>
      </c>
    </row>
    <row r="129" spans="1:5">
      <c t="s" r="A129" s="3">
        <v>732</v>
      </c>
    </row>
    <row r="130" spans="1:5">
      <c t="s" r="A130" s="4">
        <v>733</v>
      </c>
      <c t="n" r="B130" s="6">
        <v>994</v>
      </c>
      <c t="n" r="C130" s="7">
        <v>445</v>
      </c>
    </row>
    <row r="131" spans="1:5">
      <c t="s" r="A131" s="4">
        <v>734</v>
      </c>
      <c t="n" r="B131" s="7">
        <v>937</v>
      </c>
      <c t="n" r="C131" s="7">
        <v>444</v>
      </c>
    </row>
    <row r="132" spans="1:5">
      <c t="s" r="A132" s="4">
        <v>735</v>
      </c>
      <c t="n" r="B132" s="6">
        <v>6</v>
      </c>
      <c t="n" r="C132" s="6">
        <v>5</v>
      </c>
    </row>
    <row r="133" spans="1:5">
      <c t="s" r="A133" s="4">
        <v>752</v>
      </c>
    </row>
    <row r="134" spans="1:5">
      <c t="s" r="A134" s="3">
        <v>721</v>
      </c>
    </row>
    <row r="135" spans="1:5">
      <c t="s" r="A135" s="4">
        <v>722</v>
      </c>
      <c t="n" r="B135" s="7">
        <v>1999</v>
      </c>
      <c t="n" r="D135" s="6">
        <v>1136</v>
      </c>
      <c t="n" r="E135" s="6">
        <v>1999</v>
      </c>
    </row>
    <row r="136" spans="1:5">
      <c t="s" r="A136" s="3">
        <v>724</v>
      </c>
    </row>
    <row r="137" spans="1:5">
      <c t="s" r="A137" s="4">
        <v>725</v>
      </c>
      <c t="n" r="B137" s="6">
        <v>1999</v>
      </c>
    </row>
    <row r="138" spans="1:5">
      <c t="s" r="A138" s="4">
        <v>731</v>
      </c>
      <c t="n" r="B138" s="6">
        <v>1136</v>
      </c>
    </row>
    <row r="139" spans="1:5">
      <c t="s" r="A139" s="3">
        <v>732</v>
      </c>
    </row>
    <row r="140" spans="1:5">
      <c t="s" r="A140" s="4">
        <v>733</v>
      </c>
      <c t="n" r="B140" s="6">
        <v>220</v>
      </c>
      <c t="n" r="C140" s="7">
        <v>20</v>
      </c>
    </row>
    <row r="141" spans="1:5">
      <c t="s" r="A141" s="4">
        <v>734</v>
      </c>
      <c t="n" r="B141" s="7">
        <v>169</v>
      </c>
      <c t="n" r="C141" s="7">
        <v>20</v>
      </c>
    </row>
    <row r="142" spans="1:5">
      <c t="s" r="A142" s="4">
        <v>735</v>
      </c>
      <c t="n" r="B142" s="6">
        <v>2</v>
      </c>
      <c t="n" r="C142" s="6">
        <v>1</v>
      </c>
    </row>
    <row r="143" spans="1:5">
      <c t="s" r="A143" s="4">
        <v>753</v>
      </c>
    </row>
    <row r="144" spans="1:5">
      <c t="s" r="A144" s="3">
        <v>721</v>
      </c>
    </row>
    <row r="145" spans="1:5">
      <c t="s" r="A145" s="4">
        <v>722</v>
      </c>
      <c t="n" r="B145" s="7">
        <v>11914</v>
      </c>
      <c t="n" r="D145" s="6">
        <v>11971</v>
      </c>
      <c t="n" r="E145" s="6">
        <v>11914</v>
      </c>
    </row>
    <row r="146" spans="1:5">
      <c t="s" r="A146" s="3">
        <v>724</v>
      </c>
    </row>
    <row r="147" spans="1:5">
      <c t="s" r="A147" s="4">
        <v>725</v>
      </c>
      <c t="n" r="B147" s="6">
        <v>11914</v>
      </c>
    </row>
    <row r="148" spans="1:5">
      <c t="s" r="A148" s="4">
        <v>731</v>
      </c>
      <c t="n" r="B148" s="6">
        <v>11971</v>
      </c>
    </row>
    <row r="149" spans="1:5">
      <c t="s" r="A149" s="3">
        <v>732</v>
      </c>
    </row>
    <row r="150" spans="1:5">
      <c t="s" r="A150" s="4">
        <v>733</v>
      </c>
      <c t="n" r="B150" s="6">
        <v>420</v>
      </c>
      <c t="n" r="C150" s="7">
        <v>425</v>
      </c>
    </row>
    <row r="151" spans="1:5">
      <c t="s" r="A151" s="4">
        <v>734</v>
      </c>
      <c t="n" r="B151" s="7">
        <v>414</v>
      </c>
      <c t="n" r="C151" s="7">
        <v>424</v>
      </c>
    </row>
    <row r="152" spans="1:5">
      <c t="s" r="A152" s="4">
        <v>735</v>
      </c>
      <c t="n" r="B152" s="6">
        <v>3</v>
      </c>
      <c t="n" r="C152" s="6">
        <v>4</v>
      </c>
    </row>
    <row r="153" spans="1:5">
      <c t="s" r="A153" s="4">
        <v>754</v>
      </c>
    </row>
    <row r="154" spans="1:5">
      <c t="s" r="A154" s="3">
        <v>721</v>
      </c>
    </row>
    <row r="155" spans="1:5">
      <c t="s" r="A155" s="4">
        <v>722</v>
      </c>
      <c t="n" r="B155" s="7">
        <v>1768</v>
      </c>
      <c t="n" r="D155" s="7">
        <v>1908</v>
      </c>
      <c t="n" r="E155" s="7">
        <v>1768</v>
      </c>
    </row>
    <row r="156" spans="1:5">
      <c t="s" r="A156" s="3">
        <v>724</v>
      </c>
    </row>
    <row r="157" spans="1:5">
      <c t="s" r="A157" s="4">
        <v>725</v>
      </c>
      <c t="n" r="B157" s="6">
        <v>1768</v>
      </c>
    </row>
    <row r="158" spans="1:5">
      <c t="s" r="A158" s="4">
        <v>731</v>
      </c>
      <c t="n" r="B158" s="6">
        <v>1908</v>
      </c>
    </row>
    <row r="159" spans="1:5">
      <c t="s" r="A159" s="3">
        <v>732</v>
      </c>
    </row>
    <row r="160" spans="1:5">
      <c t="s" r="A160" s="4">
        <v>733</v>
      </c>
      <c t="n" r="B160" s="6">
        <v>354</v>
      </c>
    </row>
    <row r="161" spans="1:5">
      <c t="s" r="A161" s="4">
        <v>734</v>
      </c>
      <c t="n" r="B161" s="7">
        <v>354</v>
      </c>
    </row>
    <row r="162" spans="1:5">
      <c t="s" r="A162" s="4">
        <v>735</v>
      </c>
      <c t="n" r="B162" s="6">
        <v>1</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t="s" r="A1" s="1">
        <v>755</v>
      </c>
      <c t="s" r="B1" s="2">
        <v>1</v>
      </c>
    </row>
    <row r="2" spans="1:3">
      <c t="s" r="B2" s="2">
        <v>2</v>
      </c>
      <c t="s" r="C2" s="2">
        <v>86</v>
      </c>
    </row>
    <row r="3" spans="1:3">
      <c t="s" r="A3" s="3">
        <v>756</v>
      </c>
    </row>
    <row r="4" spans="1:3">
      <c t="s" r="A4" s="4">
        <v>122</v>
      </c>
      <c t="n" r="B4" s="7">
        <v>13190</v>
      </c>
      <c t="n" r="C4" s="7">
        <v>18619</v>
      </c>
    </row>
    <row r="5" spans="1:3">
      <c t="s" r="A5" s="3">
        <v>757</v>
      </c>
    </row>
    <row r="6" spans="1:3">
      <c t="s" r="A6" s="4">
        <v>758</v>
      </c>
      <c t="n" r="B6" s="6">
        <v>78674604</v>
      </c>
      <c t="n" r="C6" s="6">
        <v>78326505</v>
      </c>
    </row>
    <row r="7" spans="1:3">
      <c t="s" r="A7" s="3">
        <v>759</v>
      </c>
    </row>
    <row r="8" spans="1:3">
      <c t="s" r="A8" s="4">
        <v>760</v>
      </c>
      <c t="n" r="B8" s="6">
        <v>299844</v>
      </c>
      <c t="n" r="C8" s="6">
        <v>328860</v>
      </c>
    </row>
    <row r="9" spans="1:3">
      <c t="s" r="A9" s="3">
        <v>761</v>
      </c>
    </row>
    <row r="10" spans="1:3">
      <c t="s" r="A10" s="4">
        <v>762</v>
      </c>
      <c t="n" r="B10" s="6">
        <v>78974448</v>
      </c>
      <c t="n" r="C10" s="6">
        <v>78655365</v>
      </c>
    </row>
    <row r="11" spans="1:3">
      <c t="s" r="A11" s="4">
        <v>763</v>
      </c>
      <c t="n" r="B11" s="8">
        <v>0.17</v>
      </c>
      <c t="n" r="C11" s="8">
        <v>0.24</v>
      </c>
    </row>
    <row r="12" spans="1:3">
      <c t="s" r="A12" s="4">
        <v>764</v>
      </c>
      <c t="n" r="B12" s="8">
        <v>0.17</v>
      </c>
      <c t="n" r="C12" s="8">
        <v>0.24</v>
      </c>
    </row>
    <row r="13" spans="1:3">
      <c t="s" r="A13" s="3">
        <v>765</v>
      </c>
    </row>
    <row r="14" spans="1:3">
      <c t="s" r="A14" s="4">
        <v>766</v>
      </c>
      <c t="n" r="B14" s="6">
        <v>194951</v>
      </c>
      <c t="n" r="C14" s="6">
        <v>252900</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sheetPr>
  <dimension ref="A1:C31"/>
  <sheetViews>
    <sheetView workbookViewId="0">
      <selection activeCell="A1" sqref="A1"/>
    </sheetView>
  </sheetViews>
  <sheetFormatPr baseColWidth="10" defaultRowHeight="15"/>
  <cols>
    <col customWidth="1" max="1" min="1" width="80"/>
    <col customWidth="1" max="2" min="2" width="19"/>
    <col customWidth="1" max="3" min="3" width="14"/>
  </cols>
  <sheetData>
    <row r="1" spans="1:3">
      <c t="s" r="A1" s="1">
        <v>767</v>
      </c>
      <c t="s" r="B1" s="2">
        <v>1</v>
      </c>
    </row>
    <row r="2" spans="1:3">
      <c t="s" r="B2" s="2">
        <v>2</v>
      </c>
      <c t="s" r="C2" s="2">
        <v>28</v>
      </c>
    </row>
    <row r="3" spans="1:3">
      <c t="s" r="A3" s="3">
        <v>768</v>
      </c>
    </row>
    <row r="4" spans="1:3">
      <c t="s" r="A4" s="4">
        <v>769</v>
      </c>
      <c t="s" r="B4" s="4">
        <v>770</v>
      </c>
    </row>
    <row r="5" spans="1:3">
      <c t="s" r="A5" s="4">
        <v>771</v>
      </c>
      <c t="n" r="B5" s="7">
        <v>200000</v>
      </c>
      <c t="n" r="C5" s="7">
        <v>220000</v>
      </c>
    </row>
    <row r="6" spans="1:3">
      <c t="s" r="A6" s="4">
        <v>772</v>
      </c>
      <c t="n" r="B6" s="6">
        <v>200659</v>
      </c>
      <c t="n" r="C6" s="6">
        <v>151848</v>
      </c>
    </row>
    <row r="7" spans="1:3">
      <c t="s" r="A7" s="4">
        <v>773</v>
      </c>
      <c t="n" r="B7" s="7">
        <v>200000</v>
      </c>
      <c t="n" r="C7" s="7">
        <v>220000</v>
      </c>
    </row>
    <row r="8" spans="1:3">
      <c t="s" r="A8" s="4">
        <v>774</v>
      </c>
      <c t="s" r="B8" s="4">
        <v>775</v>
      </c>
      <c t="s" r="C8" s="4">
        <v>776</v>
      </c>
    </row>
    <row r="9" spans="1:3">
      <c t="s" r="A9" s="4">
        <v>777</v>
      </c>
      <c t="s" r="B9" s="4">
        <v>778</v>
      </c>
      <c t="s" r="C9" s="4">
        <v>779</v>
      </c>
    </row>
    <row r="10" spans="1:3">
      <c t="s" r="A10" s="4">
        <v>780</v>
      </c>
    </row>
    <row r="11" spans="1:3">
      <c t="s" r="A11" s="3">
        <v>768</v>
      </c>
    </row>
    <row r="12" spans="1:3">
      <c t="s" r="A12" s="4">
        <v>781</v>
      </c>
      <c t="n" r="B12" s="7">
        <v>1410000</v>
      </c>
    </row>
    <row r="13" spans="1:3">
      <c t="s" r="A13" s="4">
        <v>771</v>
      </c>
      <c t="n" r="B13" s="6">
        <v>200000</v>
      </c>
    </row>
    <row r="14" spans="1:3">
      <c t="s" r="A14" s="4">
        <v>782</v>
      </c>
      <c t="n" r="B14" s="6">
        <v>1200000</v>
      </c>
    </row>
    <row r="15" spans="1:3">
      <c t="s" r="A15" s="4">
        <v>783</v>
      </c>
    </row>
    <row r="16" spans="1:3">
      <c t="s" r="A16" s="3">
        <v>768</v>
      </c>
    </row>
    <row r="17" spans="1:3">
      <c t="s" r="A17" s="4">
        <v>771</v>
      </c>
      <c t="n" r="B17" s="7">
        <v>50000</v>
      </c>
    </row>
    <row r="18" spans="1:3">
      <c t="s" r="A18" s="4">
        <v>784</v>
      </c>
      <c t="s" r="B18" s="4">
        <v>785</v>
      </c>
    </row>
    <row r="19" spans="1:3">
      <c t="s" r="A19" s="4">
        <v>786</v>
      </c>
      <c t="s" r="B19" s="4">
        <v>787</v>
      </c>
    </row>
    <row r="20" spans="1:3">
      <c t="s" r="A20" s="4">
        <v>788</v>
      </c>
      <c t="s" r="B20" s="4">
        <v>789</v>
      </c>
    </row>
    <row r="21" spans="1:3">
      <c t="s" r="A21" s="4">
        <v>790</v>
      </c>
      <c t="s" r="B21" s="4">
        <v>791</v>
      </c>
    </row>
    <row r="22" spans="1:3">
      <c t="s" r="A22" s="4">
        <v>792</v>
      </c>
    </row>
    <row r="23" spans="1:3">
      <c t="s" r="A23" s="3">
        <v>768</v>
      </c>
    </row>
    <row r="24" spans="1:3">
      <c t="s" r="A24" s="4">
        <v>771</v>
      </c>
      <c t="n" r="B24" s="7">
        <v>100000</v>
      </c>
    </row>
    <row r="25" spans="1:3">
      <c t="s" r="A25" s="4">
        <v>784</v>
      </c>
      <c t="s" r="B25" s="4">
        <v>793</v>
      </c>
    </row>
    <row r="26" spans="1:3">
      <c t="s" r="A26" s="4">
        <v>786</v>
      </c>
      <c t="s" r="B26" s="4">
        <v>794</v>
      </c>
    </row>
    <row r="27" spans="1:3">
      <c t="s" r="A27" s="4">
        <v>795</v>
      </c>
    </row>
    <row r="28" spans="1:3">
      <c t="s" r="A28" s="3">
        <v>768</v>
      </c>
    </row>
    <row r="29" spans="1:3">
      <c t="s" r="A29" s="4">
        <v>771</v>
      </c>
      <c t="n" r="B29" s="7">
        <v>50000</v>
      </c>
    </row>
    <row r="30" spans="1:3">
      <c t="s" r="A30" s="4">
        <v>784</v>
      </c>
      <c t="s" r="B30" s="4">
        <v>796</v>
      </c>
    </row>
    <row r="31" spans="1:3">
      <c t="s" r="A31" s="4">
        <v>786</v>
      </c>
      <c t="s" r="B31" s="4">
        <v>797</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sheetPr>
  <dimension ref="A1:G39"/>
  <sheetViews>
    <sheetView workbookViewId="0">
      <selection activeCell="A1" sqref="A1"/>
    </sheetView>
  </sheetViews>
  <sheetFormatPr baseColWidth="10" defaultRowHeight="15"/>
  <cols>
    <col customWidth="1" max="1" min="1" width="80"/>
    <col customWidth="1" max="2" min="2" width="15"/>
    <col customWidth="1" max="3" min="3" width="16"/>
    <col customWidth="1" max="4" min="4" width="14"/>
    <col customWidth="1" max="5" min="5" width="14"/>
    <col customWidth="1" max="6" min="6" width="14"/>
    <col customWidth="1" max="7" min="7" width="14"/>
  </cols>
  <sheetData>
    <row r="1" spans="1:7">
      <c t="s" r="A1" s="1">
        <v>798</v>
      </c>
      <c t="s" r="B1" s="2">
        <v>1</v>
      </c>
      <c t="s" r="C1" s="2">
        <v>368</v>
      </c>
    </row>
    <row r="2" spans="1:7">
      <c t="s" r="B2" s="2">
        <v>2</v>
      </c>
      <c t="s" r="C2" s="2">
        <v>799</v>
      </c>
      <c t="s" r="D2" s="2">
        <v>28</v>
      </c>
      <c t="s" r="E2" s="2">
        <v>800</v>
      </c>
      <c t="s" r="F2" s="2">
        <v>801</v>
      </c>
      <c t="s" r="G2" s="2">
        <v>802</v>
      </c>
    </row>
    <row r="3" spans="1:7">
      <c t="s" r="A3" s="3">
        <v>59</v>
      </c>
    </row>
    <row r="4" spans="1:7">
      <c t="s" r="A4" s="4">
        <v>59</v>
      </c>
      <c t="n" r="B4" s="7">
        <v>72077</v>
      </c>
      <c t="n" r="D4" s="7">
        <v>72016</v>
      </c>
    </row>
    <row r="5" spans="1:7">
      <c t="s" r="A5" s="4">
        <v>803</v>
      </c>
    </row>
    <row r="6" spans="1:7">
      <c t="s" r="A6" s="3">
        <v>59</v>
      </c>
    </row>
    <row r="7" spans="1:7">
      <c t="s" r="A7" s="4">
        <v>59</v>
      </c>
      <c t="n" r="B7" s="6">
        <v>72077</v>
      </c>
    </row>
    <row r="8" spans="1:7">
      <c t="s" r="A8" s="4">
        <v>804</v>
      </c>
      <c t="n" r="G8" s="7">
        <v>77300</v>
      </c>
    </row>
    <row r="9" spans="1:7">
      <c t="s" r="A9" s="4">
        <v>805</v>
      </c>
      <c t="n" r="C9" s="7">
        <v>75000</v>
      </c>
    </row>
    <row r="10" spans="1:7">
      <c t="s" r="A10" s="4">
        <v>806</v>
      </c>
    </row>
    <row r="11" spans="1:7">
      <c t="s" r="A11" s="3">
        <v>59</v>
      </c>
    </row>
    <row r="12" spans="1:7">
      <c t="s" r="A12" s="4">
        <v>59</v>
      </c>
      <c t="n" r="B12" s="7">
        <v>20619</v>
      </c>
    </row>
    <row r="13" spans="1:7">
      <c t="s" r="A13" s="4">
        <v>786</v>
      </c>
      <c t="s" r="B13" s="4">
        <v>787</v>
      </c>
    </row>
    <row r="14" spans="1:7">
      <c t="s" r="A14" s="4">
        <v>807</v>
      </c>
      <c t="s" r="B14" s="4">
        <v>808</v>
      </c>
    </row>
    <row r="15" spans="1:7">
      <c t="s" r="A15" s="4">
        <v>809</v>
      </c>
      <c t="s" r="B15" s="4">
        <v>810</v>
      </c>
    </row>
    <row r="16" spans="1:7">
      <c t="s" r="A16" s="4">
        <v>811</v>
      </c>
      <c t="n" r="B16" s="7">
        <v>20600</v>
      </c>
    </row>
    <row r="17" spans="1:7">
      <c t="s" r="A17" s="4">
        <v>812</v>
      </c>
    </row>
    <row r="18" spans="1:7">
      <c t="s" r="A18" s="3">
        <v>59</v>
      </c>
    </row>
    <row r="19" spans="1:7">
      <c t="s" r="A19" s="4">
        <v>59</v>
      </c>
      <c t="n" r="B19" s="7">
        <v>15464</v>
      </c>
    </row>
    <row r="20" spans="1:7">
      <c t="s" r="A20" s="4">
        <v>786</v>
      </c>
      <c t="s" r="B20" s="4">
        <v>787</v>
      </c>
    </row>
    <row r="21" spans="1:7">
      <c t="s" r="A21" s="4">
        <v>807</v>
      </c>
      <c t="s" r="B21" s="4">
        <v>813</v>
      </c>
    </row>
    <row r="22" spans="1:7">
      <c t="s" r="A22" s="4">
        <v>809</v>
      </c>
      <c t="s" r="B22" s="4">
        <v>814</v>
      </c>
    </row>
    <row r="23" spans="1:7">
      <c t="s" r="A23" s="4">
        <v>811</v>
      </c>
      <c t="n" r="B23" s="7">
        <v>15500</v>
      </c>
    </row>
    <row r="24" spans="1:7">
      <c t="s" r="A24" s="4">
        <v>815</v>
      </c>
    </row>
    <row r="25" spans="1:7">
      <c t="s" r="A25" s="3">
        <v>59</v>
      </c>
    </row>
    <row r="26" spans="1:7">
      <c t="s" r="A26" s="4">
        <v>59</v>
      </c>
      <c t="n" r="B26" s="7">
        <v>25774</v>
      </c>
    </row>
    <row r="27" spans="1:7">
      <c t="s" r="A27" s="4">
        <v>786</v>
      </c>
      <c t="s" r="B27" s="4">
        <v>787</v>
      </c>
    </row>
    <row r="28" spans="1:7">
      <c t="s" r="A28" s="4">
        <v>807</v>
      </c>
      <c t="s" r="B28" s="4">
        <v>594</v>
      </c>
    </row>
    <row r="29" spans="1:7">
      <c t="s" r="A29" s="4">
        <v>809</v>
      </c>
      <c t="s" r="B29" s="4">
        <v>816</v>
      </c>
    </row>
    <row r="30" spans="1:7">
      <c t="s" r="A30" s="4">
        <v>811</v>
      </c>
      <c t="n" r="B30" s="7">
        <v>25800</v>
      </c>
    </row>
    <row r="31" spans="1:7">
      <c t="s" r="A31" s="4">
        <v>817</v>
      </c>
    </row>
    <row r="32" spans="1:7">
      <c t="s" r="A32" s="3">
        <v>59</v>
      </c>
    </row>
    <row r="33" spans="1:7">
      <c t="s" r="A33" s="4">
        <v>59</v>
      </c>
      <c t="n" r="B33" s="7">
        <v>10220</v>
      </c>
      <c t="n" r="E33" s="7">
        <v>9700</v>
      </c>
    </row>
    <row r="34" spans="1:7">
      <c t="s" r="A34" s="4">
        <v>804</v>
      </c>
      <c t="n" r="F34" s="7">
        <v>20600</v>
      </c>
    </row>
    <row r="35" spans="1:7">
      <c t="s" r="A35" s="4">
        <v>818</v>
      </c>
      <c t="n" r="E35" s="7">
        <v>10900</v>
      </c>
    </row>
    <row r="36" spans="1:7">
      <c t="s" r="A36" s="4">
        <v>786</v>
      </c>
      <c t="s" r="B36" s="4">
        <v>787</v>
      </c>
    </row>
    <row r="37" spans="1:7">
      <c t="s" r="A37" s="4">
        <v>807</v>
      </c>
      <c t="s" r="B37" s="4">
        <v>819</v>
      </c>
    </row>
    <row r="38" spans="1:7">
      <c t="s" r="A38" s="4">
        <v>809</v>
      </c>
      <c t="s" r="B38" s="4">
        <v>820</v>
      </c>
    </row>
    <row r="39" spans="1:7">
      <c t="s" r="A39" s="4">
        <v>811</v>
      </c>
      <c t="n" r="B39" s="7">
        <v>20600</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sheetPr>
  <dimension ref="A1:C29"/>
  <sheetViews>
    <sheetView workbookViewId="0">
      <selection activeCell="A1" sqref="A1"/>
    </sheetView>
  </sheetViews>
  <sheetFormatPr baseColWidth="10" defaultRowHeight="15"/>
  <cols>
    <col customWidth="1" max="1" min="1" width="74"/>
    <col customWidth="1" max="2" min="2" width="15"/>
    <col customWidth="1" max="3" min="3" width="14"/>
  </cols>
  <sheetData>
    <row r="1" spans="1:3">
      <c t="s" r="A1" s="1">
        <v>821</v>
      </c>
      <c t="s" r="B1" s="2">
        <v>1</v>
      </c>
    </row>
    <row r="2" spans="1:3">
      <c t="s" r="B2" s="2">
        <v>2</v>
      </c>
      <c t="s" r="C2" s="2">
        <v>86</v>
      </c>
    </row>
    <row r="3" spans="1:3">
      <c t="s" r="A3" s="3">
        <v>822</v>
      </c>
    </row>
    <row r="4" spans="1:3">
      <c t="s" r="A4" s="4">
        <v>505</v>
      </c>
      <c t="n" r="B4" s="7">
        <v>3286</v>
      </c>
      <c t="n" r="C4" s="7">
        <v>4453</v>
      </c>
    </row>
    <row r="5" spans="1:3">
      <c t="s" r="A5" s="4">
        <v>823</v>
      </c>
      <c t="n" r="B5" s="6">
        <v>6573</v>
      </c>
      <c t="n" r="C5" s="6">
        <v>2163</v>
      </c>
    </row>
    <row r="6" spans="1:3">
      <c t="s" r="A6" s="4">
        <v>824</v>
      </c>
      <c t="n" r="B6" s="6">
        <v>0</v>
      </c>
      <c t="n" r="C6" s="6">
        <v>0</v>
      </c>
    </row>
    <row r="7" spans="1:3">
      <c t="s" r="A7" s="4">
        <v>825</v>
      </c>
      <c t="n" r="B7" s="6">
        <v>-2760</v>
      </c>
      <c t="n" r="C7" s="6">
        <v>-904</v>
      </c>
    </row>
    <row r="8" spans="1:3">
      <c t="s" r="A8" s="4">
        <v>826</v>
      </c>
      <c t="n" r="B8" s="6">
        <v>3813</v>
      </c>
      <c t="n" r="C8" s="6">
        <v>1259</v>
      </c>
    </row>
    <row r="9" spans="1:3">
      <c t="s" r="A9" s="4">
        <v>508</v>
      </c>
      <c t="n" r="B9" s="6">
        <v>7099</v>
      </c>
      <c t="n" r="C9" s="6">
        <v>5712</v>
      </c>
    </row>
    <row r="10" spans="1:3">
      <c t="s" r="A10" s="4">
        <v>827</v>
      </c>
    </row>
    <row r="11" spans="1:3">
      <c t="s" r="A11" s="3">
        <v>822</v>
      </c>
    </row>
    <row r="12" spans="1:3">
      <c t="s" r="A12" s="4">
        <v>505</v>
      </c>
      <c t="n" r="B12" s="6">
        <v>3465</v>
      </c>
      <c t="n" r="C12" s="6">
        <v>4649</v>
      </c>
    </row>
    <row r="13" spans="1:3">
      <c t="s" r="A13" s="4">
        <v>823</v>
      </c>
      <c t="n" r="B13" s="6">
        <v>6577</v>
      </c>
      <c t="n" r="C13" s="6">
        <v>2148</v>
      </c>
    </row>
    <row r="14" spans="1:3">
      <c t="s" r="A14" s="4">
        <v>825</v>
      </c>
      <c t="n" r="B14" s="6">
        <v>-2767</v>
      </c>
      <c t="n" r="C14" s="6">
        <v>-903</v>
      </c>
    </row>
    <row r="15" spans="1:3">
      <c t="s" r="A15" s="4">
        <v>826</v>
      </c>
      <c t="n" r="B15" s="6">
        <v>3810</v>
      </c>
      <c t="n" r="C15" s="6">
        <v>1245</v>
      </c>
    </row>
    <row r="16" spans="1:3">
      <c t="s" r="A16" s="4">
        <v>508</v>
      </c>
      <c t="n" r="B16" s="6">
        <v>7275</v>
      </c>
      <c t="n" r="C16" s="6">
        <v>5894</v>
      </c>
    </row>
    <row r="17" spans="1:3">
      <c t="s" r="A17" s="4">
        <v>828</v>
      </c>
    </row>
    <row r="18" spans="1:3">
      <c t="s" r="A18" s="3">
        <v>822</v>
      </c>
    </row>
    <row r="19" spans="1:3">
      <c t="s" r="A19" s="4">
        <v>505</v>
      </c>
      <c t="n" r="B19" s="6">
        <v>266</v>
      </c>
      <c t="n" r="C19" s="6">
        <v>299</v>
      </c>
    </row>
    <row r="20" spans="1:3">
      <c t="s" r="A20" s="4">
        <v>823</v>
      </c>
      <c t="n" r="B20" s="6">
        <v>-17</v>
      </c>
      <c t="n" r="C20" s="6">
        <v>2</v>
      </c>
    </row>
    <row r="21" spans="1:3">
      <c t="s" r="A21" s="4">
        <v>825</v>
      </c>
      <c t="n" r="B21" s="6">
        <v>7</v>
      </c>
      <c t="n" r="C21" s="6">
        <v>-1</v>
      </c>
    </row>
    <row r="22" spans="1:3">
      <c t="s" r="A22" s="4">
        <v>826</v>
      </c>
      <c t="n" r="B22" s="6">
        <v>-10</v>
      </c>
      <c t="n" r="C22" s="6">
        <v>1</v>
      </c>
    </row>
    <row r="23" spans="1:3">
      <c t="s" r="A23" s="4">
        <v>508</v>
      </c>
      <c t="n" r="B23" s="6">
        <v>256</v>
      </c>
      <c t="n" r="C23" s="6">
        <v>300</v>
      </c>
    </row>
    <row r="24" spans="1:3">
      <c t="s" r="A24" s="4">
        <v>829</v>
      </c>
    </row>
    <row r="25" spans="1:3">
      <c t="s" r="A25" s="3">
        <v>822</v>
      </c>
    </row>
    <row r="26" spans="1:3">
      <c t="s" r="A26" s="4">
        <v>505</v>
      </c>
      <c t="n" r="B26" s="6">
        <v>-445</v>
      </c>
      <c t="n" r="C26" s="6">
        <v>-495</v>
      </c>
    </row>
    <row r="27" spans="1:3">
      <c t="s" r="A27" s="4">
        <v>823</v>
      </c>
      <c t="n" r="B27" s="6">
        <v>13</v>
      </c>
      <c t="n" r="C27" s="6">
        <v>13</v>
      </c>
    </row>
    <row r="28" spans="1:3">
      <c t="s" r="A28" s="4">
        <v>826</v>
      </c>
      <c t="n" r="B28" s="6">
        <v>13</v>
      </c>
      <c t="n" r="C28" s="6">
        <v>13</v>
      </c>
    </row>
    <row r="29" spans="1:3">
      <c t="s" r="A29" s="4">
        <v>508</v>
      </c>
      <c t="n" r="B29" s="7">
        <v>-432</v>
      </c>
      <c t="n" r="C29" s="7">
        <v>-482</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73"/>
    <col customWidth="1" max="2" min="2" width="15"/>
    <col customWidth="1" max="3" min="3" width="14"/>
  </cols>
  <sheetData>
    <row r="1" spans="1:3">
      <c t="s" r="A1" s="1">
        <v>129</v>
      </c>
      <c t="s" r="B1" s="2">
        <v>1</v>
      </c>
    </row>
    <row r="2" spans="1:3">
      <c t="s" r="B2" s="2">
        <v>2</v>
      </c>
      <c t="s" r="C2" s="2">
        <v>86</v>
      </c>
    </row>
    <row r="3" spans="1:3">
      <c t="s" r="A3" s="3">
        <v>130</v>
      </c>
    </row>
    <row r="4" spans="1:3">
      <c t="s" r="A4" s="4">
        <v>122</v>
      </c>
      <c t="n" r="B4" s="7">
        <v>13190</v>
      </c>
      <c t="n" r="C4" s="7">
        <v>18619</v>
      </c>
    </row>
    <row r="5" spans="1:3">
      <c t="s" r="A5" s="3">
        <v>131</v>
      </c>
    </row>
    <row r="6" spans="1:3">
      <c t="s" r="A6" s="4">
        <v>132</v>
      </c>
      <c t="n" r="B6" s="6">
        <v>6577</v>
      </c>
      <c t="n" r="C6" s="6">
        <v>2148</v>
      </c>
    </row>
    <row r="7" spans="1:3">
      <c t="s" r="A7" s="4">
        <v>133</v>
      </c>
      <c t="n" r="B7" s="6">
        <v>2767</v>
      </c>
      <c t="n" r="C7" s="6">
        <v>903</v>
      </c>
    </row>
    <row r="8" spans="1:3">
      <c t="s" r="A8" s="4">
        <v>134</v>
      </c>
      <c t="n" r="B8" s="6">
        <v>3810</v>
      </c>
      <c t="n" r="C8" s="6">
        <v>1245</v>
      </c>
    </row>
    <row r="9" spans="1:3">
      <c t="s" r="A9" s="3">
        <v>135</v>
      </c>
    </row>
    <row r="10" spans="1:3">
      <c t="s" r="A10" s="4">
        <v>136</v>
      </c>
      <c t="n" r="B10" s="6">
        <v>-17</v>
      </c>
      <c t="n" r="C10" s="6">
        <v>2</v>
      </c>
    </row>
    <row r="11" spans="1:3">
      <c t="s" r="A11" s="4">
        <v>137</v>
      </c>
      <c t="n" r="B11" s="6">
        <v>-7</v>
      </c>
      <c t="n" r="C11" s="6">
        <v>1</v>
      </c>
    </row>
    <row r="12" spans="1:3">
      <c t="s" r="A12" s="4">
        <v>138</v>
      </c>
      <c t="n" r="B12" s="6">
        <v>-10</v>
      </c>
      <c t="n" r="C12" s="6">
        <v>1</v>
      </c>
    </row>
    <row r="13" spans="1:3">
      <c t="s" r="A13" s="3">
        <v>139</v>
      </c>
    </row>
    <row r="14" spans="1:3">
      <c t="s" r="A14" s="4">
        <v>140</v>
      </c>
      <c t="n" r="B14" s="6">
        <v>13</v>
      </c>
      <c t="n" r="C14" s="6">
        <v>13</v>
      </c>
    </row>
    <row r="15" spans="1:3">
      <c t="s" r="A15" s="4">
        <v>141</v>
      </c>
      <c t="n" r="B15" s="6">
        <v>13</v>
      </c>
      <c t="n" r="C15" s="6">
        <v>13</v>
      </c>
    </row>
    <row r="16" spans="1:3">
      <c t="s" r="A16" s="4">
        <v>142</v>
      </c>
      <c t="n" r="B16" s="6">
        <v>3813</v>
      </c>
      <c t="n" r="C16" s="6">
        <v>1259</v>
      </c>
    </row>
    <row r="17" spans="1:3">
      <c t="s" r="A17" s="4">
        <v>143</v>
      </c>
      <c t="n" r="B17" s="7">
        <v>17003</v>
      </c>
      <c t="n" r="C17" s="7">
        <v>19878</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D24"/>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t="s" r="A1" s="1">
        <v>830</v>
      </c>
      <c t="s" r="B1" s="2">
        <v>2</v>
      </c>
      <c t="s" r="C1" s="2">
        <v>28</v>
      </c>
      <c t="s" r="D1" s="2">
        <v>86</v>
      </c>
    </row>
    <row r="2" spans="1:4">
      <c t="s" r="A2" s="3">
        <v>251</v>
      </c>
    </row>
    <row r="3" spans="1:4">
      <c t="s" r="A3" s="4">
        <v>831</v>
      </c>
      <c t="n" r="B3" s="7">
        <v>120000</v>
      </c>
      <c t="n" r="C3" s="7">
        <v>120000</v>
      </c>
      <c t="n" r="D3" s="7">
        <v>135000</v>
      </c>
    </row>
    <row r="4" spans="1:4">
      <c t="s" r="A4" s="4">
        <v>387</v>
      </c>
    </row>
    <row r="5" spans="1:4">
      <c t="s" r="A5" s="3">
        <v>832</v>
      </c>
    </row>
    <row r="6" spans="1:4">
      <c t="s" r="A6" s="4">
        <v>833</v>
      </c>
      <c t="n" r="B6" s="6">
        <v>44599000</v>
      </c>
      <c t="n" r="C6" s="6">
        <v>35726000</v>
      </c>
    </row>
    <row r="7" spans="1:4">
      <c t="s" r="A7" s="4">
        <v>834</v>
      </c>
    </row>
    <row r="8" spans="1:4">
      <c t="s" r="A8" s="3">
        <v>832</v>
      </c>
    </row>
    <row r="9" spans="1:4">
      <c t="s" r="A9" s="4">
        <v>833</v>
      </c>
      <c t="n" r="B9" s="6">
        <v>507681000</v>
      </c>
      <c t="n" r="C9" s="6">
        <v>470004000</v>
      </c>
    </row>
    <row r="10" spans="1:4">
      <c t="s" r="A10" s="4">
        <v>835</v>
      </c>
    </row>
    <row r="11" spans="1:4">
      <c t="s" r="A11" s="3">
        <v>832</v>
      </c>
    </row>
    <row r="12" spans="1:4">
      <c t="s" r="A12" s="4">
        <v>833</v>
      </c>
      <c t="n" r="B12" s="6">
        <v>15353000</v>
      </c>
      <c t="n" r="C12" s="6">
        <v>14960000</v>
      </c>
    </row>
    <row r="13" spans="1:4">
      <c t="s" r="A13" s="4">
        <v>836</v>
      </c>
    </row>
    <row r="14" spans="1:4">
      <c t="s" r="A14" s="3">
        <v>832</v>
      </c>
    </row>
    <row r="15" spans="1:4">
      <c t="s" r="A15" s="4">
        <v>833</v>
      </c>
      <c t="n" r="B15" s="6">
        <v>70408000</v>
      </c>
      <c t="n" r="C15" s="6">
        <v>75852000</v>
      </c>
    </row>
    <row r="16" spans="1:4">
      <c t="s" r="A16" s="4">
        <v>837</v>
      </c>
    </row>
    <row r="17" spans="1:4">
      <c t="s" r="A17" s="3">
        <v>832</v>
      </c>
    </row>
    <row r="18" spans="1:4">
      <c t="s" r="A18" s="4">
        <v>833</v>
      </c>
      <c t="n" r="B18" s="6">
        <v>15189000</v>
      </c>
      <c t="n" r="C18" s="6">
        <v>15730000</v>
      </c>
    </row>
    <row r="19" spans="1:4">
      <c t="s" r="A19" s="4">
        <v>838</v>
      </c>
    </row>
    <row r="20" spans="1:4">
      <c t="s" r="A20" s="3">
        <v>832</v>
      </c>
    </row>
    <row r="21" spans="1:4">
      <c t="s" r="A21" s="4">
        <v>833</v>
      </c>
      <c t="n" r="B21" s="6">
        <v>26960000</v>
      </c>
      <c t="n" r="C21" s="6">
        <v>17103000</v>
      </c>
    </row>
    <row r="22" spans="1:4">
      <c t="s" r="A22" s="4">
        <v>839</v>
      </c>
    </row>
    <row r="23" spans="1:4">
      <c t="s" r="A23" s="3">
        <v>832</v>
      </c>
    </row>
    <row r="24" spans="1:4">
      <c t="s" r="A24" s="4">
        <v>833</v>
      </c>
      <c t="n" r="B24" s="7">
        <v>22453000</v>
      </c>
      <c t="n" r="C24" s="7">
        <v>23561000</v>
      </c>
    </row>
  </sheetData>
  <pageMargins bottom="1" footer="0.5" header="0.5" left="0.75" right="0.75" top="1"/>
</worksheet>
</file>

<file path=xl/worksheets/sheet51.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67"/>
    <col customWidth="1" max="2" min="2" width="15"/>
    <col customWidth="1" max="3" min="3" width="14"/>
    <col customWidth="1" max="4" min="4" width="14"/>
  </cols>
  <sheetData>
    <row r="1" spans="1:4">
      <c t="s" r="A1" s="1">
        <v>840</v>
      </c>
      <c t="s" r="B1" s="2">
        <v>1</v>
      </c>
    </row>
    <row r="2" spans="1:4">
      <c t="s" r="B2" s="2">
        <v>2</v>
      </c>
      <c t="s" r="C2" s="2">
        <v>86</v>
      </c>
      <c t="s" r="D2" s="2">
        <v>28</v>
      </c>
    </row>
    <row r="3" spans="1:4">
      <c t="s" r="A3" s="3">
        <v>253</v>
      </c>
    </row>
    <row r="4" spans="1:4">
      <c t="s" r="A4" s="4">
        <v>253</v>
      </c>
      <c t="n" r="B4" s="7">
        <v>7224000</v>
      </c>
      <c t="n" r="C4" s="7">
        <v>10230000</v>
      </c>
    </row>
    <row r="5" spans="1:4">
      <c t="s" r="A5" s="4">
        <v>841</v>
      </c>
      <c t="n" r="B5" s="7">
        <v>20414000</v>
      </c>
      <c t="n" r="C5" s="7">
        <v>28849000</v>
      </c>
    </row>
    <row r="6" spans="1:4">
      <c t="s" r="A6" s="4">
        <v>842</v>
      </c>
      <c t="s" r="B6" s="4">
        <v>843</v>
      </c>
      <c t="s" r="C6" s="4">
        <v>844</v>
      </c>
    </row>
    <row r="7" spans="1:4">
      <c t="s" r="A7" s="4">
        <v>845</v>
      </c>
      <c t="n" r="B7" s="7">
        <v>1700000</v>
      </c>
      <c t="n" r="D7" s="7">
        <v>1700000</v>
      </c>
    </row>
    <row r="8" spans="1:4">
      <c t="s" r="A8" s="4">
        <v>846</v>
      </c>
      <c t="n" r="B8" s="6">
        <v>38000</v>
      </c>
    </row>
    <row r="9" spans="1:4">
      <c t="s" r="A9" s="4">
        <v>847</v>
      </c>
      <c t="n" r="B9" s="6">
        <v>5000</v>
      </c>
    </row>
    <row r="10" spans="1:4">
      <c t="s" r="A10" s="4">
        <v>848</v>
      </c>
      <c t="n" r="B10" s="7">
        <v>159000</v>
      </c>
      <c t="n" r="D10" s="7">
        <v>154000</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E31"/>
  <sheetViews>
    <sheetView workbookViewId="0">
      <selection activeCell="A1" sqref="A1"/>
    </sheetView>
  </sheetViews>
  <sheetFormatPr baseColWidth="10" defaultRowHeight="15"/>
  <cols>
    <col customWidth="1" max="1" min="1" width="73"/>
    <col customWidth="1" max="2" min="2" width="13"/>
    <col customWidth="1" max="3" min="3" width="39"/>
    <col customWidth="1" max="4" min="4" width="18"/>
    <col customWidth="1" max="5" min="5" width="11"/>
  </cols>
  <sheetData>
    <row r="1" spans="1:5">
      <c t="s" r="A1" s="1">
        <v>144</v>
      </c>
      <c t="s" r="B1" s="2">
        <v>145</v>
      </c>
      <c t="s" r="C1" s="2">
        <v>146</v>
      </c>
      <c t="s" r="D1" s="2">
        <v>147</v>
      </c>
      <c t="s" r="E1" s="2">
        <v>148</v>
      </c>
    </row>
    <row r="2" spans="1:5">
      <c t="s" r="A2" s="4">
        <v>149</v>
      </c>
      <c t="n" r="B2" s="7">
        <v>232001</v>
      </c>
      <c t="n" r="C2" s="7">
        <v>4453</v>
      </c>
      <c t="n" r="D2" s="7">
        <v>252957</v>
      </c>
      <c t="n" r="E2" s="7">
        <v>489411</v>
      </c>
    </row>
    <row r="3" spans="1:5">
      <c t="s" r="A3" s="4">
        <v>150</v>
      </c>
      <c t="n" r="B3" s="6">
        <v>78322462</v>
      </c>
    </row>
    <row r="4" spans="1:5">
      <c t="s" r="A4" s="3">
        <v>151</v>
      </c>
    </row>
    <row r="5" spans="1:5">
      <c t="s" r="A5" s="4">
        <v>152</v>
      </c>
      <c t="n" r="B5" s="7">
        <v>45</v>
      </c>
      <c t="n" r="E5" s="6">
        <v>45</v>
      </c>
    </row>
    <row r="6" spans="1:5">
      <c t="s" r="A6" s="4">
        <v>153</v>
      </c>
      <c t="n" r="B6" s="6">
        <v>6996</v>
      </c>
    </row>
    <row r="7" spans="1:5">
      <c t="s" r="A7" s="3">
        <v>154</v>
      </c>
    </row>
    <row r="8" spans="1:5">
      <c t="s" r="A8" s="4">
        <v>155</v>
      </c>
      <c t="n" r="D8" s="6">
        <v>-3915</v>
      </c>
      <c t="n" r="E8" s="6">
        <v>-3915</v>
      </c>
    </row>
    <row r="9" spans="1:5">
      <c t="s" r="A9" s="4">
        <v>156</v>
      </c>
      <c t="n" r="D9" s="6">
        <v>-1</v>
      </c>
      <c t="n" r="E9" s="6">
        <v>-1</v>
      </c>
    </row>
    <row r="10" spans="1:5">
      <c t="s" r="A10" s="4">
        <v>157</v>
      </c>
      <c t="n" r="B10" s="7">
        <v>161</v>
      </c>
      <c t="n" r="E10" s="6">
        <v>161</v>
      </c>
    </row>
    <row r="11" spans="1:5">
      <c t="s" r="A11" s="3">
        <v>158</v>
      </c>
    </row>
    <row r="12" spans="1:5">
      <c t="s" r="A12" s="4">
        <v>159</v>
      </c>
      <c t="n" r="D12" s="6">
        <v>18619</v>
      </c>
      <c t="n" r="E12" s="6">
        <v>18619</v>
      </c>
    </row>
    <row r="13" spans="1:5">
      <c t="s" r="A13" s="4">
        <v>160</v>
      </c>
      <c t="n" r="C13" s="6">
        <v>1259</v>
      </c>
      <c t="n" r="E13" s="6">
        <v>1259</v>
      </c>
    </row>
    <row r="14" spans="1:5">
      <c t="s" r="A14" s="4">
        <v>161</v>
      </c>
      <c t="n" r="B14" s="7">
        <v>232207</v>
      </c>
      <c t="n" r="C14" s="6">
        <v>5712</v>
      </c>
      <c t="n" r="D14" s="6">
        <v>267660</v>
      </c>
      <c t="n" r="E14" s="6">
        <v>505579</v>
      </c>
    </row>
    <row r="15" spans="1:5">
      <c t="s" r="A15" s="4">
        <v>162</v>
      </c>
      <c t="n" r="B15" s="6">
        <v>78329458</v>
      </c>
    </row>
    <row r="16" spans="1:5">
      <c t="s" r="A16" s="4">
        <v>163</v>
      </c>
      <c t="n" r="B16" s="7">
        <v>233341</v>
      </c>
      <c t="n" r="C16" s="6">
        <v>3286</v>
      </c>
      <c t="n" r="D16" s="6">
        <v>296303</v>
      </c>
      <c t="n" r="E16" s="6">
        <v>532930</v>
      </c>
    </row>
    <row r="17" spans="1:5">
      <c t="s" r="A17" s="4">
        <v>164</v>
      </c>
      <c t="n" r="B17" s="6">
        <v>78608717</v>
      </c>
    </row>
    <row r="18" spans="1:5">
      <c t="s" r="A18" s="3">
        <v>151</v>
      </c>
    </row>
    <row r="19" spans="1:5">
      <c t="s" r="A19" s="4">
        <v>152</v>
      </c>
      <c t="n" r="B19" s="7">
        <v>469</v>
      </c>
      <c t="n" r="E19" s="6">
        <v>469</v>
      </c>
    </row>
    <row r="20" spans="1:5">
      <c t="s" r="A20" s="4">
        <v>153</v>
      </c>
      <c t="n" r="B20" s="6">
        <v>87000</v>
      </c>
    </row>
    <row r="21" spans="1:5">
      <c t="s" r="A21" s="4">
        <v>165</v>
      </c>
      <c t="n" r="B21" s="6">
        <v>150156</v>
      </c>
    </row>
    <row r="22" spans="1:5">
      <c t="s" r="A22" s="3">
        <v>154</v>
      </c>
    </row>
    <row r="23" spans="1:5">
      <c t="s" r="A23" s="4">
        <v>155</v>
      </c>
      <c t="n" r="D23" s="6">
        <v>-4717</v>
      </c>
      <c t="n" r="E23" s="6">
        <v>-4717</v>
      </c>
    </row>
    <row r="24" spans="1:5">
      <c t="s" r="A24" s="4">
        <v>156</v>
      </c>
      <c t="n" r="D24" s="6">
        <v>-13</v>
      </c>
      <c t="n" r="E24" s="6">
        <v>-13</v>
      </c>
    </row>
    <row r="25" spans="1:5">
      <c t="s" r="A25" s="4">
        <v>157</v>
      </c>
      <c t="n" r="B25" s="7">
        <v>566</v>
      </c>
      <c t="n" r="E25" s="6">
        <v>566</v>
      </c>
    </row>
    <row r="26" spans="1:5">
      <c t="s" r="A26" s="4">
        <v>166</v>
      </c>
      <c t="n" r="B26" s="6">
        <v>10</v>
      </c>
      <c t="n" r="E26" s="6">
        <v>10</v>
      </c>
    </row>
    <row r="27" spans="1:5">
      <c t="s" r="A27" s="3">
        <v>158</v>
      </c>
    </row>
    <row r="28" spans="1:5">
      <c t="s" r="A28" s="4">
        <v>159</v>
      </c>
      <c t="n" r="D28" s="6">
        <v>13190</v>
      </c>
      <c t="n" r="E28" s="6">
        <v>13190</v>
      </c>
    </row>
    <row r="29" spans="1:5">
      <c t="s" r="A29" s="4">
        <v>160</v>
      </c>
      <c t="n" r="C29" s="6">
        <v>3813</v>
      </c>
      <c t="n" r="E29" s="6">
        <v>3813</v>
      </c>
    </row>
    <row r="30" spans="1:5">
      <c t="s" r="A30" s="4">
        <v>167</v>
      </c>
      <c t="n" r="B30" s="7">
        <v>234386</v>
      </c>
      <c t="n" r="C30" s="7">
        <v>7099</v>
      </c>
      <c t="n" r="D30" s="7">
        <v>304763</v>
      </c>
      <c t="n" r="E30" s="7">
        <v>546248</v>
      </c>
    </row>
    <row r="31" spans="1:5">
      <c t="s" r="A31" s="4">
        <v>168</v>
      </c>
      <c t="n" r="B31" s="6">
        <v>78845873</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77"/>
    <col customWidth="1" max="2" min="2" width="15"/>
    <col customWidth="1" max="3" min="3" width="14"/>
  </cols>
  <sheetData>
    <row r="1" spans="1:3">
      <c t="s" r="A1" s="1">
        <v>169</v>
      </c>
      <c t="s" r="B1" s="2">
        <v>1</v>
      </c>
    </row>
    <row r="2" spans="1:3">
      <c t="s" r="B2" s="2">
        <v>2</v>
      </c>
      <c t="s" r="C2" s="2">
        <v>86</v>
      </c>
    </row>
    <row r="3" spans="1:3">
      <c t="s" r="A3" s="3">
        <v>170</v>
      </c>
    </row>
    <row r="4" spans="1:3">
      <c t="s" r="A4" s="4">
        <v>171</v>
      </c>
      <c t="n" r="B4" s="8">
        <v>0.06</v>
      </c>
      <c t="n" r="C4" s="8">
        <v>0.05</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sheetPr>
  <dimension ref="A1:C65"/>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t="s" r="A1" s="1">
        <v>172</v>
      </c>
      <c t="s" r="B1" s="2">
        <v>1</v>
      </c>
    </row>
    <row r="2" spans="1:3">
      <c t="s" r="B2" s="2">
        <v>2</v>
      </c>
      <c t="s" r="C2" s="2">
        <v>86</v>
      </c>
    </row>
    <row r="3" spans="1:3">
      <c t="s" r="A3" s="3">
        <v>173</v>
      </c>
    </row>
    <row r="4" spans="1:3">
      <c t="s" r="A4" s="4">
        <v>159</v>
      </c>
      <c t="n" r="B4" s="7">
        <v>13190</v>
      </c>
      <c t="n" r="C4" s="7">
        <v>18619</v>
      </c>
    </row>
    <row r="5" spans="1:3">
      <c t="s" r="A5" s="3">
        <v>174</v>
      </c>
    </row>
    <row r="6" spans="1:3">
      <c t="s" r="A6" s="4">
        <v>175</v>
      </c>
      <c t="n" r="B6" s="6">
        <v>1208</v>
      </c>
      <c t="n" r="C6" s="6">
        <v>384</v>
      </c>
    </row>
    <row r="7" spans="1:3">
      <c t="s" r="A7" s="4">
        <v>176</v>
      </c>
      <c t="n" r="B7" s="6">
        <v>930</v>
      </c>
      <c t="n" r="C7" s="6">
        <v>1047</v>
      </c>
    </row>
    <row r="8" spans="1:3">
      <c t="s" r="A8" s="4">
        <v>177</v>
      </c>
      <c t="n" r="B8" s="6">
        <v>-1572</v>
      </c>
      <c t="n" r="C8" s="6">
        <v>-2062</v>
      </c>
    </row>
    <row r="9" spans="1:3">
      <c t="s" r="A9" s="4">
        <v>178</v>
      </c>
      <c t="n" r="B9" s="6">
        <v>101</v>
      </c>
      <c t="n" r="C9" s="6">
        <v>18</v>
      </c>
    </row>
    <row r="10" spans="1:3">
      <c t="s" r="A10" s="4">
        <v>179</v>
      </c>
      <c t="n" r="B10" s="6">
        <v>200</v>
      </c>
      <c t="n" r="C10" s="6">
        <v>243</v>
      </c>
    </row>
    <row r="11" spans="1:3">
      <c t="s" r="A11" s="4">
        <v>180</v>
      </c>
      <c t="n" r="B11" s="6">
        <v>300</v>
      </c>
    </row>
    <row r="12" spans="1:3">
      <c t="s" r="A12" s="4">
        <v>181</v>
      </c>
      <c t="n" r="C12" s="6">
        <v>159</v>
      </c>
    </row>
    <row r="13" spans="1:3">
      <c t="s" r="A13" s="4">
        <v>182</v>
      </c>
      <c t="n" r="B13" s="6">
        <v>1485</v>
      </c>
      <c t="n" r="C13" s="6">
        <v>4733</v>
      </c>
    </row>
    <row r="14" spans="1:3">
      <c t="s" r="A14" s="4">
        <v>183</v>
      </c>
      <c t="n" r="C14" s="6">
        <v>14</v>
      </c>
    </row>
    <row r="15" spans="1:3">
      <c t="s" r="A15" s="4">
        <v>184</v>
      </c>
      <c t="n" r="B15" s="6">
        <v>-1297</v>
      </c>
      <c t="n" r="C15" s="6">
        <v>-2245</v>
      </c>
    </row>
    <row r="16" spans="1:3">
      <c t="s" r="A16" s="4">
        <v>185</v>
      </c>
      <c t="n" r="B16" s="6">
        <v>-830</v>
      </c>
      <c t="n" r="C16" s="6">
        <v>-261</v>
      </c>
    </row>
    <row r="17" spans="1:3">
      <c t="s" r="A17" s="4">
        <v>186</v>
      </c>
      <c t="n" r="B17" s="6">
        <v>-545</v>
      </c>
      <c t="n" r="C17" s="6">
        <v>-4300</v>
      </c>
    </row>
    <row r="18" spans="1:3">
      <c t="s" r="A18" s="4">
        <v>187</v>
      </c>
      <c t="n" r="B18" s="6">
        <v>-20985</v>
      </c>
      <c t="n" r="C18" s="6">
        <v>-20568</v>
      </c>
    </row>
    <row r="19" spans="1:3">
      <c t="s" r="A19" s="4">
        <v>188</v>
      </c>
      <c t="n" r="B19" s="6">
        <v>-112350</v>
      </c>
      <c t="n" r="C19" s="6">
        <v>-19502</v>
      </c>
    </row>
    <row r="20" spans="1:3">
      <c t="s" r="A20" s="4">
        <v>189</v>
      </c>
      <c t="n" r="B20" s="6">
        <v>16209</v>
      </c>
      <c t="n" r="C20" s="6">
        <v>26274</v>
      </c>
    </row>
    <row r="21" spans="1:3">
      <c t="s" r="A21" s="4">
        <v>190</v>
      </c>
      <c t="n" r="B21" s="6">
        <v>54827</v>
      </c>
      <c t="n" r="C21" s="6">
        <v>17881</v>
      </c>
    </row>
    <row r="22" spans="1:3">
      <c t="s" r="A22" s="4">
        <v>191</v>
      </c>
      <c t="n" r="B22" s="6">
        <v>794</v>
      </c>
      <c t="n" r="C22" s="6">
        <v>-952</v>
      </c>
    </row>
    <row r="23" spans="1:3">
      <c t="s" r="A23" s="4">
        <v>192</v>
      </c>
      <c t="n" r="B23" s="6">
        <v>392</v>
      </c>
      <c t="n" r="C23" s="6">
        <v>106</v>
      </c>
    </row>
    <row r="24" spans="1:3">
      <c t="s" r="A24" s="4">
        <v>157</v>
      </c>
      <c t="n" r="B24" s="6">
        <v>566</v>
      </c>
      <c t="n" r="C24" s="6">
        <v>161</v>
      </c>
    </row>
    <row r="25" spans="1:3">
      <c t="s" r="A25" s="4">
        <v>193</v>
      </c>
      <c t="n" r="B25" s="6">
        <v>-146</v>
      </c>
      <c t="n" r="C25" s="6">
        <v>398</v>
      </c>
    </row>
    <row r="26" spans="1:3">
      <c t="s" r="A26" s="4">
        <v>194</v>
      </c>
      <c t="n" r="B26" s="6">
        <v>-615</v>
      </c>
      <c t="n" r="C26" s="6">
        <v>-933</v>
      </c>
    </row>
    <row r="27" spans="1:3">
      <c t="s" r="A27" s="4">
        <v>195</v>
      </c>
      <c t="n" r="B27" s="6">
        <v>55</v>
      </c>
      <c t="n" r="C27" s="6">
        <v>211</v>
      </c>
    </row>
    <row r="28" spans="1:3">
      <c t="s" r="A28" s="4">
        <v>113</v>
      </c>
      <c t="n" r="B28" s="6">
        <v>1257</v>
      </c>
      <c t="n" r="C28" s="6">
        <v>943</v>
      </c>
    </row>
    <row r="29" spans="1:3">
      <c t="s" r="A29" s="4">
        <v>106</v>
      </c>
      <c t="n" r="B29" s="6">
        <v>-27</v>
      </c>
      <c t="n" r="C29" s="6">
        <v>-495</v>
      </c>
    </row>
    <row r="30" spans="1:3">
      <c t="s" r="A30" s="4">
        <v>196</v>
      </c>
      <c t="n" r="B30" s="6">
        <v>3638</v>
      </c>
      <c t="n" r="C30" s="6">
        <v>279</v>
      </c>
    </row>
    <row r="31" spans="1:3">
      <c t="s" r="A31" s="4">
        <v>197</v>
      </c>
      <c t="n" r="B31" s="6">
        <v>344</v>
      </c>
      <c t="n" r="C31" s="6">
        <v>306</v>
      </c>
    </row>
    <row r="32" spans="1:3">
      <c t="s" r="A32" s="4">
        <v>198</v>
      </c>
      <c t="n" r="B32" s="6">
        <v>295</v>
      </c>
      <c t="n" r="C32" s="6">
        <v>178</v>
      </c>
    </row>
    <row r="33" spans="1:3">
      <c t="s" r="A33" s="4">
        <v>199</v>
      </c>
      <c t="n" r="B33" s="6">
        <v>-1834</v>
      </c>
      <c t="n" r="C33" s="6">
        <v>10115</v>
      </c>
    </row>
    <row r="34" spans="1:3">
      <c t="s" r="A34" s="4">
        <v>200</v>
      </c>
      <c t="n" r="B34" s="6">
        <v>-44410</v>
      </c>
      <c t="n" r="C34" s="6">
        <v>30751</v>
      </c>
    </row>
    <row r="35" spans="1:3">
      <c t="s" r="A35" s="3">
        <v>201</v>
      </c>
    </row>
    <row r="36" spans="1:3">
      <c t="s" r="A36" s="4">
        <v>202</v>
      </c>
      <c t="n" r="B36" s="6">
        <v>2</v>
      </c>
      <c t="n" r="C36" s="6">
        <v>1</v>
      </c>
    </row>
    <row r="37" spans="1:3">
      <c t="s" r="A37" s="4">
        <v>203</v>
      </c>
      <c t="n" r="B37" s="6">
        <v>28634</v>
      </c>
      <c t="n" r="C37" s="6">
        <v>60789</v>
      </c>
    </row>
    <row r="38" spans="1:3">
      <c t="s" r="A38" s="4">
        <v>204</v>
      </c>
      <c t="n" r="B38" s="6">
        <v>24356</v>
      </c>
      <c t="n" r="C38" s="6">
        <v>-203905</v>
      </c>
    </row>
    <row r="39" spans="1:3">
      <c t="s" r="A39" s="4">
        <v>205</v>
      </c>
      <c t="n" r="B39" s="6">
        <v>-549</v>
      </c>
      <c t="n" r="C39" s="6">
        <v>-1657</v>
      </c>
    </row>
    <row r="40" spans="1:3">
      <c t="s" r="A40" s="4">
        <v>206</v>
      </c>
      <c t="n" r="B40" s="6">
        <v>545</v>
      </c>
      <c t="n" r="C40" s="6">
        <v>5291</v>
      </c>
    </row>
    <row r="41" spans="1:3">
      <c t="s" r="A41" s="4">
        <v>207</v>
      </c>
      <c t="n" r="C41" s="6">
        <v>35</v>
      </c>
    </row>
    <row r="42" spans="1:3">
      <c t="s" r="A42" s="4">
        <v>208</v>
      </c>
      <c t="n" r="B42" s="6">
        <v>-188</v>
      </c>
      <c t="n" r="C42" s="6">
        <v>-587</v>
      </c>
    </row>
    <row r="43" spans="1:3">
      <c t="s" r="A43" s="4">
        <v>209</v>
      </c>
      <c t="n" r="B43" s="6">
        <v>-473</v>
      </c>
      <c t="n" r="C43" s="6">
        <v>-568</v>
      </c>
    </row>
    <row r="44" spans="1:3">
      <c t="s" r="A44" s="4">
        <v>210</v>
      </c>
      <c t="n" r="C44" s="6">
        <v>-538</v>
      </c>
    </row>
    <row r="45" spans="1:3">
      <c t="s" r="A45" s="4">
        <v>211</v>
      </c>
      <c t="n" r="B45" s="6">
        <v>52327</v>
      </c>
      <c t="n" r="C45" s="6">
        <v>-141139</v>
      </c>
    </row>
    <row r="46" spans="1:3">
      <c t="s" r="A46" s="3">
        <v>212</v>
      </c>
    </row>
    <row r="47" spans="1:3">
      <c t="s" r="A47" s="4">
        <v>213</v>
      </c>
      <c t="n" r="B47" s="6">
        <v>469</v>
      </c>
      <c t="n" r="C47" s="6">
        <v>45</v>
      </c>
    </row>
    <row r="48" spans="1:3">
      <c t="s" r="A48" s="4">
        <v>214</v>
      </c>
      <c t="n" r="B48" s="6">
        <v>10</v>
      </c>
    </row>
    <row r="49" spans="1:3">
      <c t="s" r="A49" s="4">
        <v>215</v>
      </c>
      <c t="n" r="B49" s="6">
        <v>-4708</v>
      </c>
      <c t="n" r="C49" s="6">
        <v>-3915</v>
      </c>
    </row>
    <row r="50" spans="1:3">
      <c t="s" r="A50" s="4">
        <v>216</v>
      </c>
      <c t="n" r="B50" s="6">
        <v>-20000</v>
      </c>
    </row>
    <row r="51" spans="1:3">
      <c t="s" r="A51" s="4">
        <v>217</v>
      </c>
      <c t="n" r="B51" s="6">
        <v>13696</v>
      </c>
      <c t="n" r="C51" s="6">
        <v>233907</v>
      </c>
    </row>
    <row r="52" spans="1:3">
      <c t="s" r="A52" s="4">
        <v>218</v>
      </c>
      <c t="n" r="B52" s="6">
        <v>-10533</v>
      </c>
      <c t="n" r="C52" s="6">
        <v>230037</v>
      </c>
    </row>
    <row r="53" spans="1:3">
      <c t="s" r="A53" s="4">
        <v>219</v>
      </c>
      <c t="n" r="B53" s="6">
        <v>-2616</v>
      </c>
      <c t="n" r="C53" s="6">
        <v>119649</v>
      </c>
    </row>
    <row r="54" spans="1:3">
      <c t="s" r="A54" s="4">
        <v>220</v>
      </c>
      <c t="n" r="B54" s="6">
        <v>118193</v>
      </c>
      <c t="n" r="C54" s="6">
        <v>233953</v>
      </c>
    </row>
    <row r="55" spans="1:3">
      <c t="s" r="A55" s="4">
        <v>221</v>
      </c>
      <c t="n" r="B55" s="6">
        <v>115577</v>
      </c>
      <c t="n" r="C55" s="6">
        <v>353602</v>
      </c>
    </row>
    <row r="56" spans="1:3">
      <c t="s" r="A56" s="3">
        <v>222</v>
      </c>
    </row>
    <row r="57" spans="1:3">
      <c t="s" r="A57" s="4">
        <v>223</v>
      </c>
      <c t="n" r="B57" s="6">
        <v>7045</v>
      </c>
      <c t="n" r="C57" s="6">
        <v>5578</v>
      </c>
    </row>
    <row r="58" spans="1:3">
      <c t="s" r="A58" s="4">
        <v>224</v>
      </c>
      <c t="n" r="B58" s="6">
        <v>3325</v>
      </c>
      <c t="n" r="C58" s="6">
        <v>394</v>
      </c>
    </row>
    <row r="59" spans="1:3">
      <c t="s" r="A59" s="4">
        <v>225</v>
      </c>
      <c t="n" r="B59" s="6">
        <v>1041</v>
      </c>
    </row>
    <row r="60" spans="1:3">
      <c t="s" r="A60" s="3">
        <v>226</v>
      </c>
    </row>
    <row r="61" spans="1:3">
      <c t="s" r="A61" s="4">
        <v>227</v>
      </c>
      <c t="n" r="B61" s="6">
        <v>950</v>
      </c>
    </row>
    <row r="62" spans="1:3">
      <c t="s" r="A62" s="4">
        <v>228</v>
      </c>
      <c t="n" r="B62" s="6">
        <v>797</v>
      </c>
      <c t="n" r="C62" s="6">
        <v>991</v>
      </c>
    </row>
    <row r="63" spans="1:3">
      <c t="s" r="A63" s="4">
        <v>229</v>
      </c>
      <c t="n" r="B63" s="6">
        <v>54</v>
      </c>
    </row>
    <row r="64" spans="1:3">
      <c t="s" r="A64" s="4">
        <v>230</v>
      </c>
      <c t="n" r="B64" s="6">
        <v>79</v>
      </c>
      <c t="n" r="C64" s="6">
        <v>670</v>
      </c>
    </row>
    <row r="65" spans="1:3">
      <c t="s" r="A65" s="4">
        <v>231</v>
      </c>
      <c t="n" r="B65" s="7">
        <v>4735</v>
      </c>
      <c t="n" r="C65" s="7">
        <v>3918</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r="1" spans="1:2">
      <c t="s" r="A1" s="1">
        <v>232</v>
      </c>
      <c t="s" r="B1" s="2">
        <v>1</v>
      </c>
    </row>
    <row r="2" spans="1:2">
      <c t="s" r="B2" s="2">
        <v>2</v>
      </c>
    </row>
    <row r="3" spans="1:2">
      <c t="s" r="A3" s="3">
        <v>232</v>
      </c>
    </row>
    <row r="4" spans="1:2">
      <c t="s" r="A4" s="4">
        <v>232</v>
      </c>
      <c t="s" r="B4" s="4">
        <v>233</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51</vt:i4>
      </vt:variant>
    </vt:vector>
  </ns0:HeadingPairs>
  <ns0:TitlesOfParts>
    <vt:vector xmlns:vt="http://schemas.openxmlformats.org/officeDocument/2006/docPropsVTypes" baseType="lpstr" size="51">
      <vt:lpstr>Document and Entity Information</vt:lpstr>
      <vt:lpstr>CONSOLIDATED STATEMENTS OF FINA</vt:lpstr>
      <vt:lpstr>CONSOLIDATED STATEMENTS OF FIN3</vt:lpstr>
      <vt:lpstr>CONSOLIDATED STATEMENTS OF INCO</vt:lpstr>
      <vt:lpstr>CONSOLIDATED STATEMENTS OF COMP</vt:lpstr>
      <vt:lpstr>CONSOLIDATED STATEMENTS OF SHAR</vt:lpstr>
      <vt:lpstr>CONSOLIDATED STATEMENTS OF SHA7</vt:lpstr>
      <vt:lpstr>CONSOLIDATED STATEMENTS OF CASH</vt:lpstr>
      <vt:lpstr>Business of Wilshire Bancorp, I</vt:lpstr>
      <vt:lpstr>Basis of Presentation</vt:lpstr>
      <vt:lpstr>Mergers and Acquisitions</vt:lpstr>
      <vt:lpstr>Fair Value Measurement for Fina</vt:lpstr>
      <vt:lpstr>Investment Securities</vt:lpstr>
      <vt:lpstr>Loans</vt:lpstr>
      <vt:lpstr>Shareholders' Equity</vt:lpstr>
      <vt:lpstr>FHLB Advances and Junior Subord</vt:lpstr>
      <vt:lpstr>Accumulated Other Comprehensive</vt:lpstr>
      <vt:lpstr>Business Segment Reporting</vt:lpstr>
      <vt:lpstr>Commitments and Contingencies</vt:lpstr>
      <vt:lpstr>Income Tax Provision</vt:lpstr>
      <vt:lpstr>Recent Accounting Pronouncement</vt:lpstr>
      <vt:lpstr>Fair Value Measurement for Fi22</vt:lpstr>
      <vt:lpstr>Investment Securities (Tables)</vt:lpstr>
      <vt:lpstr>Loans (Tables)</vt:lpstr>
      <vt:lpstr>Shareholders' Equity (Tables)</vt:lpstr>
      <vt:lpstr>FHLB Advances and Junior Subo26</vt:lpstr>
      <vt:lpstr>Accumulated Other Comprehensi27</vt:lpstr>
      <vt:lpstr>Commitments and Contingencies (</vt:lpstr>
      <vt:lpstr>Business of Wilshire Bancorp,29</vt:lpstr>
      <vt:lpstr>Mergers and Acquisitons - Propo</vt:lpstr>
      <vt:lpstr>Mergers and Acquisitions - Acqu</vt:lpstr>
      <vt:lpstr>Fair Value Measurement for Fi32</vt:lpstr>
      <vt:lpstr>Fair Value Measurement for Fi33</vt:lpstr>
      <vt:lpstr>Fair Value Measurement for Fi34</vt:lpstr>
      <vt:lpstr>Fair Value Measurement for Fi35</vt:lpstr>
      <vt:lpstr>Fair Value Measurement for Fi36</vt:lpstr>
      <vt:lpstr>Fair Value Measurement for Fi37</vt:lpstr>
      <vt:lpstr>Investment Securities - Summary</vt:lpstr>
      <vt:lpstr>Investment Securities - Investm</vt:lpstr>
      <vt:lpstr>Investment Securities - Summa40</vt:lpstr>
      <vt:lpstr>Loans - Summary of Legacy and A</vt:lpstr>
      <vt:lpstr>Loans - Allowance for Loan Loss</vt:lpstr>
      <vt:lpstr>Loans - Impaired Loans (Details</vt:lpstr>
      <vt:lpstr>Loans - Non-Performing Loans (D</vt:lpstr>
      <vt:lpstr>Loans - Troubled Debt Restructu</vt:lpstr>
      <vt:lpstr>Shareholders' Equity (Details)</vt:lpstr>
      <vt:lpstr>FHLB Advances and Junior Subo47</vt:lpstr>
      <vt:lpstr>FHLB Advances and Junior Subo48</vt:lpstr>
      <vt:lpstr>Accumulated Other Comprehensi49</vt:lpstr>
      <vt:lpstr>Commitments and Contingencies50</vt:lpstr>
      <vt:lpstr>Income Tax Provision (Details)</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5-02T16:56:58Z</dcterms:created>
  <dcterms:modified xmlns:dcterms="http://purl.org/dc/terms/" xmlns:xsi="http://www.w3.org/2001/XMLSchema-instance" xsi:type="dcterms:W3CDTF">2016-05-02T16:56:58Z</dcterms:modified>
  <dc:title xmlns:dc="http://purl.org/dc/elements/1.1/">Untitled</dc:title>
  <dc:description xmlns:dc="http://purl.org/dc/elements/1.1/"/>
  <dc:subject xmlns:dc="http://purl.org/dc/elements/1.1/"/>
  <cp:keywords/>
  <cp:category/>
</cp:coreProperties>
</file>